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GEN"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CURRENT ASSETS" sheetId="10" state="visible" r:id="rId10"/>
    <sheet xmlns:r="http://schemas.openxmlformats.org/officeDocument/2006/relationships" name="INVESTMENTS IN SUBSIDIA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DETAILS OF CURRENT LIABILITIES"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SELECTED CONSOLIDATED STATEMENT" sheetId="19" state="visible" r:id="rId19"/>
    <sheet xmlns:r="http://schemas.openxmlformats.org/officeDocument/2006/relationships" name="OTHER INCOME" sheetId="20" state="visible" r:id="rId20"/>
    <sheet xmlns:r="http://schemas.openxmlformats.org/officeDocument/2006/relationships" name="FINANCE INCOME AND EXPENSES" sheetId="21" state="visible" r:id="rId21"/>
    <sheet xmlns:r="http://schemas.openxmlformats.org/officeDocument/2006/relationships" name="EARNING PER SHARE" sheetId="22" state="visible" r:id="rId22"/>
    <sheet xmlns:r="http://schemas.openxmlformats.org/officeDocument/2006/relationships" name="FINANCIAL INSTRUMENTS"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GUARANTEES AND PLEDGES" sheetId="26" state="visible" r:id="rId26"/>
    <sheet xmlns:r="http://schemas.openxmlformats.org/officeDocument/2006/relationships" name="SIGNIFICANT EVENTS DURING AND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URRENT ASSETS (Tables)" sheetId="30" state="visible" r:id="rId30"/>
    <sheet xmlns:r="http://schemas.openxmlformats.org/officeDocument/2006/relationships" name="INVESTMENTS IN SUBSIDIARIES (Ta" sheetId="31" state="visible" r:id="rId31"/>
    <sheet xmlns:r="http://schemas.openxmlformats.org/officeDocument/2006/relationships" name="PROPERTY PLANT AND EQUIPMENT (T" sheetId="32" state="visible" r:id="rId32"/>
    <sheet xmlns:r="http://schemas.openxmlformats.org/officeDocument/2006/relationships" name="DETAILS OF CURRENT LIABILITIES " sheetId="33" state="visible" r:id="rId33"/>
    <sheet xmlns:r="http://schemas.openxmlformats.org/officeDocument/2006/relationships" name="EMPLOYEE BENEFITS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SELECTED CONSOLIDATED STATEME_2" sheetId="37" state="visible" r:id="rId37"/>
    <sheet xmlns:r="http://schemas.openxmlformats.org/officeDocument/2006/relationships" name="OTHER INCOME (Tables)" sheetId="38" state="visible" r:id="rId38"/>
    <sheet xmlns:r="http://schemas.openxmlformats.org/officeDocument/2006/relationships" name="FINANCE INCOME AND EXPENSES (Ta" sheetId="39" state="visible" r:id="rId39"/>
    <sheet xmlns:r="http://schemas.openxmlformats.org/officeDocument/2006/relationships" name="EARNING PER SHARE (Tables)" sheetId="40" state="visible" r:id="rId40"/>
    <sheet xmlns:r="http://schemas.openxmlformats.org/officeDocument/2006/relationships" name="FINANCIAL INSTRUMENTS (Tables)" sheetId="41" state="visible" r:id="rId41"/>
    <sheet xmlns:r="http://schemas.openxmlformats.org/officeDocument/2006/relationships" name="SEGMENT INFORMATION (Tables)" sheetId="42" state="visible" r:id="rId42"/>
    <sheet xmlns:r="http://schemas.openxmlformats.org/officeDocument/2006/relationships" name="RELATED PARTIES (Tables)" sheetId="43" state="visible" r:id="rId43"/>
    <sheet xmlns:r="http://schemas.openxmlformats.org/officeDocument/2006/relationships" name="GUARANTEES AND PLEDGE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IGNIFICANT ACCOUNTING JUDGEM_2" sheetId="50" state="visible" r:id="rId50"/>
    <sheet xmlns:r="http://schemas.openxmlformats.org/officeDocument/2006/relationships" name="CURRENT ASSETS (Narrative) (Det" sheetId="51" state="visible" r:id="rId51"/>
    <sheet xmlns:r="http://schemas.openxmlformats.org/officeDocument/2006/relationships" name="CURRENT ASSETS (Schedule of Cas" sheetId="52" state="visible" r:id="rId52"/>
    <sheet xmlns:r="http://schemas.openxmlformats.org/officeDocument/2006/relationships" name="CURRENT ASSETS (Schedule of Fin" sheetId="53" state="visible" r:id="rId53"/>
    <sheet xmlns:r="http://schemas.openxmlformats.org/officeDocument/2006/relationships" name="CURRENT ASSETS (Schedule of Tra" sheetId="54" state="visible" r:id="rId54"/>
    <sheet xmlns:r="http://schemas.openxmlformats.org/officeDocument/2006/relationships" name="CURRENT ASSETS (Schedule of Cha" sheetId="55" state="visible" r:id="rId55"/>
    <sheet xmlns:r="http://schemas.openxmlformats.org/officeDocument/2006/relationships" name="CURRENT ASSETS (Schedule of Oth" sheetId="56" state="visible" r:id="rId56"/>
    <sheet xmlns:r="http://schemas.openxmlformats.org/officeDocument/2006/relationships" name="CURRENT ASSETS (Schedule of Com" sheetId="57" state="visible" r:id="rId57"/>
    <sheet xmlns:r="http://schemas.openxmlformats.org/officeDocument/2006/relationships" name="INVESTMENTS IN SUBSIDIARIES (Sc" sheetId="58" state="visible" r:id="rId58"/>
    <sheet xmlns:r="http://schemas.openxmlformats.org/officeDocument/2006/relationships" name="PROPERTY PLANT AND EQUIPMENT (S" sheetId="59" state="visible" r:id="rId59"/>
    <sheet xmlns:r="http://schemas.openxmlformats.org/officeDocument/2006/relationships" name="GOODWILL (Details)" sheetId="60" state="visible" r:id="rId60"/>
    <sheet xmlns:r="http://schemas.openxmlformats.org/officeDocument/2006/relationships" name="DETAILS OF CURRENT LIABILITIE_2" sheetId="61" state="visible" r:id="rId61"/>
    <sheet xmlns:r="http://schemas.openxmlformats.org/officeDocument/2006/relationships" name="DETAILS OF CURRENT LIABILITIE_3" sheetId="62" state="visible" r:id="rId62"/>
    <sheet xmlns:r="http://schemas.openxmlformats.org/officeDocument/2006/relationships" name="EMPLOYEE BENEFITS (Narrative) (" sheetId="63" state="visible" r:id="rId63"/>
    <sheet xmlns:r="http://schemas.openxmlformats.org/officeDocument/2006/relationships" name="EMPLOYEE BENEFITS (Schedule of " sheetId="64" state="visible" r:id="rId64"/>
    <sheet xmlns:r="http://schemas.openxmlformats.org/officeDocument/2006/relationships" name="EMPLOYEE BENEFITS (Schedule o_2" sheetId="65" state="visible" r:id="rId65"/>
    <sheet xmlns:r="http://schemas.openxmlformats.org/officeDocument/2006/relationships" name="EMPLOYEE BENEFITS (Schedule o_3" sheetId="66" state="visible" r:id="rId66"/>
    <sheet xmlns:r="http://schemas.openxmlformats.org/officeDocument/2006/relationships" name="EMPLOYEE BENEFITS (Schedule o_4" sheetId="67" state="visible" r:id="rId67"/>
    <sheet xmlns:r="http://schemas.openxmlformats.org/officeDocument/2006/relationships" name="EMPLOYEE BENEFITS (Schedule o_5" sheetId="68" state="visible" r:id="rId68"/>
    <sheet xmlns:r="http://schemas.openxmlformats.org/officeDocument/2006/relationships" name="EMPLOYEE BENEFITS (Schedule o_6" sheetId="69" state="visible" r:id="rId69"/>
    <sheet xmlns:r="http://schemas.openxmlformats.org/officeDocument/2006/relationships" name="INCOME TAXES (Narrative) (Detai" sheetId="70" state="visible" r:id="rId70"/>
    <sheet xmlns:r="http://schemas.openxmlformats.org/officeDocument/2006/relationships" name="INCOME TAXES (Schedule of Compo" sheetId="71" state="visible" r:id="rId71"/>
    <sheet xmlns:r="http://schemas.openxmlformats.org/officeDocument/2006/relationships" name="INCOME TAXES (Schedule of Recon" sheetId="72" state="visible" r:id="rId72"/>
    <sheet xmlns:r="http://schemas.openxmlformats.org/officeDocument/2006/relationships" name="INCOME TAXES (Schedule of Defer" sheetId="73" state="visible" r:id="rId73"/>
    <sheet xmlns:r="http://schemas.openxmlformats.org/officeDocument/2006/relationships" name="COMMITMENTS AND CONTINGENT LI_2" sheetId="74" state="visible" r:id="rId74"/>
    <sheet xmlns:r="http://schemas.openxmlformats.org/officeDocument/2006/relationships" name="SHAREHOLDERS' EQUITY  (Schedule" sheetId="75" state="visible" r:id="rId75"/>
    <sheet xmlns:r="http://schemas.openxmlformats.org/officeDocument/2006/relationships" name="SELECTED CONSOLIDATED STATEME_3" sheetId="76" state="visible" r:id="rId76"/>
    <sheet xmlns:r="http://schemas.openxmlformats.org/officeDocument/2006/relationships" name="SELECTED CONSOLIDATED STATEME_4" sheetId="77" state="visible" r:id="rId77"/>
    <sheet xmlns:r="http://schemas.openxmlformats.org/officeDocument/2006/relationships" name="SELECTED CONSOLIDATED STATEME_5" sheetId="78" state="visible" r:id="rId78"/>
    <sheet xmlns:r="http://schemas.openxmlformats.org/officeDocument/2006/relationships" name="SELECTED CONSOLIDATED STATEME_6" sheetId="79" state="visible" r:id="rId79"/>
    <sheet xmlns:r="http://schemas.openxmlformats.org/officeDocument/2006/relationships" name="SELECTED CONSOLIDATED STATEME_7" sheetId="80" state="visible" r:id="rId80"/>
    <sheet xmlns:r="http://schemas.openxmlformats.org/officeDocument/2006/relationships" name="SELECTED CONSOLIDATED STATEME_8" sheetId="81" state="visible" r:id="rId81"/>
    <sheet xmlns:r="http://schemas.openxmlformats.org/officeDocument/2006/relationships" name="OTHER INCOME (Schedule of Other" sheetId="82" state="visible" r:id="rId82"/>
    <sheet xmlns:r="http://schemas.openxmlformats.org/officeDocument/2006/relationships" name="FINANCE INCOME AND EXPENSES (Sc" sheetId="83" state="visible" r:id="rId83"/>
    <sheet xmlns:r="http://schemas.openxmlformats.org/officeDocument/2006/relationships" name="FINANCE INCOME AND EXPENSES (_2" sheetId="84" state="visible" r:id="rId84"/>
    <sheet xmlns:r="http://schemas.openxmlformats.org/officeDocument/2006/relationships" name="EARNING PER SHARE (Schedule of " sheetId="85" state="visible" r:id="rId85"/>
    <sheet xmlns:r="http://schemas.openxmlformats.org/officeDocument/2006/relationships" name="FINANCIAL INSTRUMENTS (Narrativ" sheetId="86" state="visible" r:id="rId86"/>
    <sheet xmlns:r="http://schemas.openxmlformats.org/officeDocument/2006/relationships" name="FINANCIAL INSTRUMENTS (Schedule" sheetId="87" state="visible" r:id="rId87"/>
    <sheet xmlns:r="http://schemas.openxmlformats.org/officeDocument/2006/relationships" name="FINANCIAL INSTRUMENTS (Schedu_2" sheetId="88" state="visible" r:id="rId88"/>
    <sheet xmlns:r="http://schemas.openxmlformats.org/officeDocument/2006/relationships" name="FINANCIAL INSTRUMENTS (Schedu_3" sheetId="89" state="visible" r:id="rId89"/>
    <sheet xmlns:r="http://schemas.openxmlformats.org/officeDocument/2006/relationships" name="FINANCIAL INSTRUMENTS (Schedu_4" sheetId="90" state="visible" r:id="rId90"/>
    <sheet xmlns:r="http://schemas.openxmlformats.org/officeDocument/2006/relationships" name="FINANCIAL INSTRUMENTS (Schedu_5" sheetId="91" state="visible" r:id="rId91"/>
    <sheet xmlns:r="http://schemas.openxmlformats.org/officeDocument/2006/relationships" name="FINANCIAL INSTRUMENTS (Schedu_6" sheetId="92" state="visible" r:id="rId92"/>
    <sheet xmlns:r="http://schemas.openxmlformats.org/officeDocument/2006/relationships" name="FINANCIAL INSTRUMENTS (Schedu_7" sheetId="93" state="visible" r:id="rId93"/>
    <sheet xmlns:r="http://schemas.openxmlformats.org/officeDocument/2006/relationships" name="SEGMENT INFORMATION (Schedule o" sheetId="94" state="visible" r:id="rId94"/>
    <sheet xmlns:r="http://schemas.openxmlformats.org/officeDocument/2006/relationships" name="SEGMENT INFORMATION (Schedule_2" sheetId="95" state="visible" r:id="rId95"/>
    <sheet xmlns:r="http://schemas.openxmlformats.org/officeDocument/2006/relationships" name="RELATED PARTIES (Schedule of Tr" sheetId="96" state="visible" r:id="rId96"/>
    <sheet xmlns:r="http://schemas.openxmlformats.org/officeDocument/2006/relationships" name="RELATED PARTIES (Schedule of Ba" sheetId="97" state="visible" r:id="rId97"/>
    <sheet xmlns:r="http://schemas.openxmlformats.org/officeDocument/2006/relationships" name="GUARANTEES AND PLEDGES (Schedul" sheetId="98" state="visible" r:id="rId98"/>
    <sheet xmlns:r="http://schemas.openxmlformats.org/officeDocument/2006/relationships" name="SIGNIFICANT EVENTS DURING AND_2" sheetId="99" state="visible" r:id="rId99"/>
  </sheets>
  <definedNames/>
  <calcPr calcId="124519" fullCalcOnLoad="1"/>
</workbook>
</file>

<file path=xl/sharedStrings.xml><?xml version="1.0" encoding="utf-8"?>
<sst xmlns="http://schemas.openxmlformats.org/spreadsheetml/2006/main" uniqueCount="994">
  <si>
    <t>Document and Entity Information</t>
  </si>
  <si>
    <t>12 Months Ended</t>
  </si>
  <si>
    <t>Dec. 31, 2018shares</t>
  </si>
  <si>
    <t>Document And Entity Information</t>
  </si>
  <si>
    <t>Entity Registrant Name</t>
  </si>
  <si>
    <t>G WILLI FOOD INTERNATIONAL LTD</t>
  </si>
  <si>
    <t>Entity Central Index Key</t>
  </si>
  <si>
    <t>0001030997</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hell Company</t>
  </si>
  <si>
    <t>Entity Emerging Growth Company</t>
  </si>
  <si>
    <t>Entity Common Stock, Shares Outstanding</t>
  </si>
  <si>
    <t>Document Fiscal Period Focus</t>
  </si>
  <si>
    <t>FY</t>
  </si>
  <si>
    <t>Document Fiscal Year Focus</t>
  </si>
  <si>
    <t>2018</t>
  </si>
  <si>
    <t>CONSOLIDATED STATEMENTS OF FINANCIAL POSITION ₪ in Thousands, $ in Thousands</t>
  </si>
  <si>
    <t>Dec. 31, 2018USD ($)</t>
  </si>
  <si>
    <t>Dec. 31, 2018ILS (₪)</t>
  </si>
  <si>
    <t>Dec. 31, 2017ILS (₪)</t>
  </si>
  <si>
    <t>Current assets</t>
  </si>
  <si>
    <t>Cash and cash equivalents | ₪</t>
  </si>
  <si>
    <t>Financial assets at fair value through profit or loss | ₪</t>
  </si>
  <si>
    <t>Trade receivables | ₪</t>
  </si>
  <si>
    <t>Other receivables and prepaid expenses | ₪</t>
  </si>
  <si>
    <t>Inventories | ₪</t>
  </si>
  <si>
    <t>Current tax assets | ₪</t>
  </si>
  <si>
    <t>Total current assets | ₪</t>
  </si>
  <si>
    <t>Non-current assets</t>
  </si>
  <si>
    <t>Property, plant and equipment | ₪</t>
  </si>
  <si>
    <t>Less-accumulated depreciation | ₪</t>
  </si>
  <si>
    <t>Property, plant and equipment. net | ₪</t>
  </si>
  <si>
    <t>Goodwill | ₪</t>
  </si>
  <si>
    <t>Deferred taxes | ₪</t>
  </si>
  <si>
    <t>Total non-current assets | ₪</t>
  </si>
  <si>
    <t>Total assets | ₪</t>
  </si>
  <si>
    <t>Current liabilities</t>
  </si>
  <si>
    <t>Trade payables | ₪</t>
  </si>
  <si>
    <t>Employees Benefits | ₪</t>
  </si>
  <si>
    <t>Other payables and accrued expenses | ₪</t>
  </si>
  <si>
    <t>Total current liabilities | ₪</t>
  </si>
  <si>
    <t>Non-current liabilities</t>
  </si>
  <si>
    <t>Retirement benefit obligation | ₪</t>
  </si>
  <si>
    <t>Total non-current liabilities | ₪</t>
  </si>
  <si>
    <t>Shareholders' equity</t>
  </si>
  <si>
    <t>Share capital | ₪</t>
  </si>
  <si>
    <t>Additional paid in capital | ₪</t>
  </si>
  <si>
    <t>Capital fund | ₪</t>
  </si>
  <si>
    <t>Retained earnings | ₪</t>
  </si>
  <si>
    <t>Capital Fund measurement of the net liability in respect of defined benefit | ₪</t>
  </si>
  <si>
    <t>Equity attributable to Shareholders' of the Company | ₪</t>
  </si>
  <si>
    <t>Total equity and liabilities | ₪</t>
  </si>
  <si>
    <t>US Dollars [Member]</t>
  </si>
  <si>
    <t>Cash and cash equivalents | $</t>
  </si>
  <si>
    <t>[1]</t>
  </si>
  <si>
    <t>Financial assets at fair value through profit or loss | $</t>
  </si>
  <si>
    <t>Trade receivables | $</t>
  </si>
  <si>
    <t>Other receivables and prepaid expenses | $</t>
  </si>
  <si>
    <t>Inventories | $</t>
  </si>
  <si>
    <t>Current tax assets | $</t>
  </si>
  <si>
    <t>Total current assets | $</t>
  </si>
  <si>
    <t>Property, plant and equipment | $</t>
  </si>
  <si>
    <t>Less-accumulated depreciation | $</t>
  </si>
  <si>
    <t>Property, plant and equipment. net | $</t>
  </si>
  <si>
    <t>Goodwill | $</t>
  </si>
  <si>
    <t>Deferred taxes | $</t>
  </si>
  <si>
    <t>Total non-current assets | $</t>
  </si>
  <si>
    <t>Total assets | $</t>
  </si>
  <si>
    <t>Trade payables | $</t>
  </si>
  <si>
    <t>Employees Benefits | $</t>
  </si>
  <si>
    <t>Other payables and accrued expenses | $</t>
  </si>
  <si>
    <t>Total current liabilities | $</t>
  </si>
  <si>
    <t>Retirement benefit obligation | $</t>
  </si>
  <si>
    <t>Total non-current liabilities | $</t>
  </si>
  <si>
    <t>Share capital | $</t>
  </si>
  <si>
    <t>Additional paid in capital | $</t>
  </si>
  <si>
    <t>Capital fund | $</t>
  </si>
  <si>
    <t>Retained earnings | $</t>
  </si>
  <si>
    <t>Capital Fund measurement of the net liability in respect of defined benefit | $</t>
  </si>
  <si>
    <t>Equity attributable to Shareholders' of the Company | $</t>
  </si>
  <si>
    <t>Total equity and liabilities | $</t>
  </si>
  <si>
    <t>Convenience Translation into US Dollars.</t>
  </si>
  <si>
    <t>CONSOLIDATED STATEMENTS OF INCOME ₪ in Thousands, $ in Thousands</t>
  </si>
  <si>
    <t>Dec. 31, 2018USD ($)$ / sharesshares</t>
  </si>
  <si>
    <t>Dec. 31, 2018ILS (₪)₪ / sharesshares</t>
  </si>
  <si>
    <t>Dec. 31, 2017ILS (₪)₪ / sharesshares</t>
  </si>
  <si>
    <t>Dec. 31, 2016ILS (₪)₪ / sharesshares</t>
  </si>
  <si>
    <t>IfrsStatementLineItems [Line Items]</t>
  </si>
  <si>
    <t>Revenue | ₪</t>
  </si>
  <si>
    <t>Cost of sales | ₪</t>
  </si>
  <si>
    <t>Gross profit | ₪</t>
  </si>
  <si>
    <t>Operating costs and expenses</t>
  </si>
  <si>
    <t>Selling expenses | ₪</t>
  </si>
  <si>
    <t>General and administrative expenses | ₪</t>
  </si>
  <si>
    <t>Other Income | ₪</t>
  </si>
  <si>
    <t>Operating costs and expenses | ₪</t>
  </si>
  <si>
    <t>Operating profit | ₪</t>
  </si>
  <si>
    <t>Finance Income | ₪</t>
  </si>
  <si>
    <t>Finance expense | ₪</t>
  </si>
  <si>
    <t>Finance Income (expense), net | ₪</t>
  </si>
  <si>
    <t>Profit before taxes on Income | ₪</t>
  </si>
  <si>
    <t>Taxes on Income | ₪</t>
  </si>
  <si>
    <t>Net Income | ₪</t>
  </si>
  <si>
    <t>Earnings per share:</t>
  </si>
  <si>
    <t>Basic earnings per share | ₪ / shares</t>
  </si>
  <si>
    <t>Diluted earnings per share | ₪ / shares</t>
  </si>
  <si>
    <t>Shares used in computation of basic EPS | shares</t>
  </si>
  <si>
    <t>Shares used in computation of diluted EPS | shares</t>
  </si>
  <si>
    <t>Revenue | $</t>
  </si>
  <si>
    <t>Cost of sales | $</t>
  </si>
  <si>
    <t>Gross profit | $</t>
  </si>
  <si>
    <t>Selling expenses | $</t>
  </si>
  <si>
    <t>General and administrative expenses | $</t>
  </si>
  <si>
    <t>Other Income | $</t>
  </si>
  <si>
    <t>Operating costs and expenses | $</t>
  </si>
  <si>
    <t>Operating profit | $</t>
  </si>
  <si>
    <t>Finance Income | $</t>
  </si>
  <si>
    <t>Finance expense | $</t>
  </si>
  <si>
    <t>Finance Income (expense), net | $</t>
  </si>
  <si>
    <t>Profit before taxes on Income | $</t>
  </si>
  <si>
    <t>Taxes on Income | $</t>
  </si>
  <si>
    <t>Net Income | $</t>
  </si>
  <si>
    <t>Basic earnings per share | $ / shares</t>
  </si>
  <si>
    <t>Diluted earnings per share | $ / shares</t>
  </si>
  <si>
    <t>CONSOLIDATED STATEMENTS OF COMPREHENSIVE INCOME ₪ in Thousands, $ in Thousands</t>
  </si>
  <si>
    <t>Dec. 31, 2016ILS (₪)</t>
  </si>
  <si>
    <t>Other comprehensive Income (Expenses)</t>
  </si>
  <si>
    <t>Re-measurement of net liabilities with respect to a defined benefit which will not be classified in the future as profit or loss, net of tax | ₪</t>
  </si>
  <si>
    <t>Other comprehensive Income for the year | ₪</t>
  </si>
  <si>
    <t>Total comprehensive Income for the year | ₪</t>
  </si>
  <si>
    <t>Re-measurement of net liabilities with respect to a defined benefit which will not be classified in the future as profit or loss, net of tax | $</t>
  </si>
  <si>
    <t>Other comprehensive Income for the year | $</t>
  </si>
  <si>
    <t>Total comprehensive Income for the year | $</t>
  </si>
  <si>
    <t>CONSOLIDATED STATEMENTS OF CHANGES IN EQUITY - ILS (₪) ₪ in Thousands</t>
  </si>
  <si>
    <t>Share capital [Member]</t>
  </si>
  <si>
    <t>Additional paid in capital [Member]</t>
  </si>
  <si>
    <t>Measurement of the net liability in respect of defined benefit [Member]</t>
  </si>
  <si>
    <t>Capital Fund [Member]</t>
  </si>
  <si>
    <t>Retained earnings [Member]</t>
  </si>
  <si>
    <t>Total</t>
  </si>
  <si>
    <t>Balance at Dec. 31, 2015</t>
  </si>
  <si>
    <t>Profit for the year</t>
  </si>
  <si>
    <t xml:space="preserve"> </t>
  </si>
  <si>
    <t>Measurement of the net liability in respect of defined benefit</t>
  </si>
  <si>
    <t>Total comprehensive Income for the year</t>
  </si>
  <si>
    <t>Dividend distribution</t>
  </si>
  <si>
    <t>Balance at Dec. 31, 2016</t>
  </si>
  <si>
    <t>Balance at Dec. 31, 2017</t>
  </si>
  <si>
    <t>Balance at Dec. 31, 2018</t>
  </si>
  <si>
    <t>CONSOLIDATED STATEMENTS OF CASH FLOWS ₪ in Thousands, $ in Thousands</t>
  </si>
  <si>
    <t>Profit from operations | ₪</t>
  </si>
  <si>
    <t>Adjustments to reconcile net profit to net cash from operating activities (Appendix A) | ₪</t>
  </si>
  <si>
    <t>Net cash from operating activities | ₪</t>
  </si>
  <si>
    <t>Cash flows - investing activities</t>
  </si>
  <si>
    <t>Acquisition of property plant and equipment | ₪</t>
  </si>
  <si>
    <t>Proceeds from sale of property plant and Equipment | ₪</t>
  </si>
  <si>
    <t>Redemption (acquisition) of non-current financial assets | ₪</t>
  </si>
  <si>
    <t>Proceeds from short term deposit | ₪</t>
  </si>
  <si>
    <t>Proceeds from (used in) purchase of marketable securities, net | ₪</t>
  </si>
  <si>
    <t>Net cash from (used in) investing activities | ₪</t>
  </si>
  <si>
    <t>Cash flows - financing activities</t>
  </si>
  <si>
    <t>Dividend distribution | ₪</t>
  </si>
  <si>
    <t>Short-term bank debt | ₪</t>
  </si>
  <si>
    <t>Net cash from (used in) financing activities | ₪</t>
  </si>
  <si>
    <t>Increase (decrease) in cash and cash equivalents | ₪</t>
  </si>
  <si>
    <t>Cash and cash equivalents at the beginning of the financial year | ₪</t>
  </si>
  <si>
    <t>Cash and cash equivalents of the end of the financial year | ₪</t>
  </si>
  <si>
    <t>A. Adjustments to reconcile net profit to net cash from operating activities</t>
  </si>
  <si>
    <t>Decrease (Increase) in deferred income taxes | ₪</t>
  </si>
  <si>
    <t>Unrealized loss (gain) on marketable securities | ₪</t>
  </si>
  <si>
    <t>Depreciation and amortization | ₪</t>
  </si>
  <si>
    <t>Capital gain on disposal of property plant and equipment | ₪</t>
  </si>
  <si>
    <t>Loss (gain) from non - tradable financial assets | ₪</t>
  </si>
  <si>
    <t>Changes in assets and liabilities:</t>
  </si>
  <si>
    <t>Increase (Decrease) in trade receivables and other receivables | ₪</t>
  </si>
  <si>
    <t>Decrease (Increase) in inventories | ₪</t>
  </si>
  <si>
    <t>Decrease in trade and other payables, and other current and non-current liabilities | ₪</t>
  </si>
  <si>
    <t>Changes in assets and liabilities, total | ₪</t>
  </si>
  <si>
    <t>Supplemental cash flow information:</t>
  </si>
  <si>
    <t>Income tax paid | ₪</t>
  </si>
  <si>
    <t>Profit from operations | $</t>
  </si>
  <si>
    <t>Adjustments to reconcile net profit to net cash from operating activities (Appendix A) | $</t>
  </si>
  <si>
    <t>Net cash from operating activities | $</t>
  </si>
  <si>
    <t>Acquisition of property plant and equipment | $</t>
  </si>
  <si>
    <t>Proceeds from sale of property plant and Equipment | $</t>
  </si>
  <si>
    <t>Redemption (acquisition) of non-current financial assets | $</t>
  </si>
  <si>
    <t>Proceeds from short term deposit | $</t>
  </si>
  <si>
    <t>Proceeds from (used in) purchase of marketable securities, net | $</t>
  </si>
  <si>
    <t>Net cash from (used in) investing activities | $</t>
  </si>
  <si>
    <t>Dividend distribution | $</t>
  </si>
  <si>
    <t>Short-term bank debt | $</t>
  </si>
  <si>
    <t>Net cash from (used in) financing activities | $</t>
  </si>
  <si>
    <t>Increase (decrease) in cash and cash equivalents | $</t>
  </si>
  <si>
    <t>Cash and cash equivalents at the beginning of the financial year | $</t>
  </si>
  <si>
    <t>Cash and cash equivalents of the end of the financial year | $</t>
  </si>
  <si>
    <t>Decrease (Increase) in deferred income taxes | $</t>
  </si>
  <si>
    <t>Unrealized loss (gain) on marketable securities | $</t>
  </si>
  <si>
    <t>Depreciation and amortization | $</t>
  </si>
  <si>
    <t>Capital gain on disposal of property plant and equipment | $</t>
  </si>
  <si>
    <t>Loss (gain) from non - tradable financial assets | $</t>
  </si>
  <si>
    <t>Increase (Decrease) in trade receivables and other receivables | $</t>
  </si>
  <si>
    <t>Decrease (Increase) in inventories | $</t>
  </si>
  <si>
    <t>Decrease in trade and other payables, and other current and non-current liabilities | $</t>
  </si>
  <si>
    <t>Changes in assets and liabilities, total | $</t>
  </si>
  <si>
    <t>Income tax paid | $</t>
  </si>
  <si>
    <t>DESCRIPTION OF BUSINESS AND GENERAL</t>
  </si>
  <si>
    <t>Dec. 31, 2018</t>
  </si>
  <si>
    <t>Disclosure of description of business and general [Abstract]</t>
  </si>
  <si>
    <t>NOTE 1 - A. Description of Business: G. Willi-Food International Ltd. ("the Company") was incorporated in Israel in January 1994 and is engaged in the import, export, marketing and distribution of food products. Since May 1997, the Company's shares are listed on the NASDAQ Capital Market. On November 14 2018, the Board of Directors of the Company decided to take steps in order to enter the non-bank credit field (“ credit extension activity The Company is a subsidiary of Willi-Food Investments Ltd. ("the Parent Company"). The shares of the Parent Company are registered for trade on the Tel-Aviv Stock Exchange.
B.
Definitions:
The Company - G. WILLI‑FOOD INTERNATIONAL LTD.
The Group - The Company and its Subsidiaries, a list of which is presented in Note 5.
Subsidiaries - Companies that are controlled by the Company (as defined in IAS 27) and whose accounts are consolidated with those of the Company.
Related Parties - As defined in IAS 24.
NIS - New Israeli Shekel.
CPI - The Israeli consumer price index.
US Dollars or $ - The U.S. dollar.
Euro - The United European currency.</t>
  </si>
  <si>
    <t>SUMMARY OF SIGNIFICANT ACCOUNTING POLICIES</t>
  </si>
  <si>
    <t>Disclosure of summary of significant accounting policies [Abstract]</t>
  </si>
  <si>
    <t xml:space="preserve">NOTE 2 -
A.
Applying international accounting standards (IFRS): Statement of compliance The consolidated financial statements have been prepared in accordance with International Financial Reporting Standards (“IFRS”) as issued by the International Accounting Standards Board (“IASB”). The significant accounting policies detailed in the continuation were applied on a consistent basis for all reporting periods presented in the financial statements, except for changes in accounting policies that were due to the application of standards, amendments to standards and interpretations that took effect on the date of the financial statements, and the application of standards, amendments to standards and interpretations that are not in effect and were adopted in early adoption by the Group, as detailed in Note 2U below.
B.
Format for presentation of Statement of Financial Position: The Group presents assets and liabilities in the Statement of Financial Position divided into current and non-current items.
C.
Format for analysis recognized in Income Statement:
(1)
Format for analysis of expenses recognized in Income statement: The Group's expenses in the Income statement are presented based on the nature of the activity of the expenses in the entity. (2) The Group's operating cycle is 12 months.
D.
Basis of preparation: The financial statements were prepared on the basis of the historical cost, except for: assets and liabilities measured by fair value: financial assets measured by fair value recorded directly as profit or loss. Inventories are stated at the lower of cost and net realizable value. Property, plant and equipment and intangibles assets are presented at the lower of the cost less accumulated amortizations and the recoverable amount. Liabilities to employees as described in Note 9.
E.
Foreign currencies:
(1)
Translation of foreign currency transactions In preparing the
financial statements of the individual entities, transactions in currencies other than the entity’s functional currency
(New Israeli Shekel (NIS)) are recorded at the rates of exchange prevailing at the dates of the transactions. At each balance
sheet date, monetary items denominated in foreign currencies are retranslated at the rates prevailing at the balance shee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2)
Recognition of exchange differences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f the net investment. Items included in the financial statements of each of the group’s entities are measured using the currency of the primary economic environment in which the entity operates (‘the functional, currency’). The consolidated financial statements are presented in ‘NIS’, which is the company’s functional and the group’s reporting currency. (3) Convenience translation The balance sheet as of December 31, 2018 and statement of Income, statement of other comprehensive Income and statement of cash flows for the year then ended have been translated into US Dollar using the representative exchange rate as of that date (US Dollar 1.0 = NIS 3.748). Such translation was made solely for the convenience of the U.S. readers. The dollar amounts so presented in these financial statements and in their accompanying notes should not be construed as representing amounts receivable or payable in US Dollars or convertible into US Dollars but only a convenience translation of reported NIS amounts into US Dollars, unless otherwise indicated. The convenience translation supplementary financial data is unaudited and is not presented in accordance with IFRSs.
F.
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 G. Basis of consolidation: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The results of subsidiaries acquired or disposed of during the year are included in the consolidated statement of comprehensive Income from the effective date of acquisition and up to the effective date of disposal, as appropriate. Where necessary, adjustments are made to the financial statements of subsidiaries to bring their accounting policies into line with those used by other members of the Group. All intra-group transactions, balances, Income and expenses are eliminated in full on consolidation.
H.
Goodwill: Goodwill arising on the acquisition of a subsidiary represents the excess of the cost of acquisition over the Group'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
I.
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The annual depreciation and amortization rates are:
Useful lif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
J .
Inventories: Inventories are assets held for sale in the ordinary course of business, in the process of production for such sale or in the form of materials or supplies to be consumed in the production process or in the rendering of services. Inventories are stated at the lower of cost and net realizable value. Cost of inventories includes all the cost of purchase, direct labor, fixed and variable production over heads and other cost that are incurred, in bringing the inventories to their present location and condition. Net realizable value is the estimated selling price in the ordinary course of business less the estimated costs of completion and the estimated costs necessary to make the sale. Cost determined as finished products, on the basis of standard cost which approximates actual production cost (materials, labor and indirect manufacturing costs).
K.
Financial assets:
(1)
Accounting treatment through December 31, 2017:
(1.1)
General All financial assets are recognized and derecognized on trade date where the purchase or sale of a financial asset is under a contract whose terms require delivery of the financial asset within the timeframe established by the market concerned. Investments in financial assets are initially measured at fair value, plus transaction costs, except for those financial assets classified as at fair value through profit or loss, which are initially measured at fair value. Financial assets are classified into the following specified categories. The classification depends on the nature and purpose of the financial assets and is determined at the time of initial recognition:
·
Financial assets ‘at fair value through profit or loss’ (FVTPL)
·
Loans and receivables
(1.2)
Financial assets at FVTPL Financial assets are classified as at FVTPL where the financial asset is either held for trading or it is designated as at FVTPL. A financial asset is classified as held for trading if:
·
It has been acquired principally for the purpose of selling in the near future; or
·
it is a part of an identified portfolio of financial instruments that the Group manages together and has a recent actual pattern of short-term profit-taking; or
·
It is a derivative that is not designated and effective as a hedging instrument. Financial assets at FVTPL are stated at fair value, with any resultant gain or loss recognized in profit or loss. The net gain or loss recognized in profit or loss incorporates any dividend or interest earned on the financial asset.
(1.3)
Loans and receivables Trade receivables, loans, and other receivables that have fixed or determinable payments that are not quoted in an active market are classified as loans and receivables. Loans and receivables are measured at amortized cost using the effective interest method, less any impairment. Interest Income is recognized by applying the effective interest rate, except for short-term receivables when the recognition of interest would be immaterial.
(1.4)
Impairment of financial assets Financial assets, except for those classified as financial assets at fair value through profit and loss, are tested at the end of the reported period for any impairment indicator. Such impairment arises when there is objective evidence that an impairment has been incurred as a result of one or more events that occurred after the initial recognition of the asset and that event (or events) had an adverse impact on the estimated future cash flows of the investment. In respect of all other financial instruments, including receivables in respect of finance lease, impairment indicators may include:
·
Significant financial difficulties of the borrower;
·
Default on current principal or interest payments;
·
Probability that the borrower will enter bankruptcy or financial reorganization; In respect of certain financial assets, such as receivables for which no impairment indicators have been identified, the Group assesses whether impairment has been incurred on a Group basis, based on past experience with groups of receivables with similar characteristics, change in the number of delayed payments and economic changes attributable to the industry and the economic environment in which they operate. As for financial assets which are presented at amortized cost, the impairment is recognized as the difference between the carrying amount of the financial assets and the present value of estimated future cash flows discounted at their original effective interest rate. If in a subsequent period the amount of the impairment loss of a financial asset decreases and that decrease can be related objectively to an event occurring after the impairment was recognized, all or part of the previously recognized impairment loss is reversed through profit or loss to the extent that the carrying amount of the investment at the date the impairment is reversed does not exceed what the amortized cost would have been had the impairment not been recognized. The carrying amount of a financial asset is reduced by the impairment loss directly for all financial assets except trade receivables, whos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
(2)
Accounting treatment through December 31, 2018:
(2.1)
General IFRS 9 – “Financial Instrument” is applicable to reporting periods starting on January 1, 2018. Comparative figures in respect of the years ended December 31, 2017 and 2016 are presented in accordance with the provisions of IAS 39, which was in force before the application of IFRS 9. The first-time application of the standard did not have a material effect on the financial assets. Financial assets are recognized in the Company’s statement of financial position when the Company becomes a party to the contractual provisions of the instrument, using settlement date accounting. Financial assets were classified in the categories detailed below based on the Company’s business model for managing the financial assets and based on the contractual cash flow characteristics of the financial asset:
·
Financial assets at fair value through profit or loss; and
·
Debt instruments at amortized cost.
(2.2)
Financial assets at fair value through profit or loss: All other financial assets, including debt instruments that were designated to fair value through profit or loss upon initial recognition in order to eliminate or significantly reduce measurement or recognition inconsistency, were initially measured at fair value and any changes in fair value subsequent to initial recognition were recognized in profit or loss. Transaction costs directly attributable to those assets were recognized in profit or loss as incurred.
(2.3)
Debt instruments at amortized cost Debt instruments at amortized cost - debt instruments held according to a business model whose objective is achieved by collecting the contractual cash flows and whose contractual terms give rise to cash flows that are solely payments of principal and interest, were initially measured at fair value plus directly attributable transaction costs, except for receivables that were initially measured at their transaction price. Subsequent to initial recognition, these assets were measured at amortized cost. When, and only when, the Company changes its business model for managing financial assets it shall reclassify assets between categories.
(2.4)
Impairment of financial assets: The Company recognized impairment loss allowance for expected credit losses in respect of contracts with customers. Expected credit losses are the weighted average of credit losses with the respective risks of a default occurring as the weights The impairment loss allowance reduces the carrying amount of the asset. The Company measures the expected credit losses such that they reflect an unbiased and probability-weighted amount that is determined by evaluating a range of possible outcomes and reasonable and supportable information which is reasonably available at the reporting date without undue cost or effort including information about past events, current conditions and forecasts of future economic conditions. The Company update the provision for impairment at the end of each reporting period and changes in the recognition are recognized in profit or loss as impairment gain or loss. The Company measured credit losses at the amount of the lifetime expected credit losses of the instrument in respect of receivables. Lifetime expected credit losses are the expected credit losses that result from all possible default events over the expected life of a financial instrument. The Company measured expected credit losses at the amount of the lifetime expected credit losses of the instrument in respect of receivables, assets arising from contracts with customers and lease receivables on a collective basis. The Company aggregates receivables and assets in respect of contracts with customers according to shared credit risk characteristics. The Company derecognizes all or a portion of the gross carrying amount of a financial asset when it no longer reasonably expects to recover the asset. At the end of every reporting period, the Company assesses whether the credit risk of a financial asset has significantly increased since the date of initial recognition by comparing the risk of a default event as of reporting date to the risk of a default event as of the date of initial recognition. The Company considers a default event to have taken place when it is expected that the debtor will not pay the full amount of the debt to the Company or when contractual payments are more than 90 days overdue. In order to make such an assessment the Company takes into account supportable information (quantitative and qualitative), which is reasonably available, that may be obtained without undue cost or effort, including past experience and forward-looking information. Among other things, the Company takes into account the following information:
·
Internal and external credit ratings;
·
Significant changes in external market indicators of credit risk in respect of a particular financial instrument;
·
Existing or forecast adverse changes in business, financial or economic conditions or in the regulatory, economic or technological environment that are expected to cause a significant change in a borrower’s ability to meet its debt obligations, such as an actual or expected increase in interest rates or an actual or expected significant increase in unemployment rates.
·
Existing or forecast significant change in the borrower’s operating results;
·
Significant increase of the credit risks of other financial instruments of the same borrower; Furthermore, the Company assumes that the credit risk of a financial instrument has not increased significantly since the date of initial recognition if the Company determined at the end of the reporting period that the financial instrument has low credit risk, i.e., the financial instrument has a low default risk, the borrower has a strong capacity to meet its contractual cash flow obligations in the near term and if adverse changes in economic and business conditions in the longer term may, but will not necessarily, reduce the borrower’s ability to pay those obligations.
L.
Financial
(1)
Classification as a financial liability or as an equity instrument Liabilities and equity instruments issued by the Group are classified as financial liabilities or as equity instruments in accordance with the nature of the contractual arrangements and the definition of a financial liability and an equity instrument.
(2)
Equity instruments An equity instrument is any contract that evidences a residual interest in the Group’s assets after deducting all of its liabilities. Equity instruments issued by the Group are recognized at the proceeds received net of expenses that are directly attributable to the issuance of these instruments. A purchase of the Group’s equity instruments by the Group is recognized and deducted directly in equity. No gain or loss is recognized upon purchase, sale, issuance or cancellation of the Group’s equity instruments.
(3)
Financial liabilities Financial liabilities are presented and measured based on the following classification:
·
Financial liabilities at fair value through profit or loss.
·
Financial liabilities at amortized cost. Financial liabilities at fair value through profit or loss A financial liability is classified at fair value through profit or loss if it is either held for trade or designated as a financial liability at fair value through profit or loss. A financial liability is classified as held for trade, if:
·
It was incurred principally for the purpose of selling or repurchasing it in the near term; or
·
on initial recognition it is part of a portfolio of identified financial instruments that are managed together and for which there is evidence of a recent actual pattern of short-term profit-taking; or
·
It is a derivative (except for a derivative that is a financial guarantee contract or a designated and effective hedging instrument). A financial liability, except for a financial liability held for trade or contingent consideration from a business combination that is not classified as equity, is classified as a financial liability at fair value through profit or loss upon initial recognition, when:
·
Such designation eliminates or significantly reduces measurement or recognition inconsistency that would have otherwise arisen had it not been for this designation; or
·
The financial liability is part of a group of financial liabilities or financial assets and financial liabilities and is managed and its performance is evaluated on a fair value basis, in accordance with a documented risk management or investment strategy of the Group, and information about the group is provided internally on that basis to the Group’s key management personnel; or
·
It is part of a contract containing one or more embedded derivatives and the Group may designate the entire hybrid contract (asset or liability) as at fair value through profit or loss. Financial liabilities at fair value through profit or loss are stated at fair value. Any gain or loss arising on remeasurement of fair value is recognized in profit or loss. The net gain or loss recognized in the statement of profit or loss incorporates interest paid on financial liabilities and is included in the finance expenses item within the statement of profit or loss.
(4)
Treasury shares: The cost of Company shares held by the Company or its consolidated companies is deducted from shareholders’ equity as a separate component.
M. Derivative
The Group uses a variety of derivative financial instruments to manage the exposures exchange rate fluctuations. Among others, the Group buys foreign exchange forward contracts. Derivative financial instruments are initially recognized at the date the derivatives are entered into and are subsequently remeasured to their fair value at the end of each reporting period. Remeasurement of derivative financial instruments is generally recorded in the statement of profit or loss.
N.
Revenue recognition: Accounting treatment through December 31, 2017 Revenue is measured at the fair value of the consideration received and/or the consideration that the Group is entitled to receive for revenue from sale of goods in the ordinary course of business. Revenue is presented net of estimated returns, discounts, etc.
(1)
Revenue from sale of goods Revenue from sale of goods is recognized when all the following conditions are satisfied:
·
The Group transferred to the buyer the significant risks and rewards of ownership of the goods;
·
the Group retains neither continuing managerial involvement to the degree usually associated with ownership nor effective control over the goods sold;
·
the amount of revenue can be reliably measured,
·
it is probable that future economic benefits will flow to the Group: and
·
The costs incurred or to be incurred in respect of the transaction can be measured reliably;
·
Revenue from the sale of goods are recognized on the date on which they are delivered and legal ownership is transferred.
(2)
Interest revenue Interest revenue is accrued on a time basis, by reference to the principal outstanding and at the effective interest rate applicable, which is the rate that exactly discounts estimated future cash receipts through the expected life of the financial asset to that asset’s net carrying amount.
(3)
Dividend revenue Dividend revenue from investments is recognized when the shareholder’s right to receive payment has been established. Accounting treatment through December 31, 2018 IFRS 15 – “Revenue from Contracts with Customers” is mandatory for reporting periods starting on January 1, 2018. The Comparative figures relating to the year ended December 31 2017 and 2016 are presented in accordance with the provisions of IAS 18 which was effective prior to the application of IFRS 15. The first-time application of the standard had no impact on the financial statements. The standard determines a five-step model for the application of the standard. In accordance with the model, revenues from contracts with customers are recognized in the statement of comprehensive income when control over the goods or services is transferred to the customer. Revenue is measured and recognized at the fair value of the consideration receivable according to the terms of the contract, net of amounts collected in favor of third parties (such as taxes). Revenue is recognized in the consolidated statements of profit or loss to the extent that it is probable that the economic benefits will flow to the Group and the revenue and costs, if relevant, can be measured reliably. Recognition of revenue from sale of goods: The Company is mainly engaged in the sale of food products in the Israeli market. Revenue from sale of goods is recognized when control of the goods has transferred to the buyer, being when the goods arrived to the buyer’s specific location. Upon receipt of the goods, the buyer has full discretion over the distribution channels and price to sell the goods; the buyer has principal responsibility upon sale of the goods and it bears the risks of obsolescence and/or loss of the goods. After delivery of the goods, the Company recognizes receivables in respect of the sale since as of that point in time the consideration is unconditional. In most cases, the Company enables specific customers to return products which they have not sold, despite that there is no agreement between the Company and its customers regarding such returns and the Company does not have such policy. Accordingly, the Company recognizes a provision for return of goods against a decrease in revenues and a corresponding inventory asset against the right to return the goods. The amount of the asset is determined based on the lower of cost of net realizable value. Past experience is used by the Company to estimate the number of returns. Based on past experience, the Company estimates, with a high level of probability that no significant portion of revenue recognized in respect of sale of goods will be reversed.
O.
Leasing:
(1)
General: Leases are classified as finance leases whenever the terms of the lease transfer all the significant risks and rewards of ownership to the lessee. All other leases are classified as operating leases.
(2)
Lease of land and vehicles by the Group Finance lease: In finance lease transactions in which the Group leases properties from another entity, the Group recognizes at the inception of the lease an asset at the lower of its fair value and the present value of the minimum lease payments. The liability to transfer the minimum lease payments to the lessor is included in the statement of financial position as a finance lease obligation. In subsequent periods, the current payments for the finance lease are allocated between the finance element and the liability element so as to achieve a constant rate of interest on the remaining liability. The portion that was allocated to the finance element is recognized in the statement of profit or loss. Lease of land (other than investment property at fair value) from the Israel Land Administration for which all lease payments have been fully paid in advance are classified as finance leases. Deferred lease payments that have been paid at the inception of the lease are presented in the statement of financial position under the “property, plant and equipment” item and are recognized on a straight-line basis over the remaining lease term, while eliminating the extension option. Operating lease: Operating lease payments are recognized on a straight-line basis over the lease term. In lease agreements where lease payments are not paid at the inception of the lease or where the lease payments are reduced, and additional benefits are received from the lessor, the Group recognizes the expenses on a straight-line basis over the lease term. As to the publication of a new standard on leases – IFRS 16 “Leases”, see Note 2U.
P.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
Q .
Taxation: Income tax expense represents the sum of the tax currently payable and deferred tax.
(1)
Current tax The tax currently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2)
Deferred tax Deferred tax is recognized on differences between the carrying amounts of assets and liabilities in the financial statements and the corresponding tax bases used in the computation of taxable profit, and are accounted for using the balance sheet liability method.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s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sed, based on tax rates (and tax laws) that have been enacted or substantively enacted by the balance sheet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R.
Employee benefits:
(1)
Post-Employment Benefits Pursuant to Israeli labor laws and agreements and as practiced by the Group, Group companies are required to pay severance pay to employees dismissed or retiring in certain other circumstances and under certain conditions also to employees who resign. Company’s severance pay obligation pursuant to Section 14 of the Severance Pay Law is treated </t>
  </si>
  <si>
    <t>SIGNIFICANT ACCOUNTING JUDGEMENT AND KEY SOURCES OF ESTIMATION</t>
  </si>
  <si>
    <t>Disclosure of significant accounting judgement and key sources of estimation [Abstract]</t>
  </si>
  <si>
    <t xml:space="preserve">NOTE 3 -
A.
General: In the application of the Group's accounting policies, which are described in Note 2 above, the Group management is required, in certain cases, to make broad accounting judgments regarding estimates and assumptions about the carrying amounts of assets and liabilities that are not readily apparent from other sources. The estimates and associated assumptions are based on past experience and other factors that are considered to be relevant. Actual results could differ from these estimates. Management reviews the estimates and underlying assumptions on an ongoing basis. Changes in accounting estimates are only recognized in the period in which the estimate is changed if the change affects only that period or in the period of change and future periods if the change affects both current and future periods. The Company is a basic trader of goods, mostly in the Israeli food markets. All the sales are made in accordance with delivery notes, agreed price lists and invoices. The major assumptions are based on contractual commitments where sensitivity is insignificant. In addition, in the process of applying the Group's accounting policies, management makes various judgments, apart from those involving estimations, that can significantly affect the amounts recognized in the financial statements. Other estimates\assumptions used in our allowances are based on the Company's rich experience in the food market. Any sensitivity analysis of the effect of changes in critical estimates and assumptions would show negligible effect on the Company's financial position or results of operations.
B.
Significant judgments in applying accounting policies: The following are the significant judgments that the management has made in the process of applying the entity’s accounting policies and that have the most significant effect on the amounts recognized in financial statements. Revenue recognition - the Group has recognized in revenues amounted to NIS 338,245 thousands in the year ended December 31, 2018 (NIS 311,978 thousands in the year ended December 31, 2017) for selling food products. its enable for certain customers from time to time to return products. As a result, the revenues that company has recognized includes provisions to returns. Slow moving inventory Contingent liabilities and legal proceedings Employee benefits </t>
  </si>
  <si>
    <t>CURRENT ASSETS</t>
  </si>
  <si>
    <t>Disclosure of current assets [Abstract]</t>
  </si>
  <si>
    <t>NOTE 4 -
A.
Cash and cash equivalents - composition:
December 31,
2 0 1 8
2 0 1 7
2 0 1 8
NIS
NIS
US Dollars
Cash in bank
54,699
12,962
14,594
Short-term bank deposits
79,588
100,100
21,235
134,287
113,062
35,829
B.
Financial assets at fair value through profit or loss:
December 31,
2 0 1 8
2 0 1 7
2 0 1 8
NIS
NIS
US Dollars
Financial assets carried at fair value through profit or loss (FVTPL):
Shares
32,931
44,494
8,786
Governmental loan and other bonds
98,187
87,905
26,197
Certificate of participation in mutual fund
6,786
11,115
1,811
137,904
143,514
36,794
C.
Trade receivables:
(1)
Composition
December 31,
2 0 1 8
2 0 1 7
2 0 1 8
NIS
NIS
US Dollars
Trade receivables(*)
100,387
88,324
26,784
Less – provisions for impairment of trade recivables.
2,370
2,381
632
98,017
85,943
26,152
(*)
Less provision for returns in the sum of NIS 2,273 (as of December 31, 2017 - NIS 1,841). Management of the credit risk by the Group Before accepting any new customer, the Group assesses the potential customer's credit quality and defines credit limits by customer. Credit limits are examined periodically based on the Company's collection experience with each customer and additional external information. In order to minimize customer credit risk, the Company insures and takes various guarantees (personal, promissory notes and bank guarantees). However, it should be noted that in relation to the majority of the large food marketing chains, the company does not have any collateral whatsoever. From total trade receivables balances as of December 31, 2018, the sum of NIS 10,271 Thousands is with respect to debt owed by significant customers. The Group does not have additional customers whose purchase from the Company exceeds 10% of the Revenues The average credit period on sales of goods for 2018 is 88 days.
(2)
Changes in the allowance for doubtful debts:
December 31,
2 0 1 8
2 0 1 7
2 0 1 8
NIS
NIS
US Dollars
Balance at beginning of the year
2,381
2,155
635
Change in allowance doubtful debts
(11
)
226
(3
)
Balance at end of the year
2,370
2,381
632
D.
Other receivables and prepaid expenses:
December 31,
2 0 1 8
2 0 1 7
2 0 1 8
NIS
NIS
US Dollars
Prepaid expenses
730
688
195
Income receivables
429
-
114
Advances to suppliers
1,051
339
280
Government authorities
-
953
-
Receivables in respect of investment in a non-current asset
-
3,970
-
Others
1,534
46
410
3,744
5,996
999
E.
Inventories
December 31,
2 0 1 8
2 0 1 7
2 0 1 8
NIS
NIS
US Dollars
Finished products
44,183
32,690
11,789
Merchandise in transit
5,106
7,209
1,362
49,289
39,899
13,151 The inventories are presented net of slow moving inventory provision in the amount of NIS 1,681 thousand and NIS 1,834 thousand on fiscal 2018 and fiscal 2017, respectively.</t>
  </si>
  <si>
    <t>INVESTMENTS IN SUBSIDIARIES</t>
  </si>
  <si>
    <t>Disclosure of subsidiaries [abstract]</t>
  </si>
  <si>
    <t>NOTE 5 - The consolidated financial statements include the financial statements of the following Subsidiaries:
Subsidiary
Location
Jurisdiction of Organization
Company's Ownership Interest
December 31,
2 0 1 8
2 0 1 7
Gold Frost Ltd. ("Goldfrost")
Israel
Israel
100.00
%
100.00
%
W.F.D. (Import, Marketing and Trading) Ltd.
Israel
Israel
99.00
%
99.00
%
W.Capital Ltd. (Former: B.H.W.F.I Ltd.)
Israel
Israel
100.00
%
100.00
%</t>
  </si>
  <si>
    <t>PROPERTY PLANT AND EQUIPMENT</t>
  </si>
  <si>
    <t>Disclosure of detailed information about property, plant and equipment [abstract]</t>
  </si>
  <si>
    <t xml:space="preserve">NOTE 6 - Composition:
Machinery
Computers
Land and
and
Motor
and
Office
Building
equipment
Vehicles
equipment
Furniture
Total
Consolidated Cost:
Balance -January 1, 2017
54,477
4,388
12,392
4,584
1,363
77,204
Changes during 2017:
Additions
10
705
1,419
196
320
2,650
Dispositions
-
-
(1,256
)
-
-
(1,256
)
Balance - December 31, 2017
54,487
5,093
12,555
4,780
1,683
78,598
Changes during 2018:
Additions
592
407
815
264
65
2,143
Dispositions
-
-
(1,130
)
-
-
(1,130
)
Balance - December 31, 2018
55,079
5,500
12,240
5,044
1,748
79,611
Accumulated depreciation:
Balance - January 1, 2017
17,038
2,850
10,582
3,649
844
34,963
Changes during 2017:
Additions
1,663
894
821
260
44
3,682
Dispositions
-
-
(1,256
)
-
-
(1,256
)
Balance - December 31, 2017
18,701
3,744
10,147
3,909
888
37,389
Changes during 2018:
Additions
1,826
404
1,079
241
64
3,614
Dispositions
-
-
(784
)
-
-
(784
)
Balance - December 31, 2018
20,527
4,148
10,442
4,150
952
40,219
Net book value:
December 31, 2018
34,552
1,352
1,798
894
796
39,392
December 31, 2017
35,786
1,349
2,408
871
795
41,209
Net book value
December 31, 2018
9,219
361
480
239
212
10,510
December 31, 2017
9,548
360
642
232
212
10,994 </t>
  </si>
  <si>
    <t>GOODWILL</t>
  </si>
  <si>
    <t>Disclosure of goodwill [Abstract]</t>
  </si>
  <si>
    <t>NOTE 7 - Annual test for impairment: By the end of the year 2018 the amount of goodwill was NIS 36 thousand, based on the materiality estimate, the Group determined that no test for impairment of goodwill was necessary.</t>
  </si>
  <si>
    <t>DETAILS OF CURRENT LIABILITIES</t>
  </si>
  <si>
    <t>Disclosure of details of current liabilities [Abstract]</t>
  </si>
  <si>
    <t xml:space="preserve">NOTE 8 -
A.
Trade payables
December 31,
2 0 1 8
2 0 1 7
2 0 1 8
NIS
NIS
US Dollars
Open accounts
14,661
12,446
3,912
Checks payables
1,578
354
421
16,239
12,800
4,333 The average credit period on purchases of certain goods is approximately 24 days.
B.
Other payables and accrued expenses
December 31,
2 0 1 8
2 0 1 7
2 0 1 8
NIS
NIS
US Dollars
Customer advances
1,267
1,223
338
Accrued expenses
4,226
3,985
1,128
Others payables
389
38
103
5,882
5,246
1,569 </t>
  </si>
  <si>
    <t>EMPLOYEE BENEFITS</t>
  </si>
  <si>
    <t>Disclosure of defined benefit plans [abstract]</t>
  </si>
  <si>
    <t>NOTE 9 - EMPLOYEE BENEFITS
A.
Defined benefit plans - General: According to labor laws and the Severance Pay Law in Israel, the Group is required to pay compensation to an employee upon dismissal or retirement (including employees who quit their job under other specific circumstances). The computation of the employee benefit liability is made according to the current employment contract based on the employee's latest salary which, in the opinion of management, establishes the entitlement to receive the compensation and considering the employment term. The current legal retirement age is 62 for women and 67 for men. Therefore, according to the plan, an employee who has been employed by the Group for at least one consecutive year (and under circumstances defined by law) and is dismissed after the said period is entitled to severance pay. The rate of compensation stipulated in the Law is the employee's last salary for each year of employment. As part of the plan, the Company and its subsidiaries are obligated to deposit amounts, at a rate to be determined by law, in order to secure the accrual of severance pay. As stipulated in the Extension Order (Consolidated Version) of compulsory pension under the laws in Israel (hereinafter: "the Extension Order"). In the reporting year, the Company's rate of provisions for severance pay is 6.5%, to be deposited in a pension fund / insurance fund. The plan detailed above exposes the Company to the following risks: "investment risk", i.e., the risk that the program assets will bear a negative yield and thus reduce the plan's assets in a way that does not suffice to cover the obligation. i.e., risk of actuarial assumptions regarding the expected increase in wages will be underestimated Compared with the actual wage increases, thereby exposing the Company to the risk that the obligation will increase accordingly. The current value of the Group's post-employment benefits obligation is based on an actuarial estimation. The actuarial estimation was performed by external actuary, member of Israel Association of Actuaries. The principal assumptions used for the purposes of the actuarial valuations were as follows:
Valuation at
2 0 1 8
2 0 1 7
%
%
Discount rate
3.30
2.55
Expected return on the plan assets
3.30
2.55
Rate of increase in compensation
4
4
Expected rate of termination:
0-1 years
35
35
1-2 years
30
30
2-3 years
20
20
3-4 years
15
15
4-5 years
10
10
5 years and more
7.5
7.5 The assumptions regarding future mortality rates are based on mortality tables published and approved by the Ministry of Finance. The mortality rate of an active participant at retirement age (67 for men, 62 for women), is 0.6433% for men and 0.3574% for women The provisions of Standard 19 stipulate that interest used to capitalize assets and liabilities should reflect risk free interest that is interest on highly rated corporate bonds with similar maturity periods and terms. Until November 2014, absent quality data and information about bonds of this type, what was utilized was the interest on long-term index linked government bonds (index linked Galil)/or long-term shackle government bonds (NIS Dawn - “Shachar”). Following a decision by the Securities Authority, according to which there is a deep market for corporate bonds, and according to the publication of Accounting Staff Position number 12-1, as of this report, the capitalization interest is that of high quality corporate bonds. Use of a quality curve as stated above, is published by quoting companies which specialize in this field. The nominal interest rate for the capitalization appropriate for corporate bonds with high rankings as aforesaid, as of December 31, 2018, is 3.30% per year. The main actuarial assumptions as of the date of the statement of financial position: In the reported year, The Company recognized a decrease in the net defined benefit plan liability, mainly due to changes in actuarial assumptions in respect of Section 14 of the Severance Pay Law, and an increase in the discounting rate from 2.55% to 3.3%.
B.
Composition:
December 31,
2 0 1 8
2 0 1 7
2 0 1 8
NIS
NIS
US Dollars
Post-Employment Benefits:
Benefits to retirees
836
1,148
223
Short term employee benefits:
Accrued payroll and related expenses
1,954
1,575
521
Short term absence compensation
623
572
167
2,577
2,147
688
C.
Defined benefit plans: Changes in the present value of the defined benefit obligation in the current period were as follows:
Year ended December 31,
2 0 1 8
2 0 1 7
2 0 1 8
NIS
NIS
US Dollars
Opening defined benefit obligation
5,133
4,748
1,370
Current service cost
481
768
128
Interest cost
118
162
31
Actuarial losses arising from experience adjustments
(221
)
370
(59
)
Actuarial gains arising from changes in financial assumptions
(614
)
12
(164
)
Benefits paid
(581
)
(927
)
(155
)
Closing defined benefit obligation
4,316
5,133
1,151 Changes in the fair value of the defined benefit assets in the current period were as follows:
Year ended December 31,
2 0 1 8
2 0 1 7
2 0 1 8
NIS
NIS
US Dollars
Opening defined benefit assets
3,985
3,899
1,063
Expected return on the plan assets
84
139
22
Changes in financial assumptions
(505
)
(63
)
(135
)
Employer contribution
421
803
112
Benefits paid
(495
)
(814
)
(131
)
Interest losses on severance payment allocated to remuneration benefits
(10
)
21
(3
)
Closing defined benefit assets
3,480
3,985
928 Adaption of the current value of defined benefit plan liability and the fair value of the plan's assets to the assets and liabilities recognized in the Balance Sheets:
Year ended December 31,
2 0 1 8
2 0 1 7
2 0 1 8
NIS
NIS
US Dollars
Present value of funded liability
4,316
5,133
1,151
Fair value of plan assets - accumulated deposit in executive insurance
3,480
3,985
928
Net liability deriving from defined benefit obligation
836
1,148
223 Sensitivity analyzes principal actuarial assumptions: The sensitivity analyzes below have been determined based on reasonably possible changes in actuarial assumptions at the end of the reporting period. Sensitivity analysis does not account for any existing inter dependence between assumptions: If the discount rate were increased (decreased) by 0.5%, the defined benefit obligation would have increased / decreased by NIS 147 thousand (US Dollars 39 thousand). If the rate hikes expected salaries would have increased (small) by 0.5%, the defined benefit obligation would have increased / decreased by NIS 138 thousand (US Dollars 37 thousand).
Year ended December 31,
2 0 1 8
2 0 1 7
2 0 1 8
NIS
NIS
US Dollars
Payroll, payroll and social benefits
1,954
1,575
521
Entitlement to compensation for short-term absences and recovery
623
572
167
2,577
2,147
688
D.
Short term employee benefits:
(1)
Paid Annual Leave In accordance with the Annual Leave Law, 1951, Company employees are entitled to several leave days per each working year. According to the above law (and addendums determined in personal contracts between the Company and several employees), the leave days due to an employee during the year is established based on the number of years of employment of that employee. The employee may use leave days based on the employee's needs and with the Company's consent and to accumulate the remaining unused leave days based on the employee's personal employment contract. An employee who ceases employment before using the balance of leave days is entitled to payment for the above balance of leave days. The balance of the Group's vacation provision is in accordance with the leave entitlement of each individual employee, according to his individual agreement with the company to which the employee belongs and in accordance with the employee's salary. The balance of the Group’s vacation provision for December 31, 2018, as NIS 493 thousands (NIS 422 thousands, as of December 31, 2017).
(2)
Paid Sick Leave In accordance with the Sick Pay Law, 1976, the Company's employees are entitled to 18 sick days per year (1.5 sick days per month). Sick days may be used only with a medical confirmation of an employee's illness. Employee who ceases employment before using the sick days due to the employee is not entitled to payment for the above balance of sick days and, therefore, such provision is not recorded in the Company's books.</t>
  </si>
  <si>
    <t>INCOME TAXES</t>
  </si>
  <si>
    <t>Disclosure of income taxes [Abstract]</t>
  </si>
  <si>
    <t>NOTE 10 -
A.
Composition:
Year ended December 31
2 0 1 8
2 0 1 7
2 0 1 6
2 0 1 8
NIS
NIS
NIS
US Dollars
Current taxes:
Current taxes
10,069
3,918
4,067
2,686
Taxes in respect of prior years
160
141
-
43
10,229
4,059
4,067
2,729
Deferred taxes
(2,379
)
1,851
1,260
(635
)
7,850
5,910
5,327
2,094
B.
Reconciliation of the statutory tax rate to the effective tax rate:
Year ended December 31,
2 0 1 8
2 0 1 7
2 0 1 6
2 0 1 8
NIS
NIS
NIS
US Dollars
Income before Income taxes
32,817
30,933
16,179
8,756
Statutory tax rate
23
%
24
%
25
%
23
%
Tax computed by statutory tax rate
7,548
7,424
4,044
2,014
Tax increments (savings) due to:
Non-deductible expenses
4
51
70
1
Tax exempt Income
(163
)
(343
)
(33
)
(43
)
Profit or loss for tax for which deferred taxes were not provided
368
(1,196
)
1,198
98
Changes in tax rates
-
-
88
-
Temporary differences for which deferred taxes were not provided
-
(132
)
-
-
Previous year taxes
162
141
-
42
Other
(69
)
(35
)
(40
)
(18
)
7,850
5,910
5,327
2,094
C.
Deferred Taxes:
January
December
December
1, 2018
Change
31, 2018
31, 2018
NIS
NIS
NIS
US Dollars
Deferred taxes arise from the following:
Financial assets carried at fair value through profit or loss
(775
)
2,776
2,001
534
Employees benefits
395
(59
)
336
90
Allowance for doubtful accounts
548
(3
)
545
145
168
2,714
2,882
769
Carry forward tax losses
335
(335
)
-
-
503
2,379
2,882
769
January
December
December
1, 2017
Change
31, 2017
31, 2017
NIS
NIS
NIS
US Dollars
Deferred taxes arise from the following:
Financial assets carried at fair value through profit or loss
67
(842
)
(775
)
(207
)
Employees benefits
352
43
395
105
Allowance for doubtful accounts
516
32
548
146
935
(767
)
168
44
Carry forward tax losses
1,419
(1,084
)
335
89
2,354
(1,851
)
503
133
D.
Additional Information:
(1)
The tax rate applicable to the Company are as follows: in 2016 – 25%; 2017 – 24%; 2018 – 23%.
(2)
The Law for the Amendment to the Income Tax Ordinance (No. 216), 2016 was published in the official gazette in January 2016; the said law stipulated the reduction of the rate of corporate tax by 1.5% from 26.5% to 25% commencing tax year 2016.
(3)
The Economic Efficiency Law (Legislative Amendments for the Achievement of Budgetary Goals for 2017 and 2018), 2016, which was published in the official gazette in December 2016, stipulated that the corporate tax rate will be reduced by 1% in 2017 and by 2% as from 2018 and thereafter, such that the tax rate in 2017 will be 24% and as from 2018 the tax rate will be 23%, instead of 25% in 2016.
(4)
The Company and its subsidiaries have been issued with final tax assessments through tax year 2013.</t>
  </si>
  <si>
    <t>COMMITMENTS AND CONTINGENT LIABILITIES</t>
  </si>
  <si>
    <t>Disclosure of contingent liabilities [abstract]</t>
  </si>
  <si>
    <t>NOTE 11 -
(1)
The Company has an obligation to pay incentives to several customers that are not subject to the Food Law, 5744-2014, which came into effect on January 15, 2015. Some of those incentives are payable as a rate of total annual sales to those customers, and some of those incentives are payable as a rate of acquisitions in excess of an agreed upon annual volume of activities. The incentives are calculated specifically for each customer.
(2)
On October 17, 2017, a General Meeting of the Shareholders of the company approved management services agreements pursuant to which Messrs. Yoseph Williger and Zwi Williger are to serve as active co-chairmen of the Board of Directors. (The said approval was granted after the management services agreements were approved by the company's Compensation Committee and Board of Directors, as required by law). The said agreements were signed between the Company and companies under the ownership and control of Messrs. Yoseph Williger and Zwi Williger (hereinafter – “the Management Services Agreements” “the Management Companies” and Messrs. Williger”, respectively). The main provisions of Management Services Agreements are described below: According to the Management Services Agreements, each of the co-Chairmen are to serve as an active co-Chairman of the Board of Directors on a part-time basis (60% of a full-time position), over a period of three years from the date of their appointment. Messrs. Yoseph Williger and Zwi Williger will each be entitled to monthly management fees of NIS 60,000 plus VAT (hereinafter – “the Monthly Management Fees”) and to annual remuneration and remuneration for participation in meetings of the Board of Directors and/or its committees according the “minimum amount” as set forth in the Israeli Companies Regulations (Rules Regarding Compensation and Expenses of an External Director), 5760-2000 (the “Compensation Regulations”) in addition to the Monthly Management Fees. Messrs. Yoseph Williger and Zwi Williger will each be entitled to annual bonus at a total amount that will not exceed NIS 720 thousand plus VAT, provided that the annual operating profit will not be less than NIS 15 million, on the basis of the mechanism set out below: (a) a bonus of up to 2% for the initial NIS 10 million of operating profit; (b) a bonus of up to 3% of operating profit in excess of NIS 10 million and up to and including NIS 15 million; (c) a bonus of up to 4% of operating profit in excess of NIS 15 million and up to and including NIS 20 million; (d) a bonus of up to 5% of operating profit in excess of NIS 20 million. The Management Services Agreements include an advance notice period and a retirement grant of 3-6 months (according to the period that has elapsed since the date of entering into the engagement and according to the identity of person/entity who terminated the engagement). Messrs. Yoseph Williger and Zwi Williger will be included in the Company's insurance policy, including directors and office holders policy (if any), and they will also be entitled to an exemption and indemnification letter from the Company in accordance with the exemption and indemnification letters that were adopted and/or will be adopted by the company with regard to all of its office holders. Under the Management Service Agreement, the Company will provide each of Messrs. Yoseph Williger and Zwi Williger a personal vehicle and means of communication (mobile and landline phone and home internet). The company shall bear all the expenses relating to the provision of the above, including grossing up the related tax in connection therewith. On February 11, 2019 and February 17, 2017, respectively, the Company’s Remuneration Committee decided to approve changes to the remuneration policy, remuneration terms and scope of position of the joint chairpersons for a three-year period starting on January 1, 2019. In order to approve the changes, the Company sent to its shareholder a notice to convene a General Meeting of the Company’s shareholders. The meeting is scheduled for on April 3, 2019. The recommended changes are expected to increase the scope of the joint chairpersons’ position from 60% to 100%; as a result of the said changes, each of the joint chairpersons will be entitled to monthly management fees of NIS 100,00 plus VAT. The changes also include an increase of the maximum annual bonus payable to each of the joint chairpersons to NIS 1.5 million (plus VAT). Furthermore, as part of the meeting to be held of April 3, 2019, the Company’s shareholders will be asked to approve the amendment of the management services agreement whereby as from January 1, 2019 and for a three-year period as from that date, the measurable bonus will be paid subject to meeting an operating profit target of at least NIS 20 million (before bonuses).
(3)
On April 1, 1997, the parent Company and the Company entered into an agreement for the provision of management, administration, bookkeeping, secretarial and controllership services. This agreement was updated on October 2, 2017. Pursuant to the said agreement, the parent company shall pay the Company a monthly amount of NIS 10,000 plus VAT for the said services and for external services that are provided at the same time to the parent Company and to the subsidiary by the same third party, such as legal services, auditing services, etc., but excluding unique and specific services that are provided to the parent Company or to the company. This agreement will be effective for a 3-year period through August 21, 2020.</t>
  </si>
  <si>
    <t>SHAREHOLDERS' EQUITY</t>
  </si>
  <si>
    <t>Disclosure of classes of share capital [abstract]</t>
  </si>
  <si>
    <t xml:space="preserve">NOTE 12 - Composition:
Ordinary shares
of NIS 0.1 par value each
December 31
2 0 1 8
2 0 1 7
Authorized share capital
50,000,000
50,000,000
Issued and outstanding
13,240,913
13,240,913 </t>
  </si>
  <si>
    <t>SELECTED CONSOLIDATED STATEMENTS OF OPERATIONS DATA</t>
  </si>
  <si>
    <t>Disclosure of selected consolidated statements of operations data [Abstract]</t>
  </si>
  <si>
    <t xml:space="preserve">NOTE 13 -
A.
Revenues:
Year ended December 31,
2 0 1 8
2 0 1 7
2 0 1 6
2 0 1 8
NIS
NIS
NIS
US Dollars
Sale of products
338,245
311,978
294,202
90,247
B.
Cost of sales:
Year ended December 31,
2 0 1 8
2 0 1 7
2 0 1 6
2 0 1 8
NIS
NIS
NIS
US Dollars
Purchases
240,998
222,351
220,088
64,300
Transportation
1,966
1,579
1,523
525
Depreciation and amortization
2,314
2,323
2,287
617
Maintenance
4,175
5,202
3,881
1,114
Other costs and expenses
1,910
2,062
1,278
510
251,363
233,517
229,057
67,066
Change in finished goods
(11,331
)
4,128
(11,472
)
(3,023
)
240,032
237,645
217,585
64,043
C.
Selling expenses:
Year ended December 31,
2 0 1 8
2 0 1 7
2 0 1 6
2 0 1 8
NIS
NIS
NIS
US Dollars
Salaries and related expenses
15,058
14,316
12,969
4,016
Transportation and maintenance
12,541
11,619
9,555
3,346
Vehicles
3,908
3,564
3,833
1,043
Advertising and promotion
4,766
5,472
6,694
1,272
Depreciation and amortization
804
784
821
215
Others
6,746
6,335
5,533
1,800
43,823
42,090
39,405
11,692
D.
General
Year ended December 31,
2 0 1 8
2 0 1 7
2 0 1 6
2 0 1 8
NIS
NIS
NIS
US Dollars
Salaries and related expenses
10,442
8,922
9,126
2,786
Office maintenance
1,411
1,182
1,106
376
Professional fees
2,432
3,436
3,230
649
Vehicles
545
713
602
145
Depreciation and amortization
552
599
652
147
Bad and doubtful debts
(59
)
226
(1,292
)
(16
)
Communication
60
136
116
16
Other
1,303
625
1,037
349
16,686
15,839
14,577
4,452
E.
Employees benefit costs:
Year ended December 31,
2 0 1 8
2 0 1 7
2 0 1 6
2 0 1 8
NIS
NIS
NIS
US Dollars
Payroll (without payment to related parties)
21,148
21,131
20,144
5,642
21,148
21,131
20,144
5,642
F.
Depreciation and amortization:
Year ended December 31,
2 0 1 8
2 0 1 7
2 0 1 6
2 0 1 8
NIS
NIS
NIS
US Dollars
Depreciation of fixed assets (see note 6)
3,614
3,682
3,762
964 </t>
  </si>
  <si>
    <t>OTHER INCOME</t>
  </si>
  <si>
    <t>Disclosure of other income [Abstract]</t>
  </si>
  <si>
    <t xml:space="preserve">NOTE 14 - Composition:
Year ended December 31,
2 0 1 8
2 0 1 7
2 0 1 6
2 0 1 8
NIS
NIS
NIS
US Dollars
Capital gain on fixed assets realization
69
361
112
18
69
361
112
18 </t>
  </si>
  <si>
    <t>FINANCE INCOME AND EXPENSES</t>
  </si>
  <si>
    <t>Disclosure of finance income and expenses [Abstract]</t>
  </si>
  <si>
    <t>NOTE 15 -
A.
Financing Income:
Year ended December 31,
2 0 1 8
2 0 1 7
2 0 1 6
2 0 1 8
NIS
NIS
NIS
US Dollars
Interest Income:
Short-term bank deposits
357
30
333
95
Interest Income of debentures held for trading
4,603
3,274
1,791
1,228
Other
27
16
(11
)
7
Total interest Income
4,987
3,320
2,113
1,330
Other:
Changes in fair value of financial assets at fair values
(13,697
)
7,760
1,924
(3,654
)
Gain (loss) from non-tradable financial assets (see note 21b).
-
5,368
(7,734
)
-
Dividends
1,498
1,489
272
400
Total financing Income
(7,212
)
17,937
(3,425
)
(1,924
)
B.
Financing expenses:
Year ended December 31,
2 0 1 8
2 0 1 7
2 0 1 6
2 0 1 8
NIS
NIS
NIS
US Dollars
Other:
Foreign currency differences
(2,867
)
2,708
2,222
(768
)
Bank fees
499
599
449
134
Management fees for investment houses
112
462
300
32
Other
-
-
172
-
Total financing costs
(2,256
)
3,769
3,143
(602
)</t>
  </si>
  <si>
    <t>EARNING PER SHARE</t>
  </si>
  <si>
    <t>Earnings per share [abstract]</t>
  </si>
  <si>
    <t xml:space="preserve">NOTE 16 - Composition:
Year ended December 31,
2 0 1 8
2 0 1 7
2 0 1 6
2 0 1 8
NIS
NIS
NIS
US Dollars
A. Basic earnings per share :
Earnings used in the calculation of basic earnings per share to equity holders of the parent
24,967
25,023
10,852
6,662
B. Diluted earnings per share:
Profit used to compute diluted earnings per share from continuing operations
24,967
25,023
10,852
6,662
Weighted average number of shares used in computing basic earnings per share from continuing operations
13,240,913
13,240,913
13,240,913
13,240,913
Weighted average number of shares used in computing diluted earnings per share from continuing operations
13,240,913
13,240,913
13,240,913
13,240,913 </t>
  </si>
  <si>
    <t>FINANCIAL INSTRUMENTS</t>
  </si>
  <si>
    <t>Disclosure of detailed information about financial instruments [abstract]</t>
  </si>
  <si>
    <t xml:space="preserve">NOTE 17 -
A.
Significant accounting policies: Details of the significant accounting policies and methods adopted, including the criteria for recognition, the basis of measurement and the basis on which Income and expenses are recognized, in respect of each class of financial asset, financial liability and equity instrument are disclosed in note 2 to the financial statements.
B.
Categories of financial instruments:
As of December 31,
2 0 1 8
2 0 1 7
2 0 1 8
NIS
NIS
US Dollars
Financial assets
Financial assets at fair value through profit or loss
137,904
143,514
36,794
Cash and cash equivalents
134,287
113,062
35,829
272,191
256,576
72,623
C.
Objectives of managing financial risks: The finance departments of the Group provide services to the business activity, enable access to local and international financial markets, supervise and manage the financial risks relating to the Group's activities using internal report that analyze the extent of the risk exposure according to degree and intensity. These risks include market risks (including currency risk, fair value risk in respect of the interest rates, price risk and cash flow risk in respect of the interest rates), credit risk and liquidity risk. The Group reduces the impact of the aforesaid risks from time to time by using derivative financial instruments in order to hedge the risk exposures; such derivatives are not designated as hedges for accounting purposes. Derivatives are used according to the Group's policy, which was approved by the boards of directors. The policy prescribes principles regarding: management of currency risk, interest rate risk, credit risk, the use of derivatives and of non-derivative financial instruments, and investment of liquidity surplus. The compliance with policy and the exposure levels are reviewed by the internal auditor on a continuing basis. The financial management departments of the Group report to the investment committee of the Group and to the board of directors of the Company about the risks and about implementation of the assimilated policy in order to minimize the risk exposures.
D.
Market risk: The Group's activity exposes it mainly to financial risks of fluctuations in the exchange rates of foreign currency and/or changes in the prices of the imported products and/or changes in the interest rates. The Group purchases forward foreign-currency swap contracts, as needed, opens documentary credit to suppliers, and carries out orders for imported goods. During the report period, no change occurred in the exposure to market risks or in the way by which the Group manages or measures the risk.
E.
Other price risks: The Group is exposed to price risks of - shares, certificate of participation in mutual fund and bonds, which are classified as financial assets carried at fair value through profit or loss. The carrying amount of the investments exposed to price risks of shares, certificate of participation in mutual fund and bonds is NIS 137,914 Sensitive analysis in respect to exposure relating to price risks of shares, certificate of participation in mutual fund and bonds. The sensitivity analysis includes only shares, certificate of participation in mutual fund and bonds at the period end for a 10% change in its prices. A positive number below indicates an increase in profit and other equity where the prices strengthen 10% against the actual prices. For a 10% weakening of the prices against the actual prices, there would be an equal and opposite impact on the profit and other equity, and the balances below would be negative.
2 0 1 8
2 0 1 7
NIS
NIS
Profit or loss
13,791
14,351
F.
Credit risk: Credit risk refers to the risk that counterparty will default on its contractual obligations resulting in financial loss to the Group. The Group has adopted a policy of only dealing with creditworthy counterparties and obtaining sufficient collateral, where appropriate, as a means of mitigating the risk of financial loss from defaults. The Group only transacts with entities that are rated the equivalent of investment grade and above. This information is supplied by independent rating agencies where available and, if not available, the Group uses other publicly available financial information and its own trading records to rate its major customers. Trade receivables consist of a large number of customers, spread across diverse industries and geographical areas. Ongoing credit evaluation is performed on the financial condition of accounts receivable and, where appropriate, credit guarantee insurance cover is purchased. Once a month the Group performs credit evaluation of the finance condition of its receivables. Aging of impaired trade receivables are 88 days in the year 2018 (86 days in the year 2017).
G.
Liquidity risk management: The following table presents the Group's outstanding contractual maturity profile for its non-derivative financial liabilities. The analysis presented is based on the undiscounted contractual maturities of the Group's financial liabilities, including any interest that will accrue. Non-interest bearing financial liabilities which are due to be settled in less than 12 months from maturity equal their carrying values since the impact of the time value of money is immaterial over such a short duration. Non derivatives financial instruments The following table presents the Group's maturity profile for its non-derivatives financial instruments based on their contractual maturity. These financial instruments include interest relating to these assets, except for cases when the Group anticipates that the cash flow will occur on a different period.
1 month
2-3 Months
4-12 Months
1-5 Years
More than5 Years
Total
NIS
NIS
NIS
NIS
NIS
NIS
2018
Financial instruments which bear interest
10
371
4,332
27,990
65,484
98,187
Financial instruments which do not bear interest
174,004
-
-
-
-
174,004
174,014
371
4,332
27,990
65,484
272,191
2017
Financial instruments which bear interest
608
728
3,471
13,832
69,266
87,905
Financial instruments which do not bear interest
168,671
-
-
-
-
168,671
169,279
728
3,471
13,832
69,266
256,576 The Financial instruments in the non-derivatives financial instruments consist of:
December 31,
2 0 1 8
2 0 1 7
2 0 1 8
NIS
NIS
US Dollars
Cash and cash equivalents
134,287
113,062
35,829
Financial assets at fair value through profit or loss
137,904
143,514
36,794
272,191
256,576
72,623
H.
Exchange rate risk: The Group undertakes certain transactions denominated in foreign currencies leading to exposures to exchange rate fluctuations. Exchange rate exposures are managed within approved policy parameters utilizing forward foreign exchange contracts. The carrying amounts of the Group's foreign currency denominated monetary assets and monetary liabilities at reporting date are as follows:
Assets
Liabilities
2 0 1 8
2 0 1 7
2 0 1 8
2 0 1 7
NIS
NIS
NIS
NIS
US Dollars
22,292
38,034
3,485
1,944
EUR
8,082
1,299
5,677
3,568 The Group is mainly exposed to US Dollars and EUR. The following table details the Group's sensitivity to a 10% increase and decrease in the NI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rates. A positive number below indicates an increase in profit and other equity where the NIS strengthens 10% against the relevant currency. For a 10% weakening of the NIS against the relevant currency, there would be an equal and opposite impact on the profit and other equity, and the balances below would be negative.
US Dollars Impact
EUR Impact
2 0 1 8
2 0 1 8
NIS
NIS
Profit or loss
1,881
240
US Dollars Impact
EUR Impact
2 0 1 7
2 0 1 7
NIS
NIS
Profit or loss
3,609
(227
) The increase in the Group's sensitivity to a 10% increase and decrease in the NIS against the relevant foreign currencies is mainly attributable to the decrease in balances with foreign customers relating to the disposal of the export operation, and to decrease in forward foreign exchange contracts.
I.
Fair value of financial instruments: The financial instruments of the Group consist of derivative and non-derivative assets and liabilities. Non-derivative assets include cash and cash equivalents, receivables and other current assets. Non-derivative liabilities include short-term bank credit, trade payables, other current liabilities and long-term loans from banks and others. Derivative assets and liabilities include mainly foreign exchange forward contracts. Due to the nature of these financial instruments, their fair value, generally, is identical or close to the value at which they are presented in the financial statements, unless stated otherwise. The fair value of the long-term loans approximates their carrying value since they bear interest at rates close to the prevailing market rates. Quoted market prices The fair values of financial assets and financial liabilities with standard terms and conditions and traded on active liquid markets are determined with reference to quoted market prices (includes listed redeemable notes, bills of exchange, debentures and perpetual notes). Derivatives Foreign currency forward contracts are measured using quoted forward exchange rates and yield curves derived from quoted interest rates matching maturities of the contracts. Fair value of financial instruments carried at amortized cost The management of the Group considers that the carrying amounts of financial assets and financial liabilities recognized at amortized cost in the financial statements approximate their fair values. Fair value measurements recognized in the statement of financial position The following table provides an analysis of financial instruments that are measured subsequent to initial recognition at fair value, grouped into Levels 1 to 3 based on the degree to which the fair value is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that include inputs for the asset or liability that are not based on observable market data (unobservable inputs).
December 31, 2018
Level 1
Level 2
Level 3
Total
NIS
NIS
NIS
NIS
financial assets ‘at fair value through profit or loss’ (FVTPL)
Marketable securities and derivatives
137,904
-
-
137,904
December 31, 2017
Level 1
Level 2
Level 3
Total
NIS
NIS
NIS
NIS
financial assets ‘at fair value through profit or loss’ (FVTPL)
Marketable securities and derivatives
143,514
-
-
143,514 </t>
  </si>
  <si>
    <t>SEGMENT INFORMATION</t>
  </si>
  <si>
    <t>Disclosure of operating segments [abstract]</t>
  </si>
  <si>
    <t xml:space="preserve">NOTE 18 - SEGMENT INFORMATION
A.
General : The Group has adopted IFRS 8 Operating Segments with effect from January 1, 2009. IFRS 8 requires operating segments to be identified on the basis of internal reports about components of the Group that are regularly reviewed by the chief operating decision maker in order to allocate resources to the segments and to assess their performance. Since 2012, the Group's operating segment under IFRS 8 is only the import segment. The import segment earns its revenues from importing and marketing food products to retail chains and, supermarkets, among others. On November 14 2018, the Board of Directors of the Company decided to take steps in order to enter the non-bank credit field (“ credit extension activity
B.
Revenues from the main customers of the Import segment: The following is an analysis of the Group's customers who represent more than 10% of the total sales:
Year ended December 31,
2 0 1 8
2 0 1 7
2 0 1 6
2 0 1 8
NIS
NIS
NIS
US Dollars
Customer A
50,439
50,053
46,171
13,458 Revenues from major groups of products that contributed 10% or more to the Group's total revenues in 2016-2018 are as follows:
Year ended December 31,
2 0 1 8
2 0 1 7
2 0 1 6
2 0 1 8
NIS
NIS
NIS
US Dollars
Canned Vegetables and Pickles
57,333
53,839
59,028
15,297
Dairy and Dairy Substitute Products
116,083
102,372
87,803
30,972
Canned Fish
52,573
50,579
45,073
14,027
Cereals, rice and pastas
47,064
41,218
38,843
12,557
Other
65,192
63,970
63,455
17,394
338,245
311,978
294,202
90,247 </t>
  </si>
  <si>
    <t>RELATED PARTIES</t>
  </si>
  <si>
    <t>Disclosure of transactions between related parties [abstract]</t>
  </si>
  <si>
    <t xml:space="preserve">NOTE 19 - RELATED PARTIES Transactions between the Company and its subsidiaries, which are related parties of the Company, have been eliminated on consolidation and are not disclosed in this note. Details of transactions between the Group and other related parties are disclosed below:
A.
Transactions with Related Parties:
Year ended December 31,
2 0 1 8
2 0 1 7
2 0 1 6
2 0 1 8
NIS
NIS
NIS
US Dollars
Sales of goods to the Parent Company
-
93
208
-
Participation in expenses with Parent Company
-
95
296
32
Salary management fees, and bonus to related parties
4,352
2,281
2,190
1,161
Salary and bonus to key management personal
2,643
2,734
3,091
705
Car expenses
433
498
383
116
B.
Balances with Related Parties:
Year ended December 31,
2 0 1 8
2 0 1 7
2 0 1 8
NIS
NIS
US Dollars
Due to officers
(267
)
24
(71
)
Parent Company
186
(6
)
50 </t>
  </si>
  <si>
    <t>GUARANTEES AND PLEDGES</t>
  </si>
  <si>
    <t>Disclosure of guarantees and pledges [Abstract]</t>
  </si>
  <si>
    <t xml:space="preserve">NOTE 20 - The Company's liabilities to banks with respect to overdrafts, on-call loans, documentary credit and bank guaranteed supplier credit as of December 31, 2017, is in the sum of NIS 7,106 thousands (NIS 6,502 thousand as of the end of 2016). These liabilities are for importation of food products and are guaranteed by floating charges [pledges] on the share capital, goodwill, and property of the Company, as well as the insurance rights. Secured liabilities of the Group:
As of December 31,
2 0 1 8
2 0 1 7
2 0 1 8
NIS
NIS
US Dollars
(in thousands)
Bank
957
2,979
255
957
2,979
255 </t>
  </si>
  <si>
    <t>SIGNIFICANT EVENTS DURING AND AFTER THE REPORTING PERIOD</t>
  </si>
  <si>
    <t>Disclosure of non-adjusting events after reporting period [abstract]</t>
  </si>
  <si>
    <t>NOTE 21 -
a.
On January 1, 2018, Mr. Michael Luboschitz was appointed as the CEO of the parent Company and of the Company.
b.
On January 18, 2018, the Tel Aviv District Attorney’s Office (Taxation and Economics) served indictments against Alexander Granovskyi and Gregory Gurtovoy, former (indirect) controlling shareholders and office holders of the parent Company and of companies under its control and against Joseph Schneerson, former officer holder of the parent Company and of companies under its control (hereinafter jointly: “the Defendants”). The Defendants are accused of offenses of theft by manager, fraudulent receipt of goods or services under aggravated circumstances, fraud and breach of trust in a corporation, false registration in corporate documents, reporting offenses under the Securities Law, non-compliance with the provisions of the Securities Regulations with the intent of misleading a reasonable investor and offenses under Section 4 of the Prohibition on Money Laundering Law. As mentioned above, the Defendants were former (indirect) controlling shareholders through their control in B.G.I or senior office holders in, among others, BGI and B.S.D., the parent Company and the company. Under the pretext of depositing the said companies’ funds with different banks abroad, the Defendants agreed with the said banks that the companies’ funds shall be used to secure loans to be extended to foreign private companies related to the Defendants. Under the indictment, approximately $60 million of the said companies’ funds (mostly BGI and B.S.D) were extracted in this manner. A total of $3 million out of the said amount was transferred in January 2016 from a company controlled by the company to an investment that was recorded in the Company’s accounts as an investment in bonds of a hotel in the Czech Republic, while the investment was actually used to secure the repayment of a loan extended to a company, which is related to Granovskyi and Gurtovoy. The Investment was carried out by W. Capital Ltd. (Former: "B.H.W.F.I. Ltd"), a wholly owned subsidiary of the Company (“W. Capital”), pursuant to subscription forms to purchase 300 bonds (225 actually purchased) with a nominal value of USD 10,000 each (“Subscription Forms”). The Bonds bear an annual interest rate of 6%, payable semi-annually on June 30 and December 31 of each year as of the issue date until the final maturity date of December 31, 2018. The issuer has the right to repay the Bonds with prior notice of 30 days without penalty. On June 30, 2016, the Issuer paid the first interest on account of the bond actually purchased by W. Capital in accordance with the terms thereof. On December 30, 2016, W. Capital and the Issuer signed an agreement (the “Agreement”) for an early redemption of the bonds for a total of USD 1.8 million that was to be paid by February 15, 2017. Similarly, as part of the terms of the Agreement, the Issuer waived all its claims against W. Capital, including an alleged obligation to make an additional investment in bonds up to an aggregate amount of USD 5 million (as stated above, an amount of USD 2.25 million was invested in the past). On March 21, 2017, a first payment in the amount of USD 200 thousand was received. In view of the uncertainty relating to the collection of the remaining balance of the debt, the Company recorded a loss of USD 1.6 million in the financial statements for the year 2016. On July 6, 2017, a second payment in the amount of USD 400 thousand was received and therefore the Company recorded in its financial statements a finance income at an amount equal to the amount of the Second Payment. On March 26, 2018, a third payment in the amount of USD 1,145 thousand was received by the Company, and therefore, the Company recorded in its financial statements a finance income at an amount equal to the amount of the third Payment.
c.
Further to the above, on January 7, 2019, the Court was served with a plea agreement under an amended indictment (hereafter – the “Plea Agreement"), which was approved by the Tel Aviv-Jaffa District Court. Under the Plea Agreement, Gregory Gurtovoy and Joseph Schneerson were convicted of offenses of aiding theft by manager, fraud and breach of trust in a corporation, false registration in corporate documents, multiple offenses pursuant to Section 423 of the Penal Law, non-compliance with the provisions of Section 36 of the Securities Law, 1968 (hereafter – the “Securities Law”), the annual reports regulations and the immediate reports regulations; fraudulent receipt of goods or services under aggravated circumstances pursuant to Section 415 of the Penal Law and offenses of managers in a corporation. Furthermore, the Plea Agreement includes a 36-month imprisonment to Joseph Schneerson and 31-month imprisonment to Gregory Gurtovoy. Furthermore, Gregory Gurtovoy will also pay a fine of NIS 1.2 million.
d.
On February 24, 2016, a motion to certify a derivative action (hereinafter - the “Motion”) was received at the parent Company’s offices. The Motion was filed with the District Court (Economic Department) in Tel Aviv by Yaad Peer Management Services Ltd. (hereinafter - the “Applicant”), that holds shares of the parent Company. The motion was filed against all directors and office holders in the Company. The parent Company and the company were added as respondents to the Motion. The Motion deals with the Applicant’s claim for damages suffered by the parent Company, which is estimated by the Applicant, as of the filing of the Motion, at approximately $ 3 million, due to an alleged violation of the directors’ and officers’ fiduciary duty, duty of care and duty of expertise towards the parent Company in connection with a $3 million investment in a company registered in the Czech Republic and which holds an inactive hotel in the Czech Republic. According to the Applicant, the investment is not related in any way to the activity of the Company and is probably used to assist the controlling shareholder of the parent Company in other matters or to cover his other obligations.
As a result of the investigation that was conducted by the Securities Authority (the "Authority"), inter alia, regarding matters that have arisen as part of this litigation, restrictions were imposed as part of this investigation that prevent the former parent Company office holders, who are respondents to the Motion, from conversing with the attorneys of the parent Company. As part of the Motion – the date for submission of the parent Company’s response to the Motion has been postponed. On September 27, 2016, the Authority filed a notice updating the Court, in which it requested that the restrictions that it imposed remain in effect for further 6 months. On October 5, 2016, the parent Company filed a response to the Authority's update notice, in which it requested an extension of the deadline for submission of the parent Company's response to the Motion to 60 days after the restrictions imposed by the Authority are removed. On January 22, 2017, the Court ruled that in light of the restrictions placed by the Authority, at this stage, the deadline for filing of the parent Company's response must be postponed. On May 10, 2017 after the court re-considered the Applicant's claim, the Court decided that the deadline for filing of the parent Company’s response will be at least 60 days from the date on which the restrictions imposed by the Authority are removed. On July 2 2017, the Authority informed the Court that the restrictions have not yet been removed. On July 3, 2017, the Court ruled that the Authority will file a further update to its notice until September 15, 2017. On September 14, 2017, the Authority filed an update notice to the Court, to the effect that the restrictions had not yet been removed. On September 14, 2017, the Court ruled that the Authority would file an additional update to the Court until December 7, 2017. At the beginning of January 2018, the Authority filed a notice stating that the respondents to the Motion may reply to the Motion, provided that no meetings will be held with the attorneys that are attended by more than one person who is subject to restrictions as part of the criminal proceedings. On January 11 2018, the Court instructed the respondents to reply to the Motion within 60 days, i.e., no later than March 20, 2018. On January 15, 2018, the Authority served indictments against Alexander Granovskyi, Gregory Gurtovoy and Joseph Schneerson. On February 18, 2018, some of the respondents filed an application for stay of proceedings relating to the Motion, until the finalization of the criminal proceedings, and alternatively until all restrictions, which were placed on the respondents by the Authority are removed. On February 26, 2018, the said respondents filed an application for deferral of the date of filing the reply to the Motion to 60 days after the issuance of a ruling in the application for stay of proceedings or after removal of all restrictions placed by the Authority as described above. In its ruling from February 26, 2018, the court granted the extension as above. On March 4, 2018, the Company filed a notice stating that it does not oppose to the motion and that the Court should rule according to its discretion. On April 12, 2018, the Authority filed a notice stating that it has decided not to express its opinion regarding the Motion.
e.
On August 16 2018, the company filed a notice whereby it intends to lodge a lawsuit against the office holders in connection with the events which are the subject matter of the derivative action and therefore it is no longer needed to discuss the motion to approve a derivative action. In view of company's notice, the said motion was stricken out and by a court ruling on October 4, 2018 and the case was closed.
f.
Further to what is described in legal section e above, on November 4, 2018 the company filed a NIS 4,183,208 lawsuit against the Company’s former controlling shareholder – Mr. Gregory Gurtovoy and against five (former) Company directors and senior office holder - Israel Joseph Schneerson, Pavel Buber, Iram Ephraim Graiver. Ilan Menachem Admon and Zalman Vigler (hereafter jointly: the “Defendants”). According to the company, the Defendants conspired to cause the use of millions of NIS of the company funds as collaterals to loans extended to foreign private companies related to the Company’s controlling shareholders on dates which are relevant to the lawsuit without obtaining the required approvals from the Company’s organs and without issuing the required report to Company’s shareholders. The lawsuit is based on the claim that an agreement signed by the company, whereunder it has allegedly invested in the bonds of a Czech company, is not a genuine agreement; rather, it is claimed, the purpose of the agreement was to assist the then controlling shareholders (Gregory Gurtovoy and others) to secure private loans extended by the Austrian bank Meinl, while using the company's funds for their concealed and inappropriate purposes. The company demands that the Defendants compensate it for the funds that were not refunded to the company (in NIS values) plus a compensation at the rate of the alternative yield and a compensation equal to the amounts paid by the company to enable the refund of the funds. A preliminary hearing was held on January 31, 2019 at the Central District Court. During the hearing, the parties were given procedural directives and a further preliminary hearing was scheduled for May 13, 2019. On 24.1.2019 the Defendants filed statements of defense, various motions (to dismiss in limine and/or delay the proceedings) and a counterclaim against willi-food and against the Company as part of this proceeding. In their counterclaim the Defendants claims that they are entitled for funding of their legal defense and/or for indemnification and exemption from the Company in respect of the lawsuit and request the Court to order the Company to fund their legal defense against the company’s lawsuit. Since the Defendants are accused of breaching their fiduciary duty to the Company, company’s management is of the opinion that their claims on this matter will be rejected. In view of the preliminary stages of the proceedings the company’s chances of prevailing in the lawsuit could not be assessed.
g.
On July 23, 2017, Mr. Iram Graiver, former CEO of the Company and Willi-Food (hereinafter - “Mr. Graiver”) filed a lawsuit to the Regional Labor Court in Tel Aviv Jaffa (hereinafter - “the Labor Court”) claiming payment of social rights and different compensations at the total amount of NIS 2,377,305 (USD 634 thousand). On November 26, 2017, the Company filed a statement of defense. On July 27, 2017, the company filed a lawsuit to the Labor Court against Mr. Graiver, demanding that he repays funds that he has taken unlawfully from the Company, amounting to NIS 1,694,325 (USD 452 thousand). According to the Company, throughout his term of employment as an office holder in the Company, the defendant has unlawfully taken from the company salary, bonus in respect of 2016 and reimbursement of expenses. According to the Company, Mr. Graiver has done so while breaching his fiduciary duty and his duty of care towards the Company as well as the cogent provisions of the Companies Law, 5759-1999, whereby it is mandatory that payments of the type taken from the Company by Mr. Graiver are approved by the General Meeting of the Company’s shareholders; according to the Company, Mr. Graiver has not obtained such an approval. On November 26, 2017, Mr. Graiver filed a statement of defense. On November 2, 2017, a resolution was issued to join the hearings pertaining to the two proceedings described above. A preliminary hearing was held on March 7, 2018. The parties are in the process of document discovery and review. Proof hearings were held for December 18, 2019 and January 15, 2020. At this preliminary stage of the proceedings, it is not yet possible to assess the result of the proceedings.
h.
A lawsuit and a motion to approve it as class action was filed on January 3, 2018, against the company and another company to the Tel Aviv District Court for allegedly not complying with the food labelling regulations in connection with one of its products thereby misleading its customers. At this stage the amount of the lawsuit is NIS 2.7 million, since the plaintiff does not have sufficient data regarding the amount of the damage. The Company and the plaintiff reached a compromise agreement whereby the plaintiff will withdraw the lawsuit and it will be stricken out at a cost which is immaterial to the Company. On July 18, 2018, the Court approved the compromise agreement and struck out the lawsuit.
i.
A lawsuit and a motion to approve it as class action was filed on March 26, 2018 against the company to the Tel Aviv District Court for allegedly breaching some of its consumer protection duties in connection with one of its products, thereby misleading its customers. At this stage, the amount of the lawsuit is NIS 2.7 million, since the plaintiff does not have sufficient data regarding the amount of the damage. A preliminary hearing was scheduled for December 19, 2018. In view of the preliminary stage of the proceedings, it is not yet possible to assess the result of the lawsuit.
j.
A lawsuit and a motion to approve it as class action was filed on July 22, 2018, against Gold Frost Ltd (through the company.) (hereafter – “Gold Frost”) and eight other companies to the Jerusalem District Court for allegedly not complying with the food labelling regulations in connection with one of its products and thereby misleading consumers. At this stage the amount of the lawsuit is NIS 4 million, since the plaintiff does not have sufficient data regarding the amount of the damage. On November 16 2018, the plaintiff filed a motion to withdraw the lawsuit, including payment compensation and attorneys’ fees at amounts that are immaterial to the Company. As of the date of this report, the Court has not yet issued a ruling approving the withdrawal of the lawsuit.
k.
In January 2015, a lawsuit was lodged in the court of first instance in Valencia, Spain against Gold Frost Ltd. (hereinafter – “Gold Frost”) and against the Company (hereinafter – “the Companies”) by a Spanish food manufacturer (hereinafter – “the Plaintiff”), with whom the Companies entered into an agreement for the production of Kosher food products in Spain and for the sale of these products by Gold Frost. The lawsuit was lodged in connection with a financial dispute in respect of a debt which was allegedly not paid to the Plaintiff; the Plaintiff also demands that the Companies compensate it for products it had produced and which, according to the statement of claim, were not collected by the Companies, and as a result the Plaintiff had to destroy them. On July 7, 2015, the Companies were served by post with judicial documents in the Spanish language. These judicial documents pertained to service of a legal procedure in the court of first instance in Valencia. A further service of process was carried out in December 2015. In this case as well, the judicial documents were in the Spanish language. On March 3, 2016, the court of first instance in Valencia, Spain approved the lawsuit against the Companies in an ex parte proceeding and ruled payment by the Companies of app. Euro 530 thousand (hereinafter – “Spanish Ruling”). In April 2016, the Companies received the Spanish Ruling in the Spanish language as well as a translation of the Spanish Ruling into English. In December 2017, an enforcement order in the Spanish language was received at the Company’s offices. In the order, which was issued on November 22, 2017, the Companies are asked to provide details of assets and/or bank accounts for the purpose of enforcing the ruling in Spain. On October 1 2018, the parties signed a compromise agreement whereby Gold Frost shall pay a total of Euro 150 thousand in consideration for the withdrawal of all of the Plaintiff’s claims against it. In October 22 2018, the court of first instance in Valencia approved the compromise agreement as a Court ruling.
l.
On June 4 2018, the independent auditors of Willi Food parent company B.S.D, and the company – the accounting firm Deloitte (Brightman Almagor) - announced the termination of its work as the independent auditor of the company, following the decision of the Board of Directors of B.S.D to file a lawsuit against the independent auditor of the company and others in a motion to approve a derivative action that was filed in July 2016 by shareholders of B.S.D against B.S.D, the former controlling shareholders, executives and directors in B.S.D and against B.S.D’s independent auditor. According to the notice issued by the independent auditor, such a legal dispute undermines the independent auditor’s independence.
m.
On October 21, 2017, the Company announced that Gold Frost Ltd., a wholly owned subsidiary of the Company (hereinafter – “Gold Frost”) received a notice from Arla Foods Amba (hereinafter - "Arla"), a material supplier of the Group in the field of dairy and dairy substitute products (hereinafter – “the Supplier”), whereby the Supplier decided not to renew the exclusive distribution agreement with Gold Frost, which is expected to expire on December 31, 2017. The end of the engagement with this distributor may have a material negative impact on the Group’s operating results. Representatives of Gold Frost and the Supplier have met and reached agreements to the effect that the Supplier will continue supplying to Gold Frost products that will be sold by Gold Frost until October 2018. Further to this announcement, the Company entered into engagements with several European dairies for the supply of a range of dairy products that will replace the products that were supplied by Arla. In August 2018, the Company launched a line of dairy products under independent brand “Euro Diary Europe”.
n.
On November 14, 2018, G. Willi-Food’s Board of Directors decided to enter into the field of non-bank credit (“extending credit”). The company's Board of Directors has instructed the company management to obtain a license to act as non-bank credit provider according to the Supervision of Financial Services (Regulated Financial Services) Law, 2016. The Company is of the opinion that the credit extension activity will be funded from the company own resources and the credit extension activity will be carried out in addition to the Company’s existing activities of importing, marketing and distributing food products. In February 2019, the company extended a first loan totaling NIS 18 million through W.F.D (Import, Marketing and Trading) its wholly-owned and controlled subsidiary, which is expected to be charged with the credit extension activity.
o.
On October 29, 2009, the Company and the subsidiary Gold-Frost Ltd. (hereafter – the “Companies”) filed to the Rishon-LeZion Magistrates Court a lawsuit demanding the refund of import permit fees at the total amount of approximately NIS 1.3 million. The fees were paid to the Ministry of Health in respect of early registration for food import permits with the national food service between the years 2002-2009; the Companies claim that those fees were collected unlawfully. In a ruling issued on May 13 2015, the Rishon-LeZion Magistrates Court accepted the position of the Companies to the effect that the fees in respect of early registration for food import permits were collected unlawfully and that the Companies and other food importers have an independent cause to demand the repayment of the fees that were paid, by virtue of the Unjust Enrichment Law, 1979 (hereafter – the “Law”). In addition, a partial exemption from refund was determined in accordance with Section 2 of the Law in respect of an amount equivalent to 30% of the amounts of fees claimed and proven, due to the Ministry of Health’s mechanism for regulating imported food, which granted the Companies protection from criminal and civil lawsuits in respect of damage caused to consumers from damaged imported food. As a result of the ruling, the Company received in 2015 a total of approximately NIS 1.1 million. After the Ministry of Health appealed against the ruling, on 19.4.17 a partial ruling was issued that upholds the rulings of the Magistrates Court unchanged in connection with the refund of fees and the rate of fees to be refunded; however, the question relating to the threshold for proving the damage remained outstanding. On November 15 2015, the Companies filed a second lawsuit against the Ministry of Health for the refund of early registration fees for food import permits at the total amount of approximately NIS 2 million, which were paid by the Companies in 2009-2016. This lawsuit is pending until the appeal against the ruling in the first lawsuit is resolved. On December 1 2013, the Companies filed to the Rishon-LeZion Magistrates Court a lawsuit against the Ministry of Health, demanding the refund of customs clearance fees at the total amount of approximately NIS 2.1 million. The fees were paid to the Ministry of Health in respect of clearance of food products from the port, which, according to the Companies, was in effect carried out by the Customs Authorities and therefore the fees were collected unlawfully. The parties agreed to enter into a mediation process on all issues included in the appeal and the three pending lawsuits. In December, the mediator sent to the parties a suggested compromise plan. As of the date of publication of this report, the Companies are negotiating the compromise according to the plan issued by the mediator together with other importers of food products, which lodged lawsuits against the Ministry of Health in respect of the issue in question. In the opinion of the Companies legal advisors, even if a compromise is not reached by the parties as part of the mediation process, the Companies’ chances of prevailing in the lawsuit are higher than 50%. As of the date of this report, the Company did not recognize a contingent asset in its financial statements regarding the lawsuits aforementioned.</t>
  </si>
  <si>
    <t>SUMMARY OF SIGNIFICANT ACCOUNTING POLICIES (Policies)</t>
  </si>
  <si>
    <t>Applying international accounting standards (IFRS)</t>
  </si>
  <si>
    <t>A.
Applying international accounting standards (IFRS): Statement of compliance The consolidated financial statements have been prepared in accordance with International Financial Reporting Standards (“IFRS”) as issued by the International Accounting Standards Board (“IASB”). The significant accounting policies detailed in the continuation were applied on a consistent basis for all reporting periods presented in the financial statements, except for changes in accounting policies that were due to the application of standards, amendments to standards and interpretations that took effect on the date of the financial statements, and the application of standards, amendments to standards and interpretations that are not in effect and were adopted in early adoption by the Group, as detailed in Note 2U below.</t>
  </si>
  <si>
    <t>Format for Presentation of Statement of Financial Position</t>
  </si>
  <si>
    <t>B.
Format for presentation of Statement of Financial Position: The Group presents assets and liabilities in the Statement of Financial Position divided into current and non-current items.</t>
  </si>
  <si>
    <t>Format for analysis recognized in Income Statement</t>
  </si>
  <si>
    <t>C.
Format for analysis recognized in Income Statement:
(1)
Format for analysis of expenses recognized in Income statement: The Group's expenses in the Income statement are presented based on the nature of the activity of the expenses in the entity. (2) The Group's operating cycle is 12 months.</t>
  </si>
  <si>
    <t>Basis of preparation</t>
  </si>
  <si>
    <t>D.
Basis of preparation: The financial statements were prepared on the basis of the historical cost, except for: assets and liabilities measured by fair value: financial assets measured by fair value recorded directly as profit or loss. Inventories are stated at the lower of cost and net realizable value. Property, plant and equipment and intangibles assets are presented at the lower of the cost less accumulated amortizations and the recoverable amount. Liabilities to employees as described in Note 9.</t>
  </si>
  <si>
    <t>Foreign currencies</t>
  </si>
  <si>
    <t>E.
Foreign currencies:
(1)
Translation of foreign currency transactions In preparing the
financial statements of the individual entities, transactions in currencies other than the entity’s functional currency
(New Israeli Shekel (NIS)) are recorded at the rates of exchange prevailing at the dates of the transactions. At each balance
sheet date, monetary items denominated in foreign currencies are retranslated at the rates prevailing at the balance shee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2)
Recognition of exchange differences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f the net investment. Items included in the financial statements of each of the group’s entities are measured using the currency of the primary economic environment in which the entity operates (‘the functional, currency’). The consolidated financial statements are presented in ‘NIS’, which is the company’s functional and the group’s reporting currency. (3) Convenience translation The balance sheet as of December 31, 2018 and statement of Income, statement of other comprehensive Income and statement of cash flows for the year then ended have been translated into US Dollar using the representative exchange rate as of that date (US Dollar 1.0 = NIS 3.748). Such translation was made solely for the convenience of the U.S. readers. The dollar amounts so presented in these financial statements and in their accompanying notes should not be construed as representing amounts receivable or payable in US Dollars or convertible into US Dollars but only a convenience translation of reported NIS amounts into US Dollars, unless otherwise indicated. The convenience translation supplementary financial data is unaudited and is not presented in accordance with IFRSs.</t>
  </si>
  <si>
    <t>Cash and cash equivalents</t>
  </si>
  <si>
    <t>F.
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t>
  </si>
  <si>
    <t>Basis of consolidation</t>
  </si>
  <si>
    <t>G.
Basis of consolidation: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The results of subsidiaries acquired or disposed of during the year are included in the consolidated statement of comprehensive Income from the effective date of acquisition and up to the effective date of disposal, as appropriate. Where necessary, adjustments are made to the financial statements of subsidiaries to bring their accounting policies into line with those used by other members of the Group. All intra-group transactions, balances, Income and expenses are eliminated in full on consolidation.</t>
  </si>
  <si>
    <t>Goodwill</t>
  </si>
  <si>
    <t>H.
Goodwill: Goodwill arising on the acquisition of a subsidiary represents the excess of the cost of acquisition over the Group'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t>
  </si>
  <si>
    <t>Property, plant and equipment</t>
  </si>
  <si>
    <t>I.
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The annual depreciation and amortization rates are:
Useful lif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t>
  </si>
  <si>
    <t>Inventories</t>
  </si>
  <si>
    <t>J .
Inventories: Inventories are assets held for sale in the ordinary course of business, in the process of production for such sale or in the form of materials or supplies to be consumed in the production process or in the rendering of services. Inventories are stated at the lower of cost and net realizable value. Cost of inventories includes all the cost of purchase, direct labor, fixed and variable production over heads and other cost that are incurred, in bringing the inventories to their present location and condition. Net realizable value is the estimated selling price in the ordinary course of business less the estimated costs of completion and the estimated costs necessary to make the sale. Cost determined as finished products, on the basis of standard cost which approximates actual production cost (materials, labor and indirect manufacturing costs).</t>
  </si>
  <si>
    <t>Financial assets</t>
  </si>
  <si>
    <t>K.
Financial assets:
(1)
Accounting treatment through December 31, 2017:
(1.1)
General All financial assets are recognized and derecognized on trade date where the purchase or sale of a financial asset is under a contract whose terms require delivery of the financial asset within the timeframe established by the market concerned. Investments in financial assets are initially measured at fair value, plus transaction costs, except for those financial assets classified as at fair value through profit or loss, which are initially measured at fair value. Financial assets are classified into the following specified categories. The classification depends on the nature and purpose of the financial assets and is determined at the time of initial recognition:
·
Financial assets ‘at fair value through profit or loss’ (FVTPL)
·
Loans and receivables
(1.2)
Financial assets at FVTPL Financial assets are classified as at FVTPL where the financial asset is either held for trading or it is designated as at FVTPL. A financial asset is classified as held for trading if:
·
It has been acquired principally for the purpose of selling in the near future; or
·
it is a part of an identified portfolio of financial instruments that the Group manages together and has a recent actual pattern of short-term profit-taking; or
·
It is a derivative that is not designated and effective as a hedging instrument. Financial assets at FVTPL are stated at fair value, with any resultant gain or loss recognized in profit or loss. The net gain or loss recognized in profit or loss incorporates any dividend or interest earned on the financial asset.
(1.3)
Loans and receivables Trade receivables, loans, and other receivables that have fixed or determinable payments that are not quoted in an active market are classified as loans and receivables. Loans and receivables are measured at amortized cost using the effective interest method, less any impairment. Interest Income is recognized by applying the effective interest rate, except for short-term receivables when the recognition of interest would be immaterial.
(1.4)
Impairment of financial assets Financial assets, except for those classified as financial assets at fair value through profit and loss, are tested at the end of the reported period for any impairment indicator. Such impairment arises when there is objective evidence that an impairment has been incurred as a result of one or more events that occurred after the initial recognition of the asset and that event (or events) had an adverse impact on the estimated future cash flows of the investment. In respect of all other financial instruments, including receivables in respect of finance lease, impairment indicators may include:
·
Significant financial difficulties of the borrower;
·
Default on current principal or interest payments;
·
Probability that the borrower will enter bankruptcy or financial reorganization; In respect of certain financial assets, such as receivables for which no impairment indicators have been identified, the Group assesses whether impairment has been incurred on a Group basis, based on past experience with groups of receivables with similar characteristics, change in the number of delayed payments and economic changes attributable to the industry and the economic environment in which they operate. As for financial assets which are presented at amortized cost, the impairment is recognized as the difference between the carrying amount of the financial assets and the present value of estimated future cash flows discounted at their original effective interest rate. If in a subsequent period the amount of the impairment loss of a financial asset decreases and that decrease can be related objectively to an event occurring after the impairment was recognized, all or part of the previously recognized impairment loss is reversed through profit or loss to the extent that the carrying amount of the investment at the date the impairment is reversed does not exceed what the amortized cost would have been had the impairment not been recognized. The carrying amount of a financial asset is reduced by the impairment loss directly for all financial assets except trade receivables, whos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
(2)
Accounting treatment through December 31, 2018:
(2.1)
General IFRS 9 – “Financial Instrument” is applicable to reporting periods starting on January 1, 2018. Comparative figures in respect of the years ended December 31, 2017 and 2016 are presented in accordance with the provisions of IAS 39, which was in force before the application of IFRS 9. The first-time application of the standard did not have a material effect on the financial assets. Financial assets are recognized in the Company’s statement of financial position when the Company becomes a party to the contractual provisions of the instrument, using settlement date accounting. Financial assets were classified in the categories detailed below based on the Company’s business model for managing the financial assets and based on the contractual cash flow characteristics of the financial asset:
·
Financial assets at fair value through profit or loss; and
·
Debt instruments at amortized cost.
(2.2)
Financial assets at fair value through profit or loss: All other financial assets, including debt instruments that were designated to fair value through profit or loss upon initial recognition in order to eliminate or significantly reduce measurement or recognition inconsistency, were initially measured at fair value and any changes in fair value subsequent to initial recognition were recognized in profit or loss. Transaction costs directly attributable to those assets were recognized in profit or loss as incurred.
(2.3)
Debt instruments at amortized cost Debt instruments at amortized cost - debt instruments held according to a business model whose objective is achieved by collecting the contractual cash flows and whose contractual terms give rise to cash flows that are solely payments of principal and interest, were initially measured at fair value plus directly attributable transaction costs, except for receivables that were initially measured at their transaction price. Subsequent to initial recognition, these assets were measured at amortized cost. When, and only when, the Company changes its business model for managing financial assets it shall reclassify assets between categories.
(2.4)
Impairment of financial assets: The Company recognized impairment loss allowance for expected credit losses in respect of contracts with customers. Expected credit losses are the weighted average of credit losses with the respective risks of a default occurring as the weights The impairment loss allowance reduces the carrying amount of the asset. The Company measures the expected credit losses such that they reflect an unbiased and probability-weighted amount that is determined by evaluating a range of possible outcomes and reasonable and supportable information which is reasonably available at the reporting date without undue cost or effort including information about past events, current conditions and forecasts of future economic conditions. The Company update the provision for impairment at the end of each reporting period and changes in the recognition are recognized in profit or loss as impairment gain or loss. The Company measured credit losses at the amount of the lifetime expected credit losses of the instrument in respect of receivables. Lifetime expected credit losses are the expected credit losses that result from all possible default events over the expected life of a financial instrument. The Company measured expected credit losses at the amount of the lifetime expected credit losses of the instrument in respect of receivables, assets arising from contracts with customers and lease receivables on a collective basis. The Company aggregates receivables and assets in respect of contracts with customers according to shared credit risk characteristics. The Company derecognizes all or a portion of the gross carrying amount of a financial asset when it no longer reasonably expects to recover the asset. At the end of every reporting period, the Company assesses whether the credit risk of a financial asset has significantly increased since the date of initial recognition by comparing the risk of a default event as of reporting date to the risk of a default event as of the date of initial recognition. The Company considers a default event to have taken place when it is expected that the debtor will not pay the full amount of the debt to the Company or when contractual payments are more than 90 days overdue. In order to make such an assessment the Company takes into account supportable information (quantitative and qualitative), which is reasonably available, that may be obtained without undue cost or effort, including past experience and forward-looking information. Among other things, the Company takes into account the following information:
·
Internal and external credit ratings;
·
Significant changes in external market indicators of credit risk in respect of a particular financial instrument;
·
Existing or forecast adverse changes in business, financial or economic conditions or in the regulatory, economic or technological environment that are expected to cause a significant change in a borrower’s ability to meet its debt obligations, such as an actual or expected increase in interest rates or an actual or expected significant increase in unemployment rates.
·
Existing or forecast significant change in the borrower’s operating results;
·
Significant increase of the credit risks of other financial instruments of the same borrower; Furthermore, the Company assumes that the credit risk of a financial instrument has not increased significantly since the date of initial recognition if the Company determined at the end of the reporting period that the financial instrument has low credit risk, i.e., the financial instrument has a low default risk, the borrower has a strong capacity to meet its contractual cash flow obligations in the near term and if adverse changes in economic and business conditions in the longer term may, but will not necessarily, reduce the borrower’s ability to pay those obligations.</t>
  </si>
  <si>
    <t>Financial liabilities and equity instruments issued by the Group</t>
  </si>
  <si>
    <t>L.
Financial
(1)
Classification as a financial liability or as an equity instrument Liabilities and equity instruments issued by the Group are classified as financial liabilities or as equity instruments in accordance with the nature of the contractual arrangements and the definition of a financial liability and an equity instrument.
(2)
Equity instruments An equity instrument is any contract that evidences a residual interest in the Group’s assets after deducting all of its liabilities. Equity instruments issued by the Group are recognized at the proceeds received net of expenses that are directly attributable to the issuance of these instruments. A purchase of the Group’s equity instruments by the Group is recognized and deducted directly in equity. No gain or loss is recognized upon purchase, sale, issuance or cancellation of the Group’s equity instruments.
(3)
Financial liabilities Financial liabilities are presented and measured based on the following classification:
·
Financial liabilities at fair value through profit or loss.
·
Financial liabilities at amortized cost. Financial liabilities at fair value through profit or loss A financial liability is classified at fair value through profit or loss if it is either held for trade or designated as a financial liability at fair value through profit or loss. A financial liability is classified as held for trade, if:
·
It was incurred principally for the purpose of selling or repurchasing it in the near term; or
·
on initial recognition it is part of a portfolio of identified financial instruments that are managed together and for which there is evidence of a recent actual pattern of short-term profit-taking; or
·
It is a derivative (except for a derivative that is a financial guarantee contract or a designated and effective hedging instrument). A financial liability, except for a financial liability held for trade or contingent consideration from a business combination that is not classified as equity, is classified as a financial liability at fair value through profit or loss upon initial recognition, when:
·
Such designation eliminates or significantly reduces measurement or recognition inconsistency that would have otherwise arisen had it not been for this designation; or
·
The financial liability is part of a group of financial liabilities or financial assets and financial liabilities and is managed and its performance is evaluated on a fair value basis, in accordance with a documented risk management or investment strategy of the Group, and information about the group is provided internally on that basis to the Group’s key management personnel; or
·
It is part of a contract containing one or more embedded derivatives and the Group may designate the entire hybrid contract (asset or liability) as at fair value through profit or loss. Financial liabilities at fair value through profit or loss are stated at fair value. Any gain or loss arising on remeasurement of fair value is recognized in profit or loss. The net gain or loss recognized in the statement of profit or loss incorporates interest paid on financial liabilities and is included in the finance expenses item within the statement of profit or loss.
(4)
Treasury shares: The cost of Company shares held by the Company or its consolidated companies is deducted from shareholders’ equity as a separate component.</t>
  </si>
  <si>
    <t>Derivative financial instruments</t>
  </si>
  <si>
    <t>M.
Derivative
The Group uses a variety of derivative financial instruments to manage the exposures exchange rate fluctuations. Among others, the Group buys foreign exchange forward contracts. Derivative financial instruments are initially recognized at the date the derivatives are entered into and are subsequently remeasured to their fair value at the end of each reporting period. Remeasurement of derivative financial instruments is generally recorded in the statement of profit or loss.</t>
  </si>
  <si>
    <t>Revenue recognition</t>
  </si>
  <si>
    <t>N.
Revenue recognition: Accounting treatment through December 31, 2017 Revenue is measured at the fair value of the consideration received and/or the consideration that the Group is entitled to receive for revenue from sale of goods in the ordinary course of business. Revenue is presented net of estimated returns, discounts, etc.
(1)
Revenue from sale of goods Revenue from sale of goods is recognized when all the following conditions are satisfied:
·
The Group transferred to the buyer the significant risks and rewards of ownership of the goods;
·
the Group retains neither continuing managerial involvement to the degree usually associated with ownership nor effective control over the goods sold;
·
the amount of revenue can be reliably measured,
·
it is probable that future economic benefits will flow to the Group: and
·
The costs incurred or to be incurred in respect of the transaction can be measured reliably;
·
Revenue from the sale of goods are recognized on the date on which they are delivered and legal ownership is transferred.
(2)
Interest revenue Interest revenue is accrued on a time basis, by reference to the principal outstanding and at the effective interest rate applicable, which is the rate that exactly discounts estimated future cash receipts through the expected life of the financial asset to that asset’s net carrying amount.
(3)
Dividend revenue Dividend revenue from investments is recognized when the shareholder’s right to receive payment has been established. Accounting treatment through December 31, 2018 IFRS 15 – “Revenue from Contracts with Customers” is mandatory for reporting periods starting on January 1, 2018. The Comparative figures relating to the year ended December 31 2017 and 2016 are presented in accordance with the provisions of IAS 18 which was effective prior to the application of IFRS 15. The first-time application of the standard had no impact on the financial statements. The standard determines a five-step model for the application of the standard. In accordance with the model, revenues from contracts with customers are recognized in the statement of comprehensive income when control over the goods or services is transferred to the customer. Revenue is measured and recognized at the fair value of the consideration receivable according to the terms of the contract, net of amounts collected in favor of third parties (such as taxes). Revenue is recognized in the consolidated statements of profit or loss to the extent that it is probable that the economic benefits will flow to the Group and the revenue and costs, if relevant, can be measured reliably. Recognition of revenue from sale of goods: The Company is mainly engaged in the sale of food products in the Israeli market. Revenue from sale of goods is recognized when control of the goods has transferred to the buyer, being when the goods arrived to the buyer’s specific location. Upon receipt of the goods, the buyer has full discretion over the distribution channels and price to sell the goods; the buyer has principal responsibility upon sale of the goods and it bears the risks of obsolescence and/or loss of the goods. After delivery of the goods, the Company recognizes receivables in respect of the sale since as of that point in time the consideration is unconditional. In most cases, the Company enables specific customers to return products which they have not sold, despite that there is no agreement between the Company and its customers regarding such returns and the Company does not have such policy. Accordingly, the Company recognizes a provision for return of goods against a decrease in revenues and a corresponding inventory asset against the right to return the goods. The amount of the asset is determined based on the lower of cost of net realizable value. Past experience is used by the Company to estimate the number of returns. Based on past experience, the Company estimates, with a high level of probability that no significant portion of revenue recognized in respect of sale of goods will be reversed.</t>
  </si>
  <si>
    <t>Leasing</t>
  </si>
  <si>
    <t>O.
Leasing:
(1)
General: Leases are classified as finance leases whenever the terms of the lease transfer all the significant risks and rewards of ownership to the lessee. All other leases are classified as operating leases.
(2)
Lease of land and vehicles by the Group Finance lease: In finance lease transactions in which the Group leases properties from another entity, the Group recognizes at the inception of the lease an asset at the lower of its fair value and the present value of the minimum lease payments. The liability to transfer the minimum lease payments to the lessor is included in the statement of financial position as a finance lease obligation. In subsequent periods, the current payments for the finance lease are allocated between the finance element and the liability element so as to achieve a constant rate of interest on the remaining liability. The portion that was allocated to the finance element is recognized in the statement of profit or loss. Lease of land (other than investment property at fair value) from the Israel Land Administration for which all lease payments have been fully paid in advance are classified as finance leases. Deferred lease payments that have been paid at the inception of the lease are presented in the statement of financial position under the “property, plant and equipment” item and are recognized on a straight-line basis over the remaining lease term, while eliminating the extension option. Operating lease: Operating lease payments are recognized on a straight-line basis over the lease term. In lease agreements where lease payments are not paid at the inception of the lease or where the lease payments are reduced, and additional benefits are received from the lessor, the Group recognizes the expenses on a straight-line basis over the lease term. As to the publication of a new standard on leases – IFRS 16 “Leases”, see Note 2U.</t>
  </si>
  <si>
    <t>Provisions</t>
  </si>
  <si>
    <t>P.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t>
  </si>
  <si>
    <t>Taxation</t>
  </si>
  <si>
    <t>Q .
Taxation: Income tax expense represents the sum of the tax currently payable and deferred tax.
(1)
Current tax The tax currently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2)
Deferred tax Deferred tax is recognized on differences between the carrying amounts of assets and liabilities in the financial statements and the corresponding tax bases used in the computation of taxable profit, and are accounted for using the balance sheet liability method.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s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sed, based on tax rates (and tax laws) that have been enacted or substantively enacted by the balance sheet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t>
  </si>
  <si>
    <t>Employee benefits</t>
  </si>
  <si>
    <t>R.
Employee benefits:
(1)
Post-Employment Benefits Pursuant to Israeli labor laws and agreements and as practiced by the Group, Group companies are required to pay severance pay to employees dismissed or retiring in certain other circumstances and under certain conditions also to employees who resign. Company’s severance pay obligation pursuant to Section 14 of the Severance Pay Law is treated as a defined contribution plan. The Company recognizes the cost of the benefit as an expense, unless it was included in the cost of an asset, according to the amount to be deposited commensurate with receipt of work services from the employee. Company’s severance pay obligation to those employees for whom the provisions of Section 14 of the Severance Pay Law do not apply are accounted for as a defined benefit plan. Group’s post-employment benefits include defined benefit plans. The Group's post-employment benefits include: benefits to retirees and liabilities for severance benefits. The Group's post-employment benefits are classified as Defined Benefit Plans. Expenses in respect of a Defined Benefit Plan are carried to the Income statement in accordance with the Projected Unit Credit Method, while using actuarial estimates that are performed at each balance sheet date. The current value of the Group's obligation in respect of the defined benefit plan is determined by discounting the future projected cash flows from the plan by the market yields on high quality corporate bonds (see Accounting Staff Position number 21-1 of the Israeli Securities Authority: Maintaining a Deep Market in High Quality Corporate Bonds in Israel Including Accounting Treatment of the Transfer from a Capitalization Rate Appropriate for Government Bonds Market Yields to a Capitalization Rate Appropriate for Market Yields of High Quality Corporate Bonds as of December 31, 2014), denominated in the currency in which the benefits in respect of the plan will be paid, and whose redemption periods are approximately identical to the projected settlement dates of the plan. According to the Group’s accounting policy, the net cost of interest is included in finance expenses/ general and administrative expenses/ cost of sale in the statement of income or loss and other comprehensive income. Actuarial gains and losses that are carried to other comprehensive income as incurred will not be subsequently recycled to profit or loss. The Group's liability in respect of the Defined Benefit Plan which is presented in the Group's balance sheet includes the current value of the obligation in respect of the defined benefit, net of the fair value of the Defined Benefit Plan assets. The net asset arising from such a calculation is limited to the amount of the future economic benefits available to the Group in the form of reducing future contributions or a financial refund, whether directly to the Group or indirectly to cover other plan’s deficits (hereafter – the “ Ceiling Amount
(2)
Short term employee benefits Short term employee benefits are benefits which it is anticipated will be utilized or which are to be paid during a period that does not exceed 12 months from the end of the period in which the service that creates entitlement to the benefit was provided. Short term company benefits include the company’s liability for short term absences, payment of grants, bonuses and compensation. These benefits are recorded to the statement of operations when created. The benefits are measured on a non-capitalized basis. The difference between the amount of the short term benefits to which the employee is entitled and the amount paid is therefore recognized as an asset or liability.</t>
  </si>
  <si>
    <t>Earnings (loss) per share</t>
  </si>
  <si>
    <t>S.
Earnings (loss) per share: Basic earnings (loss) per share is computed with regard to Income or loss attributable to the Company's ordinary shareholders, and is calculated for Income (loss) from continuing operations attributable to the ordinary shareholders of the reported entity, should such be presented. Basic earnings per share is to be computed by dividing Income(loss) attributed to Owners of the Company (numerator), by the weighted average of the outstanding ordinary shares (denominator) during the period. In the computation of diluted earnings per share, the Company adjusted its Income (loss) attributable to its ordinary shareholders by multiplying their diluted EPS and the weighted average of the outstanding shares for the effects of all the dilutive potential ordinary shares of the Company.</t>
  </si>
  <si>
    <t>Exchange Rates and Linkage Basis</t>
  </si>
  <si>
    <t>T.
Exchange Rates and Linkage Basis
(1)
Balances in foreign currency or linked thereto are included in the financial statements based on the representative exchange rates, as published by the Bank of Israel that were prevailing at the balance sheet date.
(2)
Following are the changes in the representative exchange rate of the US dollars vis-a-vis the NIS and in the Israeli CPI:
Representative exchange rate
Representative exchange rate
CPI “in
of the Euro
of the dollar
respect of”
(NIS per €1)
(NIS per $1)
(in points)
As of:
December 31, 2018
4.29
3.75
101.2
December 31, 2017
4.15
3.47
100.4
December 31, 2016
4.04
3.84
100.0
Increase (decrease) during the:
%
%
%
Year ended:
December 31, 2018
3.37
8.07
0.80
December 31, 2017
2.72
(9.64
)
0.40
December 31, 2016
(4.78
)
(1.46
)
(0.2
)</t>
  </si>
  <si>
    <t>New Financial reporting standards, interpretations published and amendments to existing standards</t>
  </si>
  <si>
    <t>U.
New Financial reporting standards, interpretations published and amendments to existing standards: IFRS 16 – “Lease”: The new Standard supersedes IAS 17 "Leases" and the related interpretations, and sets out the rules for recognition, measurement, presentation and disclosure of leases in relation to both parties to the transaction, i.e., the customer ('lessee') and the supplier (lessor'). The Standard does not change the current accounting treatment applied in the lessor’s books of accounts. In terms of lessee accounting, the new Standard eliminates the existing distinction between operating and financial leases and sets out a uniform accounting model relating to all the types of leases. According to the new model, for every leased asset, the lessee is required to recognize a right-of use asset on the one hand, and a financial lease liability in respect of the lease fees on the other hand. The provisions for recognizing the asset and liability as described above shall not apply to assets leased for a period of up to 12 months and in relation to leases of low-value assets (such as personal computers). In view of the above, leases of the Company’s vehicles, which are currently accounted for as operating leases shall be accounted for as assets and liabilities in the Group’s statement of financial position upon application of the standard. IFRS 16 is effective for annual reporting periods beginning on or after 1 January 2019. Manner of first-time application As a rule, the standard will be applied retrospectively, but entities will have the option to opt for certain adjustments under the standard’s transitional provisions regarding its application to previous reporting periods. The anticipated quantitative effects: The Company estimates that it will opt not to retrospectively adjust the comparative figures. Comparative figures relating to the years ended December 31, 2018 and 2017 will be presented in accordance with the provisions of IAS 17 and its related interpretations. The Group estimates that it will opt to apply the standard while applying the reliefs available pursuant to the standard’s transitional provisions, as follows:
a.
The will not reassess whether the contract is a lease or includes a lease as of the application date. Therefore, agreements that are currently accounted for as operating leases shall be accounted for in accordance with the provisions of the new standard, whereas the accounting treatment of agreements previously accounted for as service contracts shall not change.
b.
The Group expects to use a single discount rate for a portfolio of leases with similar characteristics.
c.
The Group expects that it will not apply the provisions of the standard to leases whose term ends within 12 months from the date of first-time application.
d.
The Group expects that it will not include direct initial costs when measuring the right of use asset upon first-time application. Set forth below are the principal expected effects as of the date of first-time application, as estimated by Group’s management: Principal effects on the Company’s statement of financial position as of January 1, 2019
The leased asset
Right of use asset
Lease liability
NIS in thousands
Vehicles
1,675
(1,675
)
Total
1,675
(1,675
) The discount rates used in the aforementioned calculations are based on the lessee’s incremental borrowing rate which varies according to the lease’s amount and average duration and the nature of the leased asset. The discount rate range between 2.5% to 3%. Principal effects on the Company’s statement of profit or loss as of January 1, 2019
The leased asset
Decrease in lease expenses pursuant to IAS 17
Increase in depreciation expenses pursuant to IFRS 16
Total increase in income from operating activities
Increase in finance expenses pursuant to IFRS 16
Decrease in tax expenses pursuant to IFRS 16
Total decrease in income for the year
NIS in thousands
Vehicles
(808
)
780
28
44
4
(12
)
Total
(808
)
780
28
44
4
(12
)</t>
  </si>
  <si>
    <t>SUMMARY OF SIGNIFICANT ACCOUNTING POLICIES (Tables)</t>
  </si>
  <si>
    <t>Schedule of Annual Depreciation and Amortization Rates</t>
  </si>
  <si>
    <t xml:space="preserve">The annual depreciation and amortization rates are:
Useful life (Years)
%
Land
50
2
Construction
25
4
Motor vehicles
5
15-20
(Mainly 20%)
Office furniture and equipment
6
6-15
(Mainly 15%)
Computers
3
20-33
(Mainly 33%)
Machinery and equipment
10
10 </t>
  </si>
  <si>
    <t>Schedule of Exchange Rates and Linkage Basis</t>
  </si>
  <si>
    <t>Following are the changes in the representative exchange rate of the US dollars vis-a-vis the NIS and in the Israeli CPI:
Representative exchange rate
Representative exchange rate
CPI “in
of the Euro
of the dollar
respect of”
(NIS per €1)
(NIS per $1)
(in points)
As of:
December 31, 2018
4.29
3.75
101.2
December 31, 2017
4.15
3.47
100.4
December 31, 2016
4.04
3.84
100.0
Increase (decrease) during the:
%
%
%
Year ended:
December 31, 2018
3.37
8.07
0.80
December 31, 2017
2.72
(9.64
)
0.40
December 31, 2016
(4.78
)
(1.46
)
(0.2
)</t>
  </si>
  <si>
    <t>Schedule of Principal Effects on Statement of Financial Position</t>
  </si>
  <si>
    <t>Principal effects on the Company’s statement of financial position as of January 1, 2019
The leased asset
Right of use asset
Lease liability
NIS in thousands
Vehicles
1,675
(1,675
)
Total
1,675
(1,675
)</t>
  </si>
  <si>
    <t>Schedule of Principal Effects on Statement of Profit or Loss</t>
  </si>
  <si>
    <t>Principal effects on the Company’s statement of profit or loss as of January 1, 2019
The leased asset
Decrease in lease expenses pursuant to IAS 17
Increase in depreciation expenses pursuant to IFRS 16
Total increase in income from operating activities
Increase in finance expenses pursuant to IFRS 16
Decrease in tax expenses pursuant to IFRS 16
Total decrease in income for the year
NIS in thousands
Vehicles
(808
)
780
28
44
4
(12
)
Total
(808
)
780
28
44
4
(12
)</t>
  </si>
  <si>
    <t>CURRENT ASSETS (Tables)</t>
  </si>
  <si>
    <t>Schedule of Cash and Cash Equivalents - Composition</t>
  </si>
  <si>
    <t xml:space="preserve">December 31,
2 0 1 8
2 0 1 7
2 0 1 8
NIS
NIS
US Dollars
Cash in bank
54,699
12,962
14,594
Short-term bank deposits
79,588
100,100
21,235
134,287
113,062
35,829 </t>
  </si>
  <si>
    <t>Schedule of Financial Assets at Fair Value Through Profit or Loss</t>
  </si>
  <si>
    <t xml:space="preserve">December 31,
2 0 1 8
2 0 1 7
2 0 1 8
NIS
NIS
US Dollars
Financial assets carried at fair value through profit or loss (FVTPL):
Shares
32,931
44,494
8,786
Governmental loan and other bonds
98,187
87,905
26,197
Certificate of participation in mutual fund
6,786
11,115
1,811
137,904
143,514
36,794 </t>
  </si>
  <si>
    <t>Schedule of Trade Receivables Composition</t>
  </si>
  <si>
    <t>December 31,
2 0 1 8
2 0 1 7
2 0 1 8
NIS
NIS
US Dollars
Trade receivables(*)
100,387
88,324
26,784
Less – provisions for impairment of trade recivables.
2,370
2,381
632
98,017
85,943
26,152
(*)
Less provision for returns in the sum of NIS 2,273 (as of December 31, 2017 - NIS 1,841).</t>
  </si>
  <si>
    <t>Schedule of Changes in Allowance for Doubtful Debts</t>
  </si>
  <si>
    <t xml:space="preserve">December 31,
2 0 1 8
2 0 1 7
2 0 1 8
NIS
NIS
US Dollars
Balance at beginning of the year
2,381
2,155
635
Change in allowance doubtful debts
(11
)
226
(3
)
Balance at end of the year
2,370
2,381
632 </t>
  </si>
  <si>
    <t>Schedule of Other Receivables and Prepaid Expenses</t>
  </si>
  <si>
    <t xml:space="preserve">December 31,
2 0 1 8
2 0 1 7
2 0 1 8
NIS
NIS
US Dollars
Prepaid expenses
730
688
195
Income receivables
429
-
114
Advances to suppliers
1,051
339
280
Government authorities
-
953
-
Receivables in respect of investment in a non-current asset
-
3,970
-
Others
1,534
46
410
3,744
5,996
999 </t>
  </si>
  <si>
    <t>Schedule of Inventories</t>
  </si>
  <si>
    <t xml:space="preserve">December 31,
2 0 1 8
2 0 1 7
2 0 1 8
NIS
NIS
US Dollars
Finished products
44,183
32,690
11,789
Merchandise in transit
5,106
7,209
1,362
49,289
39,899
13,151 </t>
  </si>
  <si>
    <t>INVESTMENTS IN SUBSIDIARIES (Tables)</t>
  </si>
  <si>
    <t>Schedule of Financial Statement of Subsidiaries</t>
  </si>
  <si>
    <t>The consolidated financial statements include the financial statements of the following Subsidiaries:
Subsidiary
Location
Jurisdiction of Organization
Company's Ownership Interest
December 31,
2 0 1 8
2 0 1 7
Gold Frost Ltd. ("Goldfrost")
Israel
Israel
100.00
%
100.00
%
W.F.D. (Import, Marketing and Trading) Ltd.
Israel
Israel
99.00
%
99.00
%
W.Capital Ltd. (Former: B.H.W.F.I Ltd.)
Israel
Israel
100.00
%
100.00
%</t>
  </si>
  <si>
    <t>PROPERTY PLANT AND EQUIPMENT (Tables)</t>
  </si>
  <si>
    <t>Schedule of Property Plant and Equipment</t>
  </si>
  <si>
    <t xml:space="preserve">Machinery
Computers
Land and
and
Motor
and
Office
Building
equipment
Vehicles
equipment
Furniture
Total
Consolidated Cost:
Balance -January 1, 2017
54,477
4,388
12,392
4,584
1,363
77,204
Changes during 2017:
Additions
10
705
1,419
196
320
2,650
Dispositions
-
-
(1,256
)
-
-
(1,256
)
Balance - December 31, 2017
54,487
5,093
12,555
4,780
1,683
78,598
Changes during 2018:
Additions
592
407
815
264
65
2,143
Dispositions
-
-
(1,130
)
-
-
(1,130
)
Balance - December 31, 2018
55,079
5,500
12,240
5,044
1,748
79,611
Accumulated depreciation:
Balance - January 1, 2017
17,038
2,850
10,582
3,649
844
34,963
Changes during 2017:
Additions
1,663
894
821
260
44
3,682
Dispositions
-
-
(1,256
)
-
-
(1,256
)
Balance - December 31, 2017
18,701
3,744
10,147
3,909
888
37,389
Changes during 2018:
Additions
1,826
404
1,079
241
64
3,614
Dispositions
-
-
(784
)
-
-
(784
)
Balance - December 31, 2018
20,527
4,148
10,442
4,150
952
40,219
Net book value:
December 31, 2018
34,552
1,352
1,798
894
796
39,392
December 31, 2017
35,786
1,349
2,408
871
795
41,209
Net book value
December 31, 2018
9,219
361
480
239
212
10,510
December 31, 2017
9,548
360
642
232
212
10,994 </t>
  </si>
  <si>
    <t>DETAILS OF CURRENT LIABILITIES (Tables)</t>
  </si>
  <si>
    <t>Schedule of Trade Payables</t>
  </si>
  <si>
    <t xml:space="preserve">December 31,
2 0 1 8
2 0 1 7
2 0 1 8
NIS
NIS
US Dollars
Open accounts
14,661
12,446
3,912
Checks payables
1,578
354
421
16,239
12,800
4,333 </t>
  </si>
  <si>
    <t>Schedule of Other Payables and Accrued Expenses</t>
  </si>
  <si>
    <t xml:space="preserve">December 31,
2 0 1 8
2 0 1 7
2 0 1 8
NIS
NIS
US Dollars
Customer advances
1,267
1,223
338
Accrued expenses
4,226
3,985
1,128
Others payables
389
38
103
5,882
5,246
1,569 </t>
  </si>
  <si>
    <t>EMPLOYEE BENEFITS (Tables)</t>
  </si>
  <si>
    <t>Schedule of Principal Assumptions Used for Purposes of Actuarial Valuations</t>
  </si>
  <si>
    <t xml:space="preserve">The principal assumptions used for the purposes of the actuarial valuations were as follows:
Valuation at
2 0 1 8
2 0 1 7
%
%
Discount rate
3.30
2.55
Expected return on the plan assets
3.30
2.55
Rate of increase in compensation
4
4
Expected rate of termination:
0-1 years
35
35
1-2 years
30
30
2-3 years
20
20
3-4 years
15
15
4-5 years
10
10
5 years and more
7.5
7.5 </t>
  </si>
  <si>
    <t>Schedule of Composition</t>
  </si>
  <si>
    <t xml:space="preserve">December 31,
2 0 1 8
2 0 1 7
2 0 1 8
NIS
NIS
US Dollars
Post-Employment Benefits:
Benefits to retirees
836
1,148
223
Short term employee benefits:
Accrued payroll and related expenses
1,954
1,575
521
Short term absence compensation
623
572
167
2,577
2,147
688 </t>
  </si>
  <si>
    <t>Schedule of Present Value of Defined Benefit Obligation in Current Period</t>
  </si>
  <si>
    <t xml:space="preserve">Changes in the present value of the defined benefit obligation in the current period were as follows:
Year ended December 31,
2 0 1 8
2 0 1 7
2 0 1 8
NIS
NIS
US Dollars
Opening defined benefit obligation
5,133
4,748
1,370
Current service cost
481
768
128
Interest cost
118
162
31
Actuarial losses arising from experience adjustments
(221
)
370
(59
)
Actuarial gains arising from changes in financial assumptions
(614
)
12
(164
)
Benefits paid
(581
)
(927
)
(155
)
Closing defined benefit obligation
4,316
5,133
1,151 </t>
  </si>
  <si>
    <t>Schedule of Defined Benefit Assets in Current Period</t>
  </si>
  <si>
    <t xml:space="preserve">Changes in the fair value of the defined benefit assets in the current period were as follows:
Year ended December 31,
2 0 1 8
2 0 1 7
2 0 1 8
NIS
NIS
US Dollars
Opening defined benefit assets
3,985
3,899
1,063
Expected return on the plan assets
84
139
22
Changes in financial assumptions
(505
)
(63
)
(135
)
Employer contribution
421
803
112
Benefits paid
(495
)
(814
)
(131
)
Interest losses on severance payment allocated to remuneration benefits
(10
)
21
(3
)
Closing defined benefit assets
3,480
3,985
928 </t>
  </si>
  <si>
    <t>Schedule of Assets and Liabilities Recognized in Balance Sheets</t>
  </si>
  <si>
    <t xml:space="preserve">Adaption of the current value of defined benefit plan liability and the fair value of the plan's assets to the assets and liabilities recognized in the Balance Sheets:
Year ended December 31,
2 0 1 8
2 0 1 7
2 0 1 8
NIS
NIS
US Dollars
Present value of funded liability
4,316
5,133
1,151
Fair value of plan assets - accumulated deposit in executive insurance
3,480
3,985
928
Net liability deriving from defined benefit obligation
836
1,148
223 </t>
  </si>
  <si>
    <t>Schedule of Sensitivity Analyzes Principal Actuarial Assumptions</t>
  </si>
  <si>
    <t xml:space="preserve">Year ended December 31,
2 0 1 8
2 0 1 7
2 0 1 8
NIS
NIS
US Dollars
Payroll, payroll and social benefits
1,954
1,575
521
Entitlement to compensation for short-term absences and recovery
623
572
167
2,577
2,147
688 </t>
  </si>
  <si>
    <t>INCOME TAXES (Tables)</t>
  </si>
  <si>
    <t xml:space="preserve">A.
Composition:
Year ended December 31
2 0 1 8
2 0 1 7
2 0 1 6
2 0 1 8
NIS
NIS
NIS
US Dollars
Current taxes:
Current taxes
10,069
3,918
4,067
2,686
Taxes in respect of prior years
160
141
-
43
10,229
4,059
4,067
2,729
Deferred taxes
(2,379
)
1,851
1,260
(635
)
7,850
5,910
5,327
2,094 </t>
  </si>
  <si>
    <t>Schedule of Reconciliation of Statutory Tax Rate to Effective Tax Rate</t>
  </si>
  <si>
    <t xml:space="preserve">B.
Reconciliation of the statutory tax rate to the effective tax rate:
Year ended December 31,
2 0 1 8
2 0 1 7
2 0 1 6
2 0 1 8
NIS
NIS
NIS
US Dollars
Income before Income taxes
32,817
30,933
16,179
8,756
Statutory tax rate
23
%
24
%
25
%
23
%
Tax computed by statutory tax rate
7,548
7,424
4,044
2,014
Tax increments (savings) due to:
Non-deductible expenses
4
51
70
1
Tax exempt Income
(163
)
(343
)
(33
)
(43
)
Profit or loss for tax for which deferred taxes were not provided
368
(1,196
)
1,198
98
Changes in tax rates
-
-
88
-
Temporary differences for which deferred taxes were not provided
-
(132
)
-
-
Previous year taxes
162
141
-
42
Other
(69
)
(35
)
(40
)
(18
)
7,850
5,910
5,327
2,094 </t>
  </si>
  <si>
    <t>Schedule of Deferred Taxes</t>
  </si>
  <si>
    <t xml:space="preserve">C.
Deferred Taxes:
January
December
December
1, 2018
Change
31, 2018
31, 2018
NIS
NIS
NIS
US Dollars
Deferred taxes arise from the following:
Financial assets carried at fair value through profit or loss
(775
)
2,776
2,001
534
Employees benefits
395
(59
)
336
90
Allowance for doubtful accounts
548
(3
)
545
145
168
2,714
2,882
769
Carry forward tax losses
335
(335
)
-
-
503
2,379
2,882
769
January
December
December
1, 2017
Change
31, 2017
31, 2017
NIS
NIS
NIS
US Dollars
Deferred taxes arise from the following:
Financial assets carried at fair value through profit or loss
67
(842
)
(775
)
(207
)
Employees benefits
352
43
395
105
Allowance for doubtful accounts
516
32
548
146
935
(767
)
168
44
Carry forward tax losses
1,419
(1,084
)
335
89
2,354
(1,851
)
503
133 </t>
  </si>
  <si>
    <t>SHAREHOLDERS' EQUITY (Tables)</t>
  </si>
  <si>
    <t>Schedule of Share Capital</t>
  </si>
  <si>
    <t xml:space="preserve">Ordinary shares
of NIS 0.1 par value each
December 31
2 0 1 8
2 0 1 7
Authorized share capital
50,000,000
50,000,000
Issued and outstanding
13,240,913
13,240,913 </t>
  </si>
  <si>
    <t>SELECTED CONSOLIDATED STATEMENTS OF OPERATIONS DATA (Tables)</t>
  </si>
  <si>
    <t>Schedule of Income and Expenses</t>
  </si>
  <si>
    <t xml:space="preserve">A.
Revenues:
Year ended December 31,
2 0 1 8
2 0 1 7
2 0 1 6
2 0 1 8
NIS
NIS
NIS
US Dollars
Sale of products
338,245
311,978
294,202
90,247
B.
Cost of sales:
Year ended December 31,
2 0 1 8
2 0 1 7
2 0 1 6
2 0 1 8
NIS
NIS
NIS
US Dollars
Purchases
240,998
222,351
220,088
64,300
Transportation
1,966
1,579
1,523
525
Depreciation and amortization
2,314
2,323
2,287
617
Maintenance
4,175
5,202
3,881
1,114
Other costs and expenses
1,910
2,062
1,278
510
251,363
233,517
229,057
67,066
Change in finished goods
(11,331
)
4,128
(11,472
)
(3,023
)
240,032
237,645
217,585
64,043
C.
Selling expenses:
Year ended December 31,
2 0 1 8
2 0 1 7
2 0 1 6
2 0 1 8
NIS
NIS
NIS
US Dollars
Salaries and related expenses
15,058
14,316
12,969
4,016
Transportation and maintenance
12,541
11,619
9,555
3,346
Vehicles
3,908
3,564
3,833
1,043
Advertising and promotion
4,766
5,472
6,694
1,272
Depreciation and amortization
804
784
821
215
Others
6,746
6,335
5,533
1,800
43,823
42,090
39,405
11,692
D.
General
Year ended December 31,
2 0 1 8
2 0 1 7
2 0 1 6
2 0 1 8
NIS
NIS
NIS
US Dollars
Salaries and related expenses
10,442
8,922
9,126
2,786
Office maintenance
1,411
1,182
1,106
376
Professional fees
2,432
3,436
3,230
649
Vehicles
545
713
602
145
Depreciation and amortization
552
599
652
147
Bad and doubtful debts
(59
)
226
(1,292
)
(16
)
Communication
60
136
116
16
Other
1,303
625
1,037
349
16,686
15,839
14,577
4,452
E.
Employees benefit costs:
Year ended December 31,
2 0 1 8
2 0 1 7
2 0 1 6
2 0 1 8
NIS
NIS
NIS
US Dollars
Payroll (without payment to related parties)
21,148
21,131
20,144
5,642
21,148
21,131
20,144
5,642
F.
Depreciation and amortization:
Year ended December 31,
2 0 1 8
2 0 1 7
2 0 1 6
2 0 1 8
NIS
NIS
NIS
US Dollars
Depreciation of fixed assets (see note 6)
3,614
3,682
3,762
964 </t>
  </si>
  <si>
    <t>OTHER INCOME (Tables)</t>
  </si>
  <si>
    <t>Schedule of Other Income</t>
  </si>
  <si>
    <t xml:space="preserve">Year ended December 31,
2 0 1 8
2 0 1 7
2 0 1 6
2 0 1 8
NIS
NIS
NIS
US Dollars
Capital gain on fixed assets realization
69
361
112
18
69
361
112
18 </t>
  </si>
  <si>
    <t>FINANCE INCOME AND EXPENSES (Tables)</t>
  </si>
  <si>
    <t>Schedule of Financing Income</t>
  </si>
  <si>
    <t>Year ended December 31,
2 0 1 8
2 0 1 7
2 0 1 6
2 0 1 8
NIS
NIS
NIS
US Dollars
Interest Income:
Short-term bank deposits
357
30
333
95
Interest Income of debentures held for trading
4,603
3,274
1,791
1,228
Other
27
16
(11
)
7
Total interest Income
4,987
3,320
2,113
1,330
Other:
Changes in fair value of financial assets at fair values
(13,697
)
7,760
1,924
(3,654
)
Gain (loss) from non-tradable financial assets (see note 21b).
-
5,368
(7,734
)
-
Dividends
1,498
1,489
272
400
Total financing Income
(7,212
)
17,937
(3,425
)
(1,924
)</t>
  </si>
  <si>
    <t>Schedule of Financing Expenses</t>
  </si>
  <si>
    <t>Year ended December 31,
2 0 1 8
2 0 1 7
2 0 1 6
2 0 1 8
NIS
NIS
NIS
US Dollars
Other:
Foreign currency differences
(2,867
)
2,708
2,222
(768
)
Bank fees
499
599
449
134
Management fees for investment houses
112
462
300
32
Other
-
-
172
-
Total financing costs
(2,256
)
3,769
3,143
(602
)</t>
  </si>
  <si>
    <t>EARNING PER SHARE (Tables)</t>
  </si>
  <si>
    <t>Schedule of Basic and Diluted Earning Per Share</t>
  </si>
  <si>
    <t xml:space="preserve">Year ended December 31,
2 0 1 8
2 0 1 7
2 0 1 6
2 0 1 8
NIS
NIS
NIS
US Dollars
A. Basic earnings per share :
Earnings used in the calculation of basic earnings per share to equity holders of the parent
24,967
25,023
10,852
6,662
B. Diluted earnings per share:
Profit used to compute diluted earnings per share from continuing operations
24,967
25,023
10,852
6,662
Weighted average number of shares used in computing basic earnings per share from continuing operations
13,240,913
13,240,913
13,240,913
13,240,913
Weighted average number of shares used in computing diluted earnings per share from continuing operations
13,240,913
13,240,913
13,240,913
13,240,913 </t>
  </si>
  <si>
    <t>FINANCIAL INSTRUMENTS (Tables)</t>
  </si>
  <si>
    <t>Schedule of Classification of Financial Assets and Liabilities</t>
  </si>
  <si>
    <t xml:space="preserve">Categories of financial instruments:
As of December 31,
2 0 1 8
2 0 1 7
2 0 1 8
NIS
NIS
US Dollars
Financial assets
Financial assets at fair value through profit or loss
137,904
143,514
36,794
Cash and cash equivalents
134,287
113,062
35,829
272,191
256,576
72,623 </t>
  </si>
  <si>
    <t>Schedule of Other Price Risk</t>
  </si>
  <si>
    <t xml:space="preserve">The sensitivity analysis includes only shares, certificate of participation in mutual fund and bonds at the period end for a 10% change in its prices. A positive number below indicates an increase in profit and other equity where the prices strengthen 10% against the actual prices. For a 10% weakening of the prices against the actual prices, there would be an equal and opposite impact on the profit and other equity, and the balances below would be negative.
2 0 1 8
2 0 1 7
NIS
NIS
Profit or loss
13,791
14,351 </t>
  </si>
  <si>
    <t>Schedule of maturity profile of non-derivatives financial instruments</t>
  </si>
  <si>
    <t xml:space="preserve">The following table presents the Group's maturity profile for its non-derivatives financial instruments based on their contractual maturity. These financial instruments include interest relating to these assets, except for cases when the Group anticipates that the cash flow will occur on a different period.
1 month
2-3 Months
4-12 Months
1-5 Years
More than5 Years
Total
NIS
NIS
NIS
NIS
NIS
NIS
2018
Financial instruments which bear interest
10
371
4,332
27,990
65,484
98,187
Financial instruments which do not bear interest
174,004
-
-
-
-
174,004
174,014
371
4,332
27,990
65,484
272,191
2017
Financial instruments which bear interest
608
728
3,471
13,832
69,266
87,905
Financial instruments which do not bear interest
168,671
-
-
-
-
168,671
169,279
728
3,471
13,832
69,266
256,576 </t>
  </si>
  <si>
    <t>Schedule of Non-Derivatives Financial Instruments</t>
  </si>
  <si>
    <t xml:space="preserve">The Financial instruments in the non-derivatives financial instruments consist of:
December 31,
2 0 1 8
2 0 1 7
2 0 1 8
NIS
NIS
US Dollars
Cash and cash equivalents
134,287
113,062
35,829
Financial assets at fair value through profit or loss
137,904
143,514
36,794
272,191
256,576
72,623 </t>
  </si>
  <si>
    <t>Schedule of Exchange rate risk</t>
  </si>
  <si>
    <t>The carrying amounts of the Group's foreign currency denominated monetary assets and monetary liabilities at reporting date are as follows:
Assets
Liabilities
2 0 1 8
2 0 1 7
2 0 1 8
2 0 1 7
NIS
NIS
NIS
NIS
US Dollars
22,292
38,034
3,485
1,944
EUR
8,082
1,299
5,677
3,568
US Dollars Impact
EUR Impact
2 0 1 8
2 0 1 8
NIS
NIS
Profit or loss
1,881
240
US Dollars Impact
EUR Impact
2 0 1 7
2 0 1 7
NIS
NIS
Profit or loss
3,609
(227
)</t>
  </si>
  <si>
    <t>Schedule of Classification of Financial Instruments by Fair Value Hierarchy</t>
  </si>
  <si>
    <t xml:space="preserve">December 31, 2018
Level 1
Level 2
Level 3
Total
NIS
NIS
NIS
NIS
financial assets ‘at fair value through profit or loss’ (FVTPL)
Marketable securities and derivatives
137,904
-
-
137,904
December 31, 2017
Level 1
Level 2
Level 3
Total
NIS
NIS
NIS
NIS
financial assets ‘at fair value through profit or loss’ (FVTPL)
Marketable securities and derivatives
143,514
-
-
143,514 </t>
  </si>
  <si>
    <t>SEGMENT INFORMATION (Tables)</t>
  </si>
  <si>
    <t>Schedule of Analysis of Groups Customers</t>
  </si>
  <si>
    <t xml:space="preserve">The following is an analysis of the Group's customers who represent more than 10% of the total sales:
Year ended December 31,
2 0 1 8
2 0 1 7
2 0 1 6
2 0 1 8
NIS
NIS
NIS
US Dollars
Customer A
50,439
50,053
46,171
13,458 </t>
  </si>
  <si>
    <t>Schedule of Revenues from Principal Products</t>
  </si>
  <si>
    <t xml:space="preserve">Revenues from major groups of products that contributed 10% or more to the Group's total revenues in 2016-2018 are as follows:
Year ended December 31,
2 0 1 8
2 0 1 7
2 0 1 6
2 0 1 8
NIS
NIS
NIS
US Dollars
Canned Vegetables and Pickles
57,333
53,839
59,028
15,297
Dairy and Dairy Substitute Products
116,083
102,372
87,803
30,972
Canned Fish
52,573
50,579
45,073
14,027
Cereals, rice and pastas
47,064
41,218
38,843
12,557
Other
65,192
63,970
63,455
17,394
338,245
311,978
294,202
90,247 </t>
  </si>
  <si>
    <t>RELATED PARTIES (Tables)</t>
  </si>
  <si>
    <t>Schedule of Transactions with Related Parties</t>
  </si>
  <si>
    <t xml:space="preserve">Year ended December 31,
2 0 1 8
2 0 1 7
2 0 1 6
2 0 1 8
NIS
NIS
NIS
US Dollars
Sales of goods to the Parent Company
-
93
208
-
Participation in expenses with Parent Company
-
95
296
32
Salary management fees, and bonus to related parties
4,352
2,281
2,190
1,161
Salary and bonus to key management personal
2,643
2,734
3,091
705
Car expenses
433
498
383
116 </t>
  </si>
  <si>
    <t>Schedule of Balances with Related Parties</t>
  </si>
  <si>
    <t xml:space="preserve">Year ended December 31,
2 0 1 8
2 0 1 7
2 0 1 8
NIS
NIS
US Dollars
Due to officers
(267
)
24
(71
)
Parent Company
186
(6
)
50 </t>
  </si>
  <si>
    <t>GUARANTEES AND PLEDGES (Tables)</t>
  </si>
  <si>
    <t>Schedule of Secured Liabilities of Group</t>
  </si>
  <si>
    <t xml:space="preserve">As of December 31,
2 0 1 8
2 0 1 7
2 0 1 8
NIS
NIS
US Dollars
(in thousands)
Bank
957
2,979
255
957
2,979
255 </t>
  </si>
  <si>
    <t>SUMMARY OF SIGNIFICANT ACCOUNTING POLICIES (Narrative) (Details)</t>
  </si>
  <si>
    <t>Disclosure of detailed information about financial instruments [line items]</t>
  </si>
  <si>
    <t>Convenience translation into U.S. Dollars</t>
  </si>
  <si>
    <t>(USD 1 = NIS 3.748)</t>
  </si>
  <si>
    <t>Bottom of range [Member]</t>
  </si>
  <si>
    <t>Discount range</t>
  </si>
  <si>
    <t>2.50%</t>
  </si>
  <si>
    <t>Top of range [Member]</t>
  </si>
  <si>
    <t>3.00%</t>
  </si>
  <si>
    <t>SUMMARY OF SIGNIFICANT ACCOUNTING POLICIES (Schedule of Annual Depreciation and Amortization Rates) (Details)</t>
  </si>
  <si>
    <t>Land [Member]</t>
  </si>
  <si>
    <t>Disclosure of detailed information about property, plant and equipment [line items]</t>
  </si>
  <si>
    <t>Estimated useful lives of assets (in years)</t>
  </si>
  <si>
    <t>50</t>
  </si>
  <si>
    <t>Annual depreciation and amortization rates %</t>
  </si>
  <si>
    <t>2</t>
  </si>
  <si>
    <t>Construction [Member]</t>
  </si>
  <si>
    <t>25</t>
  </si>
  <si>
    <t>4</t>
  </si>
  <si>
    <t>Motor vehicles [Member]</t>
  </si>
  <si>
    <t>5</t>
  </si>
  <si>
    <t>15-20 (Mainly 20%)</t>
  </si>
  <si>
    <t>Office furniture and equipment [Member]</t>
  </si>
  <si>
    <t>6</t>
  </si>
  <si>
    <t>6-15 (Mainly 15%)</t>
  </si>
  <si>
    <t>Computers [Member]</t>
  </si>
  <si>
    <t>3</t>
  </si>
  <si>
    <t>20-33 (Mainly 33%)</t>
  </si>
  <si>
    <t>Machinery and equipment [Member]</t>
  </si>
  <si>
    <t>10</t>
  </si>
  <si>
    <t>SUMMARY OF SIGNIFICANT ACCOUNTING POLICIES (Schedule of Exchange Rates and Linkage Basis) (Details) - Points</t>
  </si>
  <si>
    <t>Dec. 31, 2017</t>
  </si>
  <si>
    <t>Dec. 31, 2016</t>
  </si>
  <si>
    <t>Exchange rate of one Dollar [Member]</t>
  </si>
  <si>
    <t>Exchange rate</t>
  </si>
  <si>
    <t>Percentage Increase (Decrease) during the year ended</t>
  </si>
  <si>
    <t>8.07%</t>
  </si>
  <si>
    <t>(9.64%)</t>
  </si>
  <si>
    <t>(1.46%)</t>
  </si>
  <si>
    <t>Exchange rate of one Euro [Member]</t>
  </si>
  <si>
    <t>3.37%</t>
  </si>
  <si>
    <t>2.72%</t>
  </si>
  <si>
    <t>(4.78%)</t>
  </si>
  <si>
    <t>Israeli CPI [Member]</t>
  </si>
  <si>
    <t>0.80%</t>
  </si>
  <si>
    <t>0.40%</t>
  </si>
  <si>
    <t>(0.20%)</t>
  </si>
  <si>
    <t>SUMMARY OF SIGNIFICANT ACCOUNTING POLICIES (Schedule of Principal Effects on Statement of Financial Position) (Details) ₪ in Thousands</t>
  </si>
  <si>
    <t>Disclosure of quantitative information about right-of-use assets [line items]</t>
  </si>
  <si>
    <t>Right of use asset</t>
  </si>
  <si>
    <t>Lease liability</t>
  </si>
  <si>
    <t>Vehicles [Member]</t>
  </si>
  <si>
    <t>SUMMARY OF SIGNIFICANT ACCOUNTING POLICIES (Schedule of Principal Effects on Statement of Profit or Loss) (Details) ₪ in Thousands</t>
  </si>
  <si>
    <t>Decrease in lease expenses pursuant to IAS 17</t>
  </si>
  <si>
    <t>Increase in depreciation expenses pursuant to IFRS 16</t>
  </si>
  <si>
    <t>Total increase in income from operating activities</t>
  </si>
  <si>
    <t>Increase in finance expenses pursuant to IFRS 16</t>
  </si>
  <si>
    <t>Decrease in tax expenses pursuant to IFRS 16</t>
  </si>
  <si>
    <t>Total decrease in income for the year</t>
  </si>
  <si>
    <t>SIGNIFICANT ACCOUNTING JUDGEMENT AND KEY SOURCES OF ESTIMATION (Details) - ILS (₪) ₪ in Thousands</t>
  </si>
  <si>
    <t>CURRENT ASSETS (Narrative) (Details) - ILS (₪) ₪ in Thousands</t>
  </si>
  <si>
    <t>Disclosure of financial assets [line items]</t>
  </si>
  <si>
    <t>Provision for retrun sum</t>
  </si>
  <si>
    <t>Average credit period on sales of goods</t>
  </si>
  <si>
    <t>88 days</t>
  </si>
  <si>
    <t>86 days</t>
  </si>
  <si>
    <t>Total trade receivables balance</t>
  </si>
  <si>
    <t>Revenue</t>
  </si>
  <si>
    <t>Percentage of debt group exceeds trade receivables balance</t>
  </si>
  <si>
    <t>10.00%</t>
  </si>
  <si>
    <t>Net of impairment provision for inventory</t>
  </si>
  <si>
    <t>Customer [Member]</t>
  </si>
  <si>
    <t>CURRENT ASSETS (Schedule of Cash and Cash Equivalents - Composition) (Details) ₪ in Thousands, $ in Thousands</t>
  </si>
  <si>
    <t>Dec. 31, 2017USD ($)</t>
  </si>
  <si>
    <t>Dec. 31, 2015ILS (₪)</t>
  </si>
  <si>
    <t>Cash in bank | ₪</t>
  </si>
  <si>
    <t>Short-term bank deposits | ₪</t>
  </si>
  <si>
    <t>Cash in bank | $</t>
  </si>
  <si>
    <t>Short-term bank deposits | $</t>
  </si>
  <si>
    <t>CURRENT ASSETS (Schedule of Financial Assets at Fair Value Through Profit or Loss) (Details) ₪ in Thousands, $ in Thousands</t>
  </si>
  <si>
    <t>Financial assets carried at fair value through profit or loss (FVTPL):</t>
  </si>
  <si>
    <t>Shares | ₪</t>
  </si>
  <si>
    <t>Governmental loan and other bonds | ₪</t>
  </si>
  <si>
    <t>Certificate of participation in mutual fund | ₪</t>
  </si>
  <si>
    <t>Total Financial assets at fair value through profit or loss | ₪</t>
  </si>
  <si>
    <t>Shares | $</t>
  </si>
  <si>
    <t>Governmental loan and other bonds | $</t>
  </si>
  <si>
    <t>Certificate of participation in mutual fund | $</t>
  </si>
  <si>
    <t>Total Financial assets at fair value through profit or loss | $</t>
  </si>
  <si>
    <t>CURRENT ASSETS (Schedule of Trade Receivables Composition) (Details) ₪ in Thousands, $ in Thousands</t>
  </si>
  <si>
    <t>Less - provisions for impairment of trade receivables | ₪</t>
  </si>
  <si>
    <t>Total Trade receivables | ₪</t>
  </si>
  <si>
    <t>Less - provisions for impairment of trade receivables | $</t>
  </si>
  <si>
    <t>Total Trade receivables | $</t>
  </si>
  <si>
    <t>[2]</t>
  </si>
  <si>
    <t>Less provision for returns in the sum of NIS 2,273 (as of December 31, 2017 - NIS 1,841).</t>
  </si>
  <si>
    <t>CURRENT ASSETS (Schedule of Changes in Allowance for Doubtful Debts) (Details) ₪ in Thousands, $ in Thousands</t>
  </si>
  <si>
    <t>Balance at beginning of the year | ₪</t>
  </si>
  <si>
    <t>Change in allowance doubtful debts | ₪</t>
  </si>
  <si>
    <t>Balance at end of the year | ₪</t>
  </si>
  <si>
    <t>Balance at beginning of the year | $</t>
  </si>
  <si>
    <t>Change in allowance doubtful debts | $</t>
  </si>
  <si>
    <t>Balance at end of the year | $</t>
  </si>
  <si>
    <t>CURRENT ASSETS (Schedule of Other Receivables and Prepaid Expenses) (Details) ₪ in Thousands, $ in Thousands</t>
  </si>
  <si>
    <t>Prepaid expenses | ₪</t>
  </si>
  <si>
    <t>Income receivables | ₪</t>
  </si>
  <si>
    <t>Advances to suppliers | ₪</t>
  </si>
  <si>
    <t>Government authorities | ₪</t>
  </si>
  <si>
    <t>Receivables in respect of investment in a non-current financial asset (See note 21b) | ₪</t>
  </si>
  <si>
    <t>Others | ₪</t>
  </si>
  <si>
    <t>Total Other receivables and prepaid expenses | ₪</t>
  </si>
  <si>
    <t>Prepaid expenses | $</t>
  </si>
  <si>
    <t>Income receivables | $</t>
  </si>
  <si>
    <t>Advances to suppliers | $</t>
  </si>
  <si>
    <t>Government authorities | $</t>
  </si>
  <si>
    <t>Receivables in respect of investment in a non-current financial asset (See note 21b) | $</t>
  </si>
  <si>
    <t>Others | $</t>
  </si>
  <si>
    <t>Total Other receivables and prepaid expenses | $</t>
  </si>
  <si>
    <t>CURRENT ASSETS (Schedule of Composition) (Details) ₪ in Thousands, $ in Thousands</t>
  </si>
  <si>
    <t>Finished products | ₪</t>
  </si>
  <si>
    <t>Merchandise in transit | ₪</t>
  </si>
  <si>
    <t>Total Inventories | ₪</t>
  </si>
  <si>
    <t>Finished products | $</t>
  </si>
  <si>
    <t>Merchandise in transit | $</t>
  </si>
  <si>
    <t>Total Inventories | $</t>
  </si>
  <si>
    <t>INVESTMENTS IN SUBSIDIARIES (Schedule of Financial Statement of Subsidiaries) (Details)</t>
  </si>
  <si>
    <t>Gold Frost Ltd. ( [Member]</t>
  </si>
  <si>
    <t>Disclosure of transactions between related parties [line items]</t>
  </si>
  <si>
    <t>Ownership Interest</t>
  </si>
  <si>
    <t>100.00%</t>
  </si>
  <si>
    <t>W.F.D. (Import, Marketing and Trading) Ltd. [Member]</t>
  </si>
  <si>
    <t>99.00%</t>
  </si>
  <si>
    <t>W.Capital Ltd. (Former: B.H.W.F.I Ltd.) [Member]</t>
  </si>
  <si>
    <t>PROPERTY PLANT AND EQUIPMENT (Schedule of Property Plant and Equipment) (Details) ₪ in Thousands, $ in Thousands</t>
  </si>
  <si>
    <t>Begining Balance</t>
  </si>
  <si>
    <t>Changes during</t>
  </si>
  <si>
    <t>Ending Balance</t>
  </si>
  <si>
    <t>Ending Balance | $</t>
  </si>
  <si>
    <t>Consolidated Cost [Member]</t>
  </si>
  <si>
    <t>Additions</t>
  </si>
  <si>
    <t>Dispositions</t>
  </si>
  <si>
    <t>Accumulated depreciation [Member]</t>
  </si>
  <si>
    <t>Net book value [Member]</t>
  </si>
  <si>
    <t>Net book value [Member] | US Dollars [Member]</t>
  </si>
  <si>
    <t>Begining Balance | $</t>
  </si>
  <si>
    <t>Land and buildings [Member] | Consolidated Cost [Member]</t>
  </si>
  <si>
    <t>Land and buildings [Member] | Accumulated depreciation [Member]</t>
  </si>
  <si>
    <t>Land and buildings [Member] | Net book value [Member]</t>
  </si>
  <si>
    <t>Land and buildings [Member] | Net book value [Member] | US Dollars [Member]</t>
  </si>
  <si>
    <t>Machinery and equipment [Member] | Consolidated Cost [Member]</t>
  </si>
  <si>
    <t>Machinery and equipment [Member] | Accumulated depreciation [Member]</t>
  </si>
  <si>
    <t>Machinery and equipment [Member] | Net book value [Member]</t>
  </si>
  <si>
    <t>Machinery and equipment [Member] | Net book value [Member] | US Dollars [Member]</t>
  </si>
  <si>
    <t>Motor vehicles [Member] | Consolidated Cost [Member]</t>
  </si>
  <si>
    <t>Motor vehicles [Member] | Accumulated depreciation [Member]</t>
  </si>
  <si>
    <t>Motor vehicles [Member] | Net book value [Member]</t>
  </si>
  <si>
    <t>Motor vehicles [Member] | Net book value [Member] | US Dollars [Member]</t>
  </si>
  <si>
    <t>Computers [Member] | Consolidated Cost [Member]</t>
  </si>
  <si>
    <t>Computers [Member] | Accumulated depreciation [Member]</t>
  </si>
  <si>
    <t>Computers [Member] | Net book value [Member]</t>
  </si>
  <si>
    <t>Computers [Member] | Net book value [Member] | US Dollars [Member]</t>
  </si>
  <si>
    <t>Office furniture and equipment [Member] | Consolidated Cost [Member]</t>
  </si>
  <si>
    <t>Office furniture and equipment [Member] | Accumulated depreciation [Member]</t>
  </si>
  <si>
    <t>Office furniture and equipment [Member] | Net book value [Member]</t>
  </si>
  <si>
    <t>Office furniture and equipment [Member] | Net book value [Member] | US Dollars [Member]</t>
  </si>
  <si>
    <t>GOODWILL (Details) - ILS (₪) ₪ in Thousands</t>
  </si>
  <si>
    <t>DETAILS OF CURRENT LIABILITIES (Schedule of Trade Payables) (Details) ₪ in Thousands, $ in Thousands</t>
  </si>
  <si>
    <t>Disclosure of offsetting of financial liabilities [line items]</t>
  </si>
  <si>
    <t>Open accounts | ₪</t>
  </si>
  <si>
    <t>Checks payables | ₪</t>
  </si>
  <si>
    <t>Total Trade payables | ₪</t>
  </si>
  <si>
    <t>Open accounts | $</t>
  </si>
  <si>
    <t>Checks payables | $</t>
  </si>
  <si>
    <t>Total Trade payables | $</t>
  </si>
  <si>
    <t>DETAILS OF CURRENT LIABILITIES (Summary Other Payables and Accrued Expenses) (Details) (ILS) ₪ in Thousands, $ in Thousands</t>
  </si>
  <si>
    <t>Customer advances | ₪</t>
  </si>
  <si>
    <t>Accrued expenses | ₪</t>
  </si>
  <si>
    <t>Others payables | ₪</t>
  </si>
  <si>
    <t>Total other payables and accrued expenses | ₪</t>
  </si>
  <si>
    <t>Customer advances | $</t>
  </si>
  <si>
    <t>Accrued expenses | $</t>
  </si>
  <si>
    <t>Others payables | $</t>
  </si>
  <si>
    <t>Total other payables and accrued expenses | $</t>
  </si>
  <si>
    <t>EMPLOYEE BENEFITS (Narrative) (Details) ₪ in Thousands, $ in Thousands</t>
  </si>
  <si>
    <t>Disclosure of defined benefit plans [line items]</t>
  </si>
  <si>
    <t>Mortality rate description</t>
  </si>
  <si>
    <t>The mortality rate of an active participant at retirement age (67 for men, 62 for women), is 0.6433% for men and 0.3574% for women.</t>
  </si>
  <si>
    <t>Nominal interest rate</t>
  </si>
  <si>
    <t>3.30%</t>
  </si>
  <si>
    <t>Increase (decrease) discount rate</t>
  </si>
  <si>
    <t>0.50%</t>
  </si>
  <si>
    <t>Rate hike expected salaries increased</t>
  </si>
  <si>
    <t>Vacation provision</t>
  </si>
  <si>
    <t>Defined Benefit Obligation [Member] | Discount Rate Increase - 0.5% [Member]</t>
  </si>
  <si>
    <t>Increase (decrease) Defined benefit obligation</t>
  </si>
  <si>
    <t>Defined Benefit Obligation [Member] | Discount Rate Increase - 0.5% [Member] | US Dollars [Member]</t>
  </si>
  <si>
    <t>Increase (decrease) Defined benefit obligation | $</t>
  </si>
  <si>
    <t>Defined Benefit Obligation [Member] | Salaries Increase - 0.5% [Member]</t>
  </si>
  <si>
    <t>Defined Benefit Obligation [Member] | Salaries Increase - 0.5% [Member] | US Dollars [Member]</t>
  </si>
  <si>
    <t>EMPLOYEE BENEFITS (Schedule of Principal Assumptions Used for Purposes of Actuarial Valuations) (Details)</t>
  </si>
  <si>
    <t>Discount rate</t>
  </si>
  <si>
    <t>2.55%</t>
  </si>
  <si>
    <t>Expected return on the plan assets</t>
  </si>
  <si>
    <t>Rate of increase in compensation</t>
  </si>
  <si>
    <t>4.00%</t>
  </si>
  <si>
    <t>0-1 years [Member]</t>
  </si>
  <si>
    <t>Expected rate of termination</t>
  </si>
  <si>
    <t>35.00%</t>
  </si>
  <si>
    <t>1-2 years [Member]</t>
  </si>
  <si>
    <t>30.00%</t>
  </si>
  <si>
    <t>2-3 years [Member]</t>
  </si>
  <si>
    <t>20.00%</t>
  </si>
  <si>
    <t>3-4 years [Member]</t>
  </si>
  <si>
    <t>15.00%</t>
  </si>
  <si>
    <t>4-5 years [Member]</t>
  </si>
  <si>
    <t>More then 5 Years [Member]</t>
  </si>
  <si>
    <t>7.50%</t>
  </si>
  <si>
    <t>EMPLOYEE BENEFITS (Schedule of Composition) (Details) ₪ in Thousands, $ in Thousands</t>
  </si>
  <si>
    <t>Post-Employment Benefits:</t>
  </si>
  <si>
    <t>Benefits to retirees | ₪</t>
  </si>
  <si>
    <t>Short term employee benefits:</t>
  </si>
  <si>
    <t>Accrued payroll and related expenses | ₪</t>
  </si>
  <si>
    <t>Short term absence compensation | ₪</t>
  </si>
  <si>
    <t>Total Short term employee benefits | ₪</t>
  </si>
  <si>
    <t>Benefits to retirees | $</t>
  </si>
  <si>
    <t>Accrued payroll and related expenses | $</t>
  </si>
  <si>
    <t>Short term absence compensation | $</t>
  </si>
  <si>
    <t>Total Short term employee benefits | $</t>
  </si>
  <si>
    <t>EMPLOYEE BENEFITS (Schedule of Present Value of Defined Benefit Obligation in Current Period) (Details) - Defined Benefit Obligation [Member] ₪ in Thousands, $ in Thousands</t>
  </si>
  <si>
    <t>Opening defined benefit obligation | ₪</t>
  </si>
  <si>
    <t>Current service cost | ₪</t>
  </si>
  <si>
    <t>Interest cost | ₪</t>
  </si>
  <si>
    <t>Actuarial losses arising from experience adjustments | ₪</t>
  </si>
  <si>
    <t>Actuarial gains arising from changes in financial assumptions | ₪</t>
  </si>
  <si>
    <t>Benefits paid | ₪</t>
  </si>
  <si>
    <t>Closing defined benefit obligation | ₪</t>
  </si>
  <si>
    <t>Opening defined benefit obligation | $</t>
  </si>
  <si>
    <t>Current service cost | $</t>
  </si>
  <si>
    <t>Interest cost | $</t>
  </si>
  <si>
    <t>Actuarial losses arising from experience adjustments | $</t>
  </si>
  <si>
    <t>Actuarial gains arising from changes in financial assumptions | $</t>
  </si>
  <si>
    <t>Benefits paid | $</t>
  </si>
  <si>
    <t>Closing defined benefit obligation | $</t>
  </si>
  <si>
    <t>EMPLOYEE BENEFITS (Schedule of Defined Benefit Assets in Current Period) (Details) ₪ in Thousands, $ in Thousands</t>
  </si>
  <si>
    <t>Opening defined benefit assets</t>
  </si>
  <si>
    <t>Closing defined benefit assets</t>
  </si>
  <si>
    <t>Closing defined benefit assets | $</t>
  </si>
  <si>
    <t>Plan assets [Member]</t>
  </si>
  <si>
    <t>Changes in financial assumptions</t>
  </si>
  <si>
    <t>Employer contribution</t>
  </si>
  <si>
    <t>Benefits paid</t>
  </si>
  <si>
    <t>Interest losses on severance payment allocated to remuneration benefits</t>
  </si>
  <si>
    <t>Plan assets [Member] | US Dollars [Member]</t>
  </si>
  <si>
    <t>Opening defined benefit assets | $</t>
  </si>
  <si>
    <t>Expected return on the plan assets | $</t>
  </si>
  <si>
    <t>Changes in financial assumptions | $</t>
  </si>
  <si>
    <t>Employer contribution | $</t>
  </si>
  <si>
    <t>Interest losses on severance payment allocated to remuneration benefits | $</t>
  </si>
  <si>
    <t>EMPLOYEE BENEFITS (Schedule of Assets and Liabilities Recognized in Balance Sheets ) (Details) ₪ in Thousands, $ in Thousands</t>
  </si>
  <si>
    <t>Present value of funded liability | ₪</t>
  </si>
  <si>
    <t>Fair value of plan assets - accumulated deposit in executive insurance | ₪</t>
  </si>
  <si>
    <t>Net liability deriving from defined benefit obligation | ₪</t>
  </si>
  <si>
    <t>Present value of funded liability | $</t>
  </si>
  <si>
    <t>Fair value of plan assets - accumulated deposit in executive insurance | $</t>
  </si>
  <si>
    <t>Net liability deriving from defined benefit obligation | $</t>
  </si>
  <si>
    <t>EMPLOYEE BENEFITS (Schedule of Sensitivity Analyzes Principal Actuarial Assumptions) (Details) ₪ in Thousands, $ in Thousands</t>
  </si>
  <si>
    <t>Payroll, payroll and social benefits | ₪</t>
  </si>
  <si>
    <t>Entitlement to compensation for short-term absences and recovery | ₪</t>
  </si>
  <si>
    <t>Payroll, payroll and social benefits | $</t>
  </si>
  <si>
    <t>Entitlement to compensation for short-term absences and recovery | $</t>
  </si>
  <si>
    <t>INCOME TAXES (Narrative) (Details)</t>
  </si>
  <si>
    <t>1 Months Ended</t>
  </si>
  <si>
    <t>Jan. 31, 2016</t>
  </si>
  <si>
    <t>Change in tax rate</t>
  </si>
  <si>
    <t>reduced by 1% in 2017 and by 2% as from 2018 and thereafter, such that the tax rate in 2017 will be 24% and as from 2018 the tax rate will be 23%, instead of 25% in 2016.</t>
  </si>
  <si>
    <t>reduction of the rate of corporate tax by 1.5% from 26.5% to 25%</t>
  </si>
  <si>
    <t>Corporate tax rate</t>
  </si>
  <si>
    <t>23.00%</t>
  </si>
  <si>
    <t>24.00%</t>
  </si>
  <si>
    <t>25.00%</t>
  </si>
  <si>
    <t>INCOME TAXES (Schedule of Composition) (Details) ₪ in Thousands, $ in Thousands</t>
  </si>
  <si>
    <t>Current taxes:</t>
  </si>
  <si>
    <t>Current taxes | ₪</t>
  </si>
  <si>
    <t>Taxes in respect of prior years | ₪</t>
  </si>
  <si>
    <t>Total Current taxes | ₪</t>
  </si>
  <si>
    <t>Total Reconciliation of the statutory tax rate to the effective tax rate | ₪</t>
  </si>
  <si>
    <t>Current taxes | $</t>
  </si>
  <si>
    <t>Taxes in respect of prior years | $</t>
  </si>
  <si>
    <t>Total Current taxes | $</t>
  </si>
  <si>
    <t>Total Reconciliation of the statutory tax rate to the effective tax rate | $</t>
  </si>
  <si>
    <t>INCOME TAXES (Schedule of Reconciliation of Statutory Tax Rate to Effective Tax Rate) (Details) ₪ in Thousands, $ in Thousands</t>
  </si>
  <si>
    <t>Disclosure of temporary difference, unused tax losses and unused tax credits [line items]</t>
  </si>
  <si>
    <t>Income before Income taxes | ₪</t>
  </si>
  <si>
    <t>Statutory tax rate</t>
  </si>
  <si>
    <t>Tax computed by statutory tax rate | ₪</t>
  </si>
  <si>
    <t>Tax increments (savings) due to:</t>
  </si>
  <si>
    <t>Non-deductible expenses | ₪</t>
  </si>
  <si>
    <t>Tax exempt Income | ₪</t>
  </si>
  <si>
    <t>Profit or loss for tax for which deferred taxes were not provided | ₪</t>
  </si>
  <si>
    <t>Changes in tax rates | ₪</t>
  </si>
  <si>
    <t>Temporary differences for which deferred taxes were not provided | ₪</t>
  </si>
  <si>
    <t>Previous year taxes | ₪</t>
  </si>
  <si>
    <t>Other | ₪</t>
  </si>
  <si>
    <t>Income before Income taxes | $</t>
  </si>
  <si>
    <t>Tax computed by statutory tax rate | $</t>
  </si>
  <si>
    <t>Non-deductible expenses | $</t>
  </si>
  <si>
    <t>Tax exempt Income | $</t>
  </si>
  <si>
    <t>Profit or loss for tax for which deferred taxes were not provided | $</t>
  </si>
  <si>
    <t>Changes in tax rates | $</t>
  </si>
  <si>
    <t>Temporary differences for which deferred taxes were not provided | $</t>
  </si>
  <si>
    <t>Previous year taxes | $</t>
  </si>
  <si>
    <t>Other | $</t>
  </si>
  <si>
    <t>INCOME TAXES (Schedule of Deferred Taxes) (Details) (ILS) ₪ in Thousands, $ in Thousands</t>
  </si>
  <si>
    <t>Recognized in profit or loss</t>
  </si>
  <si>
    <t>Financial assets carried at fair value through profit or loss [Member]</t>
  </si>
  <si>
    <t>Financial assets carried at fair value through profit or loss [Member] | US Dollars [Member]</t>
  </si>
  <si>
    <t>Employees benefits [Member]</t>
  </si>
  <si>
    <t>Employees benefits [Member] | US Dollars [Member]</t>
  </si>
  <si>
    <t>Allowance for doubtful accounts [Member]</t>
  </si>
  <si>
    <t>Allowance for doubtful accounts [Member] | US Dollars [Member]</t>
  </si>
  <si>
    <t>Gross Deferred Taxes [Member]</t>
  </si>
  <si>
    <t>Gross Deferred Taxes [Member] | US Dollars [Member]</t>
  </si>
  <si>
    <t>Carry forward tax losses [Member]</t>
  </si>
  <si>
    <t>Carry forward tax losses [Member] | US Dollars [Member]</t>
  </si>
  <si>
    <t>COMMITMENTS AND CONTINGENT LIABILITIES (Details) - ILS (₪) ₪ in Thousands</t>
  </si>
  <si>
    <t>24 Months Ended</t>
  </si>
  <si>
    <t>Apr. 30, 1997</t>
  </si>
  <si>
    <t>Feb. 11, 2019</t>
  </si>
  <si>
    <t>Disclosure of contingent liabilities [line items]</t>
  </si>
  <si>
    <t>Notice period</t>
  </si>
  <si>
    <t>3-6 months</t>
  </si>
  <si>
    <t>Lease Monthly fee</t>
  </si>
  <si>
    <t>Percentage of full-time position directors</t>
  </si>
  <si>
    <t>60.00%</t>
  </si>
  <si>
    <t>Appointment term</t>
  </si>
  <si>
    <t>over a period of 3 years</t>
  </si>
  <si>
    <t>Management fees</t>
  </si>
  <si>
    <t>Annual bonus description</t>
  </si>
  <si>
    <t>a total amount that will not exceed NIS 720 thousand plus VAT, provided that the annual operating profit will not be less than NIS 15 million, on the basis of the mechanism set out below: (a) a bonus of up to 2% for the initial NIS 10 million of operating profit; (b) a bonus of up to 3% of operating profit in excess of NIS 10 million and up to and including NIS 15 million; (c) a bonus of up to 4% of operating profit in excess of NIS 15 million and up to and including NIS 20 million; (d) a bonus of up to 5% of operating profit in excess of NIS 20 million.</t>
  </si>
  <si>
    <t>Agreement term</t>
  </si>
  <si>
    <t>3-year period through August 21, 2020</t>
  </si>
  <si>
    <t>Operating profit target</t>
  </si>
  <si>
    <t>Renumeration agreement [Member]</t>
  </si>
  <si>
    <t>three-year period starting on January 1, 2019</t>
  </si>
  <si>
    <t>maximum annual bonus payable to each of the joint chairpersons to NIS 1.5 Million (plus VAT)</t>
  </si>
  <si>
    <t>Percentage of suggested changes in scope of jointpersons position</t>
  </si>
  <si>
    <t>60% to 100%</t>
  </si>
  <si>
    <t>SHAREHOLDERS' EQUITY  (Schedule of Share Capital) (Details) - shares</t>
  </si>
  <si>
    <t>Authorized share capital</t>
  </si>
  <si>
    <t>Issued and outstanding</t>
  </si>
  <si>
    <t>SELECTED CONSOLIDATED STATEMENTS OF OPERATIONS DATA (Schedule of Revenue) (Details) ₪ in Thousands, $ in Thousands</t>
  </si>
  <si>
    <t>DisclosureOfSeletedConsolidatedStatementsOfOperationDataLineItems [Line Items]</t>
  </si>
  <si>
    <t>Sale of products | ₪</t>
  </si>
  <si>
    <t>Sale of products | $</t>
  </si>
  <si>
    <t>SELECTED CONSOLIDATED STATEMENTS OF OPERATIONS DATA (Schedule of Cost of Sales) (Details) ₪ in Thousands, $ in Thousands</t>
  </si>
  <si>
    <t>Purchases | ₪</t>
  </si>
  <si>
    <t>Transportation | ₪</t>
  </si>
  <si>
    <t>Maintenance | ₪</t>
  </si>
  <si>
    <t>Other costs and expenses | ₪</t>
  </si>
  <si>
    <t>Cost of sales, gross | ₪</t>
  </si>
  <si>
    <t>Change in finished goods | ₪</t>
  </si>
  <si>
    <t>Purchases | $</t>
  </si>
  <si>
    <t>Transportation | $</t>
  </si>
  <si>
    <t>Maintenance | $</t>
  </si>
  <si>
    <t>Other costs and expenses | $</t>
  </si>
  <si>
    <t>Cost of sales, gross | $</t>
  </si>
  <si>
    <t>Change in finished goods | $</t>
  </si>
  <si>
    <t>SELECTED CONSOLIDATED STATEMENTS OF OPERATIONS DATA (Schedule of Selling Expenses) (Details) ₪ in Thousands, $ in Thousands</t>
  </si>
  <si>
    <t>Salaries and related expenses | ₪</t>
  </si>
  <si>
    <t>Transportation and maintenance | ₪</t>
  </si>
  <si>
    <t>Vehicles | ₪</t>
  </si>
  <si>
    <t>Advertising and promotion | ₪</t>
  </si>
  <si>
    <t>Salaries and related expenses | $</t>
  </si>
  <si>
    <t>Transportation and maintenance | $</t>
  </si>
  <si>
    <t>Vehicles | $</t>
  </si>
  <si>
    <t>Advertising and promotion | $</t>
  </si>
  <si>
    <t>SELECTED CONSOLIDATED STATEMENTS OF OPERATIONS DATA (Schedule of General and Administrative Expenses) (Details) ₪ in Thousands, $ in Thousands</t>
  </si>
  <si>
    <t>Office maintenance | ₪</t>
  </si>
  <si>
    <t>Professional fees | ₪</t>
  </si>
  <si>
    <t>Bad and doubtful debts | ₪</t>
  </si>
  <si>
    <t>Communication | ₪</t>
  </si>
  <si>
    <t>Office maintenance | $</t>
  </si>
  <si>
    <t>Professional fees | $</t>
  </si>
  <si>
    <t>Bad and doubtful debts | $</t>
  </si>
  <si>
    <t>Communication | $</t>
  </si>
  <si>
    <t>SELECTED CONSOLIDATED STATEMENTS OF OPERATIONS DATA (Schedule of Employees Benefit Costs) (Details) ₪ in Thousands, $ in Thousands</t>
  </si>
  <si>
    <t>Payroll (without payment to related parties) | ₪</t>
  </si>
  <si>
    <t>Employees benefit costs | ₪</t>
  </si>
  <si>
    <t>Payroll (without payment to related parties) | $</t>
  </si>
  <si>
    <t>Employees benefit costs | $</t>
  </si>
  <si>
    <t>SELECTED CONSOLIDATED STATEMENTS OF OPERATIONS DATA (Schedule of Depreciation and Amortization) (Details) ₪ in Thousands, $ in Thousands</t>
  </si>
  <si>
    <t>Depreciation of fixed assets (see note 6) | ₪</t>
  </si>
  <si>
    <t>Depreciation of fixed assets (see note 6) | $</t>
  </si>
  <si>
    <t>OTHER INCOME (Schedule of Other Income) (Details) ₪ in Thousands, $ in Thousands</t>
  </si>
  <si>
    <t>Disclosure of disaggregation of revenue from contracts with customers [line items]</t>
  </si>
  <si>
    <t>Capital gain on fixed assets realization | ₪</t>
  </si>
  <si>
    <t>Other income | ₪</t>
  </si>
  <si>
    <t>Capital gain on fixed assets realization | $</t>
  </si>
  <si>
    <t>Other income | $</t>
  </si>
  <si>
    <t>FINANCE INCOME AND EXPENSES (Schedule of Financing Income) (Details) ₪ in Thousands, $ in Thousands</t>
  </si>
  <si>
    <t>Interest Income:</t>
  </si>
  <si>
    <t>Interest Income of debentures held for trading | ₪</t>
  </si>
  <si>
    <t>Total interest Income | ₪</t>
  </si>
  <si>
    <t>Other:</t>
  </si>
  <si>
    <t>Changes in fair value of financial assets at fair values | ₪</t>
  </si>
  <si>
    <t>Gain (loss) from non-tradable financial assets (see note 21b). | ₪</t>
  </si>
  <si>
    <t>Dividends | ₪</t>
  </si>
  <si>
    <t>Total financing Income | ₪</t>
  </si>
  <si>
    <t>Interest Income of debentures held for trading | $</t>
  </si>
  <si>
    <t>Total interest Income | $</t>
  </si>
  <si>
    <t>Changes in fair value of financial assets at fair values | $</t>
  </si>
  <si>
    <t>Gain (loss) from non-tradable financial assets (see note 21b). | $</t>
  </si>
  <si>
    <t>Dividends | $</t>
  </si>
  <si>
    <t>Total financing Income | $</t>
  </si>
  <si>
    <t>FINANCE INCOME AND EXPENSES (Schedule of Financing Expenses) (Details) ₪ in Thousands, $ in Thousands</t>
  </si>
  <si>
    <t>Foreign currency differences | ₪</t>
  </si>
  <si>
    <t>Bank fees | ₪</t>
  </si>
  <si>
    <t>Management fees for investment houses | ₪</t>
  </si>
  <si>
    <t>Total financing costs | ₪</t>
  </si>
  <si>
    <t>Foreign currency differences | $</t>
  </si>
  <si>
    <t>Bank fees | $</t>
  </si>
  <si>
    <t>Management fees for investment houses | $</t>
  </si>
  <si>
    <t>Total financing costs | $</t>
  </si>
  <si>
    <t>EARNING PER SHARE (Schedule of Basic and Diluted Earning Per Share) (Details) ₪ in Thousands, $ in Thousands</t>
  </si>
  <si>
    <t>Dec. 31, 2018USD ($)shares</t>
  </si>
  <si>
    <t>Dec. 31, 2018ILS (₪)shares</t>
  </si>
  <si>
    <t>Dec. 31, 2017ILS (₪)shares</t>
  </si>
  <si>
    <t>Dec. 31, 2016ILS (₪)shares</t>
  </si>
  <si>
    <t>Basic earnings per share:</t>
  </si>
  <si>
    <t>Diluted earnings per share:</t>
  </si>
  <si>
    <t>Profit used to compute diluted earnings per share from continuing operations | ₪</t>
  </si>
  <si>
    <t>Weighted average number of shares used in computing basic earnings per share from continuing operations</t>
  </si>
  <si>
    <t>Weighted average number of shares used in computing diluted earnings per share from continuing operations</t>
  </si>
  <si>
    <t>Profit used to compute diluted earnings per share from continuing operations | $</t>
  </si>
  <si>
    <t>FINANCIAL INSTRUMENTS (Narrative) (Details) ₪ in Thousands, $ in Thousands</t>
  </si>
  <si>
    <t>Carrying amount of investments | ₪</t>
  </si>
  <si>
    <t>Aging of impaired trade receivables</t>
  </si>
  <si>
    <t>Carrying amount of investments | $</t>
  </si>
  <si>
    <t>FINANCIAL INSTRUMENTS (Schedule of Classification of Financial Assets and Liabilities) (Details) ₪ in Thousands, $ in Thousands</t>
  </si>
  <si>
    <t>Financial asstes | ₪</t>
  </si>
  <si>
    <t>Financial asstes | $</t>
  </si>
  <si>
    <t>FINANCIAL INSTRUMENTS (Schedule of Other Price Risks) (Details) - ILS (₪) ₪ in Thousands</t>
  </si>
  <si>
    <t>Profit or loss</t>
  </si>
  <si>
    <t>FINANCIAL INSTRUMENTS (Schedule of maturity profile of non-derivatives financial instruments) (Details) - ILS (₪) ₪ in Thousands</t>
  </si>
  <si>
    <t>Financial instruments which bear interest</t>
  </si>
  <si>
    <t>Financial instruments which do not bear interest</t>
  </si>
  <si>
    <t>Non derivatives financial instruments</t>
  </si>
  <si>
    <t>1 Month [Member]</t>
  </si>
  <si>
    <t>1-3 Month [Member]</t>
  </si>
  <si>
    <t>4-12 Month [Member]</t>
  </si>
  <si>
    <t>1-5 Years [Member]</t>
  </si>
  <si>
    <t>FINANCIAL INSTRUMENTS (Schedule of Non Derivative Financial Instrument One) (Details) ₪ in Thousands, $ in Thousands</t>
  </si>
  <si>
    <t>Non derivatives financial instruments | ₪</t>
  </si>
  <si>
    <t>Non derivatives financial instruments | $</t>
  </si>
  <si>
    <t>FINANCIAL INSTRUMENTS (Schedule of Exchange Rate Risk) (Details) - ILS (₪) ₪ in Thousands</t>
  </si>
  <si>
    <t>Foreign exchange financial assets</t>
  </si>
  <si>
    <t>Foreign exchange financial liabilities</t>
  </si>
  <si>
    <t>Euro [Member]</t>
  </si>
  <si>
    <t>FINANCIAL INSTRUMENTS (Schedule of Sensitivity Analysis) (Details) - ILS (₪) ₪ in Thousands</t>
  </si>
  <si>
    <t>FINANCIAL INSTRUMENTS (Schedule of Classification of Financial Instruments by Fair Value Hierarchy) (Details) - ILS (₪) ₪ in Thousands</t>
  </si>
  <si>
    <t>Financial assets 'at fair value through profit or loss' (FVTPL)</t>
  </si>
  <si>
    <t>Marketable securities and derivatives</t>
  </si>
  <si>
    <t>Level 1 [Member]</t>
  </si>
  <si>
    <t>Level 2 [Member]</t>
  </si>
  <si>
    <t>Level 3 [Member]</t>
  </si>
  <si>
    <t>SEGMENT INFORMATION (Schedule of Revenues from Main Customers of Imports Segments) (Details) ₪ in Thousands, $ in Thousands</t>
  </si>
  <si>
    <t>Disclosure of operating segments [line items]</t>
  </si>
  <si>
    <t>Customer A [Member]</t>
  </si>
  <si>
    <t>Customer A [Member] | US Dollars [Member]</t>
  </si>
  <si>
    <t>SEGMENT INFORMATION (Schedule of Revenues from  Principal Product of Imports Segments) (Details) ₪ in Thousands, $ in Thousands</t>
  </si>
  <si>
    <t>Canned Vegetables and Pickles [Member]</t>
  </si>
  <si>
    <t>Canned Vegetables and Pickles [Member] | US Dollars [Member]</t>
  </si>
  <si>
    <t>Dairy and Dairy Substitute Products [Member]</t>
  </si>
  <si>
    <t>Dairy and Dairy Substitute Products [Member] | US Dollars [Member]</t>
  </si>
  <si>
    <t>Canned Fish [Member]</t>
  </si>
  <si>
    <t>Canned Fish [Member] | US Dollars [Member]</t>
  </si>
  <si>
    <t>Cereals, rice and pastas [Member]</t>
  </si>
  <si>
    <t>Cereals, rice and pastas [Member] | US Dollars [Member]</t>
  </si>
  <si>
    <t>Other [Member]</t>
  </si>
  <si>
    <t>Other [Member] | US Dollars [Member]</t>
  </si>
  <si>
    <t>RELATED PARTIES (Schedule of Transaction with Related Parties) (Details) ₪ in Thousands, $ in Thousands</t>
  </si>
  <si>
    <t>Sales of goods to the Parent Company | ₪</t>
  </si>
  <si>
    <t>Participation in expenses with Parent Company | ₪</t>
  </si>
  <si>
    <t>Salary management fees, and bonus to related parties | ₪</t>
  </si>
  <si>
    <t>Salary and bonus to key management personal | ₪</t>
  </si>
  <si>
    <t>Car expenses | ₪</t>
  </si>
  <si>
    <t>Sales of goods to the Parent Company | $</t>
  </si>
  <si>
    <t>Participation in expenses with Parent Company | $</t>
  </si>
  <si>
    <t>Salary management fees, and bonus to related parties | $</t>
  </si>
  <si>
    <t>Salary and bonus to key management personal | $</t>
  </si>
  <si>
    <t>Car expenses | $</t>
  </si>
  <si>
    <t>RELATED PARTIES (Schedule of Balances with Related Parties) (Details) ₪ in Thousands, $ in Thousands</t>
  </si>
  <si>
    <t>Due to officers [Member]</t>
  </si>
  <si>
    <t>Balances with Related Parties | ₪</t>
  </si>
  <si>
    <t>Due to officers [Member] | US Dollars [Member]</t>
  </si>
  <si>
    <t>Balances with Related Parties | $</t>
  </si>
  <si>
    <t>Parent [Member]</t>
  </si>
  <si>
    <t>Parent [Member] | US Dollars [Member]</t>
  </si>
  <si>
    <t>GUARANTEES AND PLEDGES (Schedule of Secured Liabilities of Group) (Details) ₪ in Thousands, $ in Thousands</t>
  </si>
  <si>
    <t>Disclosure of financial liabilities [line items]</t>
  </si>
  <si>
    <t>Bank letters of credit</t>
  </si>
  <si>
    <t>Bank guaranteed supplier credit</t>
  </si>
  <si>
    <t>Bank letters of credit | $</t>
  </si>
  <si>
    <t>Total | $</t>
  </si>
  <si>
    <t>SIGNIFICANT EVENTS DURING AND AFTER THE REPORTING PERIOD (Details) € in Thousands, ₪ in Thousands, $ in Thousands</t>
  </si>
  <si>
    <t>Jan. 07, 2019ILS (₪)</t>
  </si>
  <si>
    <t>Nov. 04, 2018ILS (₪)</t>
  </si>
  <si>
    <t>Jan. 03, 2018ILS (₪)</t>
  </si>
  <si>
    <t>Mar. 03, 2016EUR (€)</t>
  </si>
  <si>
    <t>Feb. 28, 2019ILS (₪)</t>
  </si>
  <si>
    <t>Oct. 31, 2018EUR (€)</t>
  </si>
  <si>
    <t>Jul. 22, 2018ILS (₪)</t>
  </si>
  <si>
    <t>Mar. 26, 2018ILS (₪)</t>
  </si>
  <si>
    <t>Jan. 18, 2018USD ($)shares</t>
  </si>
  <si>
    <t>Jul. 27, 2017USD ($)</t>
  </si>
  <si>
    <t>Jul. 27, 2017ILS (₪)</t>
  </si>
  <si>
    <t>Jul. 23, 2017USD ($)</t>
  </si>
  <si>
    <t>Jul. 23, 2017ILS (₪)</t>
  </si>
  <si>
    <t>Jan. 31, 2016USD ($)</t>
  </si>
  <si>
    <t>Mar. 26, 2018USD ($)</t>
  </si>
  <si>
    <t>Aug. 08, 2017ILS (₪)</t>
  </si>
  <si>
    <t>Jul. 06, 2017USD ($)</t>
  </si>
  <si>
    <t>Mar. 21, 2017USD ($)</t>
  </si>
  <si>
    <t>Feb. 15, 2017USD ($)</t>
  </si>
  <si>
    <t>Dec. 31, 2016USD ($)</t>
  </si>
  <si>
    <t>Dec. 30, 2016USD ($)</t>
  </si>
  <si>
    <t>Feb. 24, 2016USD ($)</t>
  </si>
  <si>
    <t>Nov. 15, 2015ILS (₪)</t>
  </si>
  <si>
    <t>May 13, 2015ILS (₪)</t>
  </si>
  <si>
    <t>Dec. 01, 2013ILS (₪)</t>
  </si>
  <si>
    <t>Oct. 29, 2009ILS (₪)</t>
  </si>
  <si>
    <t>Disclosure of non-adjusting events after reporting period [line items]</t>
  </si>
  <si>
    <t>Claim amount | ₪</t>
  </si>
  <si>
    <t>Mr. Iram Graiver [Member]</t>
  </si>
  <si>
    <t>Claiming payment of social rights and compensation | ₪</t>
  </si>
  <si>
    <t>Repayment of funds | ₪</t>
  </si>
  <si>
    <t>W Capital [Member]</t>
  </si>
  <si>
    <t>Number of bonds purchase | shares</t>
  </si>
  <si>
    <t>Maturity date</t>
  </si>
  <si>
    <t>Claim alleges in damages</t>
  </si>
  <si>
    <t>US Dollars [Member] | Mr. Iram Graiver [Member]</t>
  </si>
  <si>
    <t>Claiming payment of social rights and compensation</t>
  </si>
  <si>
    <t>Repayment of funds</t>
  </si>
  <si>
    <t>US Dollars [Member] | W Capital [Member]</t>
  </si>
  <si>
    <t>Par value of bonds issued</t>
  </si>
  <si>
    <t>Debt Interest rate</t>
  </si>
  <si>
    <t>6.00%</t>
  </si>
  <si>
    <t>Amount of lawsuits | €</t>
  </si>
  <si>
    <t>Payment made in consideration for withdrawal of claims by Gold Frost | €</t>
  </si>
  <si>
    <t>BGI and BSD [Member] | US Dollars [Member]</t>
  </si>
  <si>
    <t>Amount of funds extracted</t>
  </si>
  <si>
    <t>Czech Republic [Member] | US Dollars [Member]</t>
  </si>
  <si>
    <t>Amount of investment in bonds</t>
  </si>
  <si>
    <t>Actually purchased [Member] | W Capital [Member]</t>
  </si>
  <si>
    <t>W Capital [Member] | US Dollars [Member]</t>
  </si>
  <si>
    <t>Redemption of bonds</t>
  </si>
  <si>
    <t>Additional undertaking to invest in additional bonds</t>
  </si>
  <si>
    <t>Additional amount invested in past</t>
  </si>
  <si>
    <t>Interest received of bonds</t>
  </si>
  <si>
    <t>Uncertainty collecting outstanding balance</t>
  </si>
  <si>
    <t>Lawsuit [Member]</t>
  </si>
  <si>
    <t>Amount of lawsuits | ₪</t>
  </si>
  <si>
    <t>Lawsuit [Member] | Gregory Gurtovoy and against five (former) Company directors and senior office holder [Member]</t>
  </si>
  <si>
    <t>Trustees [Member] | Mega Retail Ltd [Member]</t>
  </si>
  <si>
    <t>Amount received from trustees | ₪</t>
  </si>
  <si>
    <t>Joseph Schneerson [Member]</t>
  </si>
  <si>
    <t>Period of imprisonment</t>
  </si>
  <si>
    <t>36-month</t>
  </si>
  <si>
    <t>Gregory Gurtovoy [Member]</t>
  </si>
  <si>
    <t>31-month</t>
  </si>
  <si>
    <t>Payment of fine | ₪</t>
  </si>
  <si>
    <t>Import, Marketing and Trading [Member]</t>
  </si>
  <si>
    <t>Amount of first loan extended | ₪</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13240913</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20</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20</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20</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20</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20</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20</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20</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20</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20</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20</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30</v>
      </c>
      <c r="C1" s="2" t="s">
        <v>31</v>
      </c>
      <c r="D1" s="2" t="s">
        <v>32</v>
      </c>
      <c r="E1" s="2" t="s">
        <v>33</v>
      </c>
    </row>
    <row r="2" spans="1:5">
      <c r="A2" s="3" t="s">
        <v>34</v>
      </c>
    </row>
    <row r="3" spans="1:5">
      <c r="A3" s="4" t="s">
        <v>35</v>
      </c>
      <c r="D3" s="6" t="n">
        <v>134287</v>
      </c>
      <c r="E3" s="6" t="n">
        <v>113062</v>
      </c>
    </row>
    <row r="4" spans="1:5">
      <c r="A4" s="4" t="s">
        <v>36</v>
      </c>
      <c r="D4" s="5" t="n">
        <v>137904</v>
      </c>
      <c r="E4" s="5" t="n">
        <v>143514</v>
      </c>
    </row>
    <row r="5" spans="1:5">
      <c r="A5" s="4" t="s">
        <v>37</v>
      </c>
      <c r="D5" s="5" t="n">
        <v>98017</v>
      </c>
      <c r="E5" s="5" t="n">
        <v>85943</v>
      </c>
    </row>
    <row r="6" spans="1:5">
      <c r="A6" s="4" t="s">
        <v>38</v>
      </c>
      <c r="D6" s="5" t="n">
        <v>3744</v>
      </c>
      <c r="E6" s="5" t="n">
        <v>5996</v>
      </c>
    </row>
    <row r="7" spans="1:5">
      <c r="A7" s="4" t="s">
        <v>39</v>
      </c>
      <c r="D7" s="5" t="n">
        <v>49289</v>
      </c>
      <c r="E7" s="5" t="n">
        <v>39899</v>
      </c>
    </row>
    <row r="8" spans="1:5">
      <c r="A8" s="4" t="s">
        <v>40</v>
      </c>
      <c r="D8" s="5" t="n">
        <v>862</v>
      </c>
      <c r="E8" s="5" t="n">
        <v>6760</v>
      </c>
    </row>
    <row r="9" spans="1:5">
      <c r="A9" s="4" t="s">
        <v>41</v>
      </c>
      <c r="D9" s="5" t="n">
        <v>424103</v>
      </c>
      <c r="E9" s="5" t="n">
        <v>395174</v>
      </c>
    </row>
    <row r="10" spans="1:5">
      <c r="A10" s="3" t="s">
        <v>42</v>
      </c>
    </row>
    <row r="11" spans="1:5">
      <c r="A11" s="4" t="s">
        <v>43</v>
      </c>
      <c r="D11" s="5" t="n">
        <v>79611</v>
      </c>
      <c r="E11" s="5" t="n">
        <v>78598</v>
      </c>
    </row>
    <row r="12" spans="1:5">
      <c r="A12" s="4" t="s">
        <v>44</v>
      </c>
      <c r="D12" s="5" t="n">
        <v>40219</v>
      </c>
      <c r="E12" s="5" t="n">
        <v>37389</v>
      </c>
    </row>
    <row r="13" spans="1:5">
      <c r="A13" s="4" t="s">
        <v>45</v>
      </c>
      <c r="D13" s="5" t="n">
        <v>39392</v>
      </c>
      <c r="E13" s="5" t="n">
        <v>41209</v>
      </c>
    </row>
    <row r="14" spans="1:5">
      <c r="A14" s="4" t="s">
        <v>46</v>
      </c>
      <c r="D14" s="5" t="n">
        <v>36</v>
      </c>
      <c r="E14" s="5" t="n">
        <v>36</v>
      </c>
    </row>
    <row r="15" spans="1:5">
      <c r="A15" s="4" t="s">
        <v>47</v>
      </c>
      <c r="D15" s="5" t="n">
        <v>2882</v>
      </c>
      <c r="E15" s="5" t="n">
        <v>503</v>
      </c>
    </row>
    <row r="16" spans="1:5">
      <c r="A16" s="4" t="s">
        <v>48</v>
      </c>
      <c r="D16" s="5" t="n">
        <v>42310</v>
      </c>
      <c r="E16" s="5" t="n">
        <v>41748</v>
      </c>
    </row>
    <row r="17" spans="1:5">
      <c r="A17" s="4" t="s">
        <v>49</v>
      </c>
      <c r="D17" s="5" t="n">
        <v>466413</v>
      </c>
      <c r="E17" s="5" t="n">
        <v>436922</v>
      </c>
    </row>
    <row r="18" spans="1:5">
      <c r="A18" s="3" t="s">
        <v>50</v>
      </c>
    </row>
    <row r="19" spans="1:5">
      <c r="A19" s="4" t="s">
        <v>51</v>
      </c>
      <c r="D19" s="5" t="n">
        <v>16239</v>
      </c>
      <c r="E19" s="5" t="n">
        <v>12800</v>
      </c>
    </row>
    <row r="20" spans="1:5">
      <c r="A20" s="4" t="s">
        <v>52</v>
      </c>
      <c r="D20" s="5" t="n">
        <v>2577</v>
      </c>
      <c r="E20" s="5" t="n">
        <v>2147</v>
      </c>
    </row>
    <row r="21" spans="1:5">
      <c r="A21" s="4" t="s">
        <v>53</v>
      </c>
      <c r="D21" s="5" t="n">
        <v>5882</v>
      </c>
      <c r="E21" s="5" t="n">
        <v>5246</v>
      </c>
    </row>
    <row r="22" spans="1:5">
      <c r="A22" s="4" t="s">
        <v>54</v>
      </c>
      <c r="D22" s="5" t="n">
        <v>24698</v>
      </c>
      <c r="E22" s="5" t="n">
        <v>20193</v>
      </c>
    </row>
    <row r="23" spans="1:5">
      <c r="A23" s="3" t="s">
        <v>55</v>
      </c>
    </row>
    <row r="24" spans="1:5">
      <c r="A24" s="4" t="s">
        <v>56</v>
      </c>
      <c r="D24" s="5" t="n">
        <v>836</v>
      </c>
      <c r="E24" s="5" t="n">
        <v>1148</v>
      </c>
    </row>
    <row r="25" spans="1:5">
      <c r="A25" s="4" t="s">
        <v>57</v>
      </c>
      <c r="D25" s="5" t="n">
        <v>836</v>
      </c>
      <c r="E25" s="5" t="n">
        <v>1148</v>
      </c>
    </row>
    <row r="26" spans="1:5">
      <c r="A26" s="3" t="s">
        <v>58</v>
      </c>
    </row>
    <row r="27" spans="1:5">
      <c r="A27" s="4" t="s">
        <v>59</v>
      </c>
      <c r="D27" s="5" t="n">
        <v>1425</v>
      </c>
      <c r="E27" s="5" t="n">
        <v>1425</v>
      </c>
    </row>
    <row r="28" spans="1:5">
      <c r="A28" s="4" t="s">
        <v>60</v>
      </c>
      <c r="D28" s="5" t="n">
        <v>128354</v>
      </c>
      <c r="E28" s="5" t="n">
        <v>128354</v>
      </c>
    </row>
    <row r="29" spans="1:5">
      <c r="A29" s="4" t="s">
        <v>61</v>
      </c>
      <c r="D29" s="5" t="n">
        <v>247</v>
      </c>
      <c r="E29" s="5" t="n">
        <v>247</v>
      </c>
    </row>
    <row r="30" spans="1:5">
      <c r="A30" s="4" t="s">
        <v>62</v>
      </c>
      <c r="D30" s="5" t="n">
        <v>311476</v>
      </c>
      <c r="E30" s="5" t="n">
        <v>286509</v>
      </c>
    </row>
    <row r="31" spans="1:5">
      <c r="A31" s="4" t="s">
        <v>63</v>
      </c>
      <c r="D31" s="5" t="n">
        <v>-623</v>
      </c>
      <c r="E31" s="5" t="n">
        <v>-954</v>
      </c>
    </row>
    <row r="32" spans="1:5">
      <c r="A32" s="4" t="s">
        <v>64</v>
      </c>
      <c r="D32" s="5" t="n">
        <v>440879</v>
      </c>
      <c r="E32" s="5" t="n">
        <v>415581</v>
      </c>
    </row>
    <row r="33" spans="1:5">
      <c r="A33" s="4" t="s">
        <v>65</v>
      </c>
      <c r="D33" s="6" t="n">
        <v>466413</v>
      </c>
      <c r="E33" s="6" t="n">
        <v>436922</v>
      </c>
    </row>
    <row r="34" spans="1:5">
      <c r="A34" s="4" t="s">
        <v>66</v>
      </c>
    </row>
    <row r="35" spans="1:5">
      <c r="A35" s="3" t="s">
        <v>34</v>
      </c>
    </row>
    <row r="36" spans="1:5">
      <c r="A36" s="4" t="s">
        <v>67</v>
      </c>
      <c r="B36" s="4" t="s">
        <v>68</v>
      </c>
      <c r="C36" s="7" t="n">
        <v>35829</v>
      </c>
    </row>
    <row r="37" spans="1:5">
      <c r="A37" s="4" t="s">
        <v>69</v>
      </c>
      <c r="B37" s="4" t="s">
        <v>68</v>
      </c>
      <c r="C37" s="5" t="n">
        <v>36794</v>
      </c>
    </row>
    <row r="38" spans="1:5">
      <c r="A38" s="4" t="s">
        <v>70</v>
      </c>
      <c r="B38" s="4" t="s">
        <v>68</v>
      </c>
      <c r="C38" s="5" t="n">
        <v>26152</v>
      </c>
    </row>
    <row r="39" spans="1:5">
      <c r="A39" s="4" t="s">
        <v>71</v>
      </c>
      <c r="B39" s="4" t="s">
        <v>68</v>
      </c>
      <c r="C39" s="5" t="n">
        <v>999</v>
      </c>
    </row>
    <row r="40" spans="1:5">
      <c r="A40" s="4" t="s">
        <v>72</v>
      </c>
      <c r="B40" s="4" t="s">
        <v>68</v>
      </c>
      <c r="C40" s="5" t="n">
        <v>13151</v>
      </c>
    </row>
    <row r="41" spans="1:5">
      <c r="A41" s="4" t="s">
        <v>73</v>
      </c>
      <c r="B41" s="4" t="s">
        <v>68</v>
      </c>
      <c r="C41" s="5" t="n">
        <v>230</v>
      </c>
    </row>
    <row r="42" spans="1:5">
      <c r="A42" s="4" t="s">
        <v>74</v>
      </c>
      <c r="B42" s="4" t="s">
        <v>68</v>
      </c>
      <c r="C42" s="5" t="n">
        <v>113155</v>
      </c>
    </row>
    <row r="43" spans="1:5">
      <c r="A43" s="3" t="s">
        <v>42</v>
      </c>
    </row>
    <row r="44" spans="1:5">
      <c r="A44" s="4" t="s">
        <v>75</v>
      </c>
      <c r="B44" s="4" t="s">
        <v>68</v>
      </c>
      <c r="C44" s="5" t="n">
        <v>21241</v>
      </c>
    </row>
    <row r="45" spans="1:5">
      <c r="A45" s="4" t="s">
        <v>76</v>
      </c>
      <c r="B45" s="4" t="s">
        <v>68</v>
      </c>
      <c r="C45" s="5" t="n">
        <v>10731</v>
      </c>
    </row>
    <row r="46" spans="1:5">
      <c r="A46" s="4" t="s">
        <v>77</v>
      </c>
      <c r="B46" s="4" t="s">
        <v>68</v>
      </c>
      <c r="C46" s="5" t="n">
        <v>10510</v>
      </c>
    </row>
    <row r="47" spans="1:5">
      <c r="A47" s="4" t="s">
        <v>78</v>
      </c>
      <c r="B47" s="4" t="s">
        <v>68</v>
      </c>
      <c r="C47" s="5" t="n">
        <v>10</v>
      </c>
    </row>
    <row r="48" spans="1:5">
      <c r="A48" s="4" t="s">
        <v>79</v>
      </c>
      <c r="B48" s="4" t="s">
        <v>68</v>
      </c>
      <c r="C48" s="5" t="n">
        <v>769</v>
      </c>
    </row>
    <row r="49" spans="1:5">
      <c r="A49" s="4" t="s">
        <v>80</v>
      </c>
      <c r="B49" s="4" t="s">
        <v>68</v>
      </c>
      <c r="C49" s="5" t="n">
        <v>11289</v>
      </c>
    </row>
    <row r="50" spans="1:5">
      <c r="A50" s="4" t="s">
        <v>81</v>
      </c>
      <c r="B50" s="4" t="s">
        <v>68</v>
      </c>
      <c r="C50" s="5" t="n">
        <v>124444</v>
      </c>
    </row>
    <row r="51" spans="1:5">
      <c r="A51" s="3" t="s">
        <v>50</v>
      </c>
    </row>
    <row r="52" spans="1:5">
      <c r="A52" s="4" t="s">
        <v>82</v>
      </c>
      <c r="B52" s="4" t="s">
        <v>68</v>
      </c>
      <c r="C52" s="5" t="n">
        <v>4333</v>
      </c>
    </row>
    <row r="53" spans="1:5">
      <c r="A53" s="4" t="s">
        <v>83</v>
      </c>
      <c r="B53" s="4" t="s">
        <v>68</v>
      </c>
      <c r="C53" s="5" t="n">
        <v>688</v>
      </c>
    </row>
    <row r="54" spans="1:5">
      <c r="A54" s="4" t="s">
        <v>84</v>
      </c>
      <c r="B54" s="4" t="s">
        <v>68</v>
      </c>
      <c r="C54" s="5" t="n">
        <v>1569</v>
      </c>
    </row>
    <row r="55" spans="1:5">
      <c r="A55" s="4" t="s">
        <v>85</v>
      </c>
      <c r="B55" s="4" t="s">
        <v>68</v>
      </c>
      <c r="C55" s="5" t="n">
        <v>6590</v>
      </c>
    </row>
    <row r="56" spans="1:5">
      <c r="A56" s="3" t="s">
        <v>55</v>
      </c>
    </row>
    <row r="57" spans="1:5">
      <c r="A57" s="4" t="s">
        <v>86</v>
      </c>
      <c r="B57" s="4" t="s">
        <v>68</v>
      </c>
      <c r="C57" s="5" t="n">
        <v>223</v>
      </c>
    </row>
    <row r="58" spans="1:5">
      <c r="A58" s="4" t="s">
        <v>87</v>
      </c>
      <c r="B58" s="4" t="s">
        <v>68</v>
      </c>
      <c r="C58" s="5" t="n">
        <v>223</v>
      </c>
    </row>
    <row r="59" spans="1:5">
      <c r="A59" s="3" t="s">
        <v>58</v>
      </c>
    </row>
    <row r="60" spans="1:5">
      <c r="A60" s="4" t="s">
        <v>88</v>
      </c>
      <c r="B60" s="4" t="s">
        <v>68</v>
      </c>
      <c r="C60" s="5" t="n">
        <v>380</v>
      </c>
    </row>
    <row r="61" spans="1:5">
      <c r="A61" s="4" t="s">
        <v>89</v>
      </c>
      <c r="B61" s="4" t="s">
        <v>68</v>
      </c>
      <c r="C61" s="5" t="n">
        <v>34246</v>
      </c>
    </row>
    <row r="62" spans="1:5">
      <c r="A62" s="4" t="s">
        <v>90</v>
      </c>
      <c r="B62" s="4" t="s">
        <v>68</v>
      </c>
      <c r="C62" s="5" t="n">
        <v>66</v>
      </c>
    </row>
    <row r="63" spans="1:5">
      <c r="A63" s="4" t="s">
        <v>91</v>
      </c>
      <c r="B63" s="4" t="s">
        <v>68</v>
      </c>
      <c r="C63" s="5" t="n">
        <v>83105</v>
      </c>
    </row>
    <row r="64" spans="1:5">
      <c r="A64" s="4" t="s">
        <v>92</v>
      </c>
      <c r="B64" s="4" t="s">
        <v>68</v>
      </c>
      <c r="C64" s="5" t="n">
        <v>-166</v>
      </c>
    </row>
    <row r="65" spans="1:5">
      <c r="A65" s="4" t="s">
        <v>93</v>
      </c>
      <c r="B65" s="4" t="s">
        <v>68</v>
      </c>
      <c r="C65" s="5" t="n">
        <v>117631</v>
      </c>
    </row>
    <row r="66" spans="1:5">
      <c r="A66" s="4" t="s">
        <v>94</v>
      </c>
      <c r="B66" s="4" t="s">
        <v>68</v>
      </c>
      <c r="C66" s="7" t="n">
        <v>124444</v>
      </c>
    </row>
    <row r="67" spans="1:5"/>
    <row r="68" spans="1:5">
      <c r="A68" s="4" t="s">
        <v>68</v>
      </c>
      <c r="B68" s="4" t="s">
        <v>95</v>
      </c>
    </row>
  </sheetData>
  <mergeCells count="3">
    <mergeCell ref="A1:B1"/>
    <mergeCell ref="A67:D67"/>
    <mergeCell ref="B68:D6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20</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20</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20</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20</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20</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20</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20</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20</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20</v>
      </c>
    </row>
    <row r="3" spans="1:2">
      <c r="A3" s="3" t="s">
        <v>22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20</v>
      </c>
    </row>
    <row r="3" spans="1:2">
      <c r="A3" s="3" t="s">
        <v>224</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5"/>
    <col customWidth="1" max="2" min="2" width="41"/>
    <col customWidth="1" max="3" min="3" width="37"/>
    <col customWidth="1" max="4" min="4" width="37"/>
    <col customWidth="1" max="5" min="5" width="37"/>
    <col customWidth="1" max="6" min="6" width="37"/>
  </cols>
  <sheetData>
    <row r="1" spans="1:6">
      <c r="A1" s="1" t="s">
        <v>96</v>
      </c>
      <c r="C1" s="2" t="s">
        <v>1</v>
      </c>
    </row>
    <row r="2" spans="1:6">
      <c r="C2" s="2" t="s">
        <v>97</v>
      </c>
      <c r="D2" s="2" t="s">
        <v>98</v>
      </c>
      <c r="E2" s="2" t="s">
        <v>99</v>
      </c>
      <c r="F2" s="2" t="s">
        <v>100</v>
      </c>
    </row>
    <row r="3" spans="1:6">
      <c r="A3" s="3" t="s">
        <v>101</v>
      </c>
    </row>
    <row r="4" spans="1:6">
      <c r="A4" s="4" t="s">
        <v>102</v>
      </c>
      <c r="D4" s="6" t="n">
        <v>338245</v>
      </c>
      <c r="E4" s="6" t="n">
        <v>311978</v>
      </c>
      <c r="F4" s="6" t="n">
        <v>294202</v>
      </c>
    </row>
    <row r="5" spans="1:6">
      <c r="A5" s="4" t="s">
        <v>103</v>
      </c>
      <c r="D5" s="5" t="n">
        <v>240032</v>
      </c>
      <c r="E5" s="5" t="n">
        <v>237645</v>
      </c>
      <c r="F5" s="5" t="n">
        <v>217585</v>
      </c>
    </row>
    <row r="6" spans="1:6">
      <c r="A6" s="4" t="s">
        <v>104</v>
      </c>
      <c r="D6" s="5" t="n">
        <v>98213</v>
      </c>
      <c r="E6" s="5" t="n">
        <v>74333</v>
      </c>
      <c r="F6" s="5" t="n">
        <v>76617</v>
      </c>
    </row>
    <row r="7" spans="1:6">
      <c r="A7" s="3" t="s">
        <v>105</v>
      </c>
    </row>
    <row r="8" spans="1:6">
      <c r="A8" s="4" t="s">
        <v>106</v>
      </c>
      <c r="D8" s="5" t="n">
        <v>43823</v>
      </c>
      <c r="E8" s="5" t="n">
        <v>42090</v>
      </c>
      <c r="F8" s="5" t="n">
        <v>39405</v>
      </c>
    </row>
    <row r="9" spans="1:6">
      <c r="A9" s="4" t="s">
        <v>107</v>
      </c>
      <c r="D9" s="5" t="n">
        <v>16686</v>
      </c>
      <c r="E9" s="5" t="n">
        <v>15839</v>
      </c>
      <c r="F9" s="5" t="n">
        <v>14577</v>
      </c>
    </row>
    <row r="10" spans="1:6">
      <c r="A10" s="4" t="s">
        <v>108</v>
      </c>
      <c r="D10" s="5" t="n">
        <v>-69</v>
      </c>
      <c r="E10" s="5" t="n">
        <v>-361</v>
      </c>
      <c r="F10" s="5" t="n">
        <v>-112</v>
      </c>
    </row>
    <row r="11" spans="1:6">
      <c r="A11" s="4" t="s">
        <v>109</v>
      </c>
      <c r="D11" s="5" t="n">
        <v>60440</v>
      </c>
      <c r="E11" s="5" t="n">
        <v>57568</v>
      </c>
      <c r="F11" s="5" t="n">
        <v>53870</v>
      </c>
    </row>
    <row r="12" spans="1:6">
      <c r="A12" s="4" t="s">
        <v>110</v>
      </c>
      <c r="D12" s="5" t="n">
        <v>37773</v>
      </c>
      <c r="E12" s="5" t="n">
        <v>16765</v>
      </c>
      <c r="F12" s="5" t="n">
        <v>22747</v>
      </c>
    </row>
    <row r="13" spans="1:6">
      <c r="A13" s="4" t="s">
        <v>111</v>
      </c>
      <c r="D13" s="5" t="n">
        <v>-7212</v>
      </c>
      <c r="E13" s="5" t="n">
        <v>17937</v>
      </c>
      <c r="F13" s="5" t="n">
        <v>-3425</v>
      </c>
    </row>
    <row r="14" spans="1:6">
      <c r="A14" s="4" t="s">
        <v>112</v>
      </c>
      <c r="D14" s="5" t="n">
        <v>-2256</v>
      </c>
      <c r="E14" s="5" t="n">
        <v>3769</v>
      </c>
      <c r="F14" s="5" t="n">
        <v>3143</v>
      </c>
    </row>
    <row r="15" spans="1:6">
      <c r="A15" s="4" t="s">
        <v>113</v>
      </c>
      <c r="D15" s="5" t="n">
        <v>-4956</v>
      </c>
      <c r="E15" s="5" t="n">
        <v>14168</v>
      </c>
      <c r="F15" s="5" t="n">
        <v>-6568</v>
      </c>
    </row>
    <row r="16" spans="1:6">
      <c r="A16" s="4" t="s">
        <v>114</v>
      </c>
      <c r="D16" s="5" t="n">
        <v>32817</v>
      </c>
      <c r="E16" s="5" t="n">
        <v>30933</v>
      </c>
      <c r="F16" s="5" t="n">
        <v>16179</v>
      </c>
    </row>
    <row r="17" spans="1:6">
      <c r="A17" s="4" t="s">
        <v>115</v>
      </c>
      <c r="D17" s="5" t="n">
        <v>-7850</v>
      </c>
      <c r="E17" s="5" t="n">
        <v>-5910</v>
      </c>
      <c r="F17" s="5" t="n">
        <v>-5327</v>
      </c>
    </row>
    <row r="18" spans="1:6">
      <c r="A18" s="4" t="s">
        <v>116</v>
      </c>
      <c r="D18" s="6" t="n">
        <v>24967</v>
      </c>
      <c r="E18" s="6" t="n">
        <v>25023</v>
      </c>
      <c r="F18" s="6" t="n">
        <v>10852</v>
      </c>
    </row>
    <row r="19" spans="1:6">
      <c r="A19" s="3" t="s">
        <v>117</v>
      </c>
    </row>
    <row r="20" spans="1:6">
      <c r="A20" s="4" t="s">
        <v>118</v>
      </c>
      <c r="D20" s="8" t="n">
        <v>1.89</v>
      </c>
      <c r="E20" s="8" t="n">
        <v>1.89</v>
      </c>
      <c r="F20" s="8" t="n">
        <v>0.82</v>
      </c>
    </row>
    <row r="21" spans="1:6">
      <c r="A21" s="4" t="s">
        <v>119</v>
      </c>
      <c r="D21" s="8" t="n">
        <v>1.89</v>
      </c>
      <c r="E21" s="8" t="n">
        <v>1.89</v>
      </c>
      <c r="F21" s="8" t="n">
        <v>0.82</v>
      </c>
    </row>
    <row r="22" spans="1:6">
      <c r="A22" s="4" t="s">
        <v>120</v>
      </c>
      <c r="C22" s="5" t="n">
        <v>13240913</v>
      </c>
      <c r="D22" s="5" t="n">
        <v>13240913</v>
      </c>
      <c r="E22" s="5" t="n">
        <v>13240913</v>
      </c>
      <c r="F22" s="5" t="n">
        <v>13240913</v>
      </c>
    </row>
    <row r="23" spans="1:6">
      <c r="A23" s="4" t="s">
        <v>121</v>
      </c>
      <c r="C23" s="5" t="n">
        <v>13240913</v>
      </c>
      <c r="D23" s="5" t="n">
        <v>13240913</v>
      </c>
      <c r="E23" s="5" t="n">
        <v>13240913</v>
      </c>
      <c r="F23" s="5" t="n">
        <v>13240913</v>
      </c>
    </row>
    <row r="24" spans="1:6">
      <c r="A24" s="4" t="s">
        <v>66</v>
      </c>
    </row>
    <row r="25" spans="1:6">
      <c r="A25" s="3" t="s">
        <v>101</v>
      </c>
    </row>
    <row r="26" spans="1:6">
      <c r="A26" s="4" t="s">
        <v>122</v>
      </c>
      <c r="B26" s="4" t="s">
        <v>68</v>
      </c>
      <c r="C26" s="7" t="n">
        <v>90247</v>
      </c>
    </row>
    <row r="27" spans="1:6">
      <c r="A27" s="4" t="s">
        <v>123</v>
      </c>
      <c r="B27" s="4" t="s">
        <v>68</v>
      </c>
      <c r="C27" s="5" t="n">
        <v>64043</v>
      </c>
    </row>
    <row r="28" spans="1:6">
      <c r="A28" s="4" t="s">
        <v>124</v>
      </c>
      <c r="B28" s="4" t="s">
        <v>68</v>
      </c>
      <c r="C28" s="5" t="n">
        <v>26204</v>
      </c>
    </row>
    <row r="29" spans="1:6">
      <c r="A29" s="3" t="s">
        <v>105</v>
      </c>
    </row>
    <row r="30" spans="1:6">
      <c r="A30" s="4" t="s">
        <v>125</v>
      </c>
      <c r="B30" s="4" t="s">
        <v>68</v>
      </c>
      <c r="C30" s="5" t="n">
        <v>11692</v>
      </c>
    </row>
    <row r="31" spans="1:6">
      <c r="A31" s="4" t="s">
        <v>126</v>
      </c>
      <c r="B31" s="4" t="s">
        <v>68</v>
      </c>
      <c r="C31" s="5" t="n">
        <v>4452</v>
      </c>
    </row>
    <row r="32" spans="1:6">
      <c r="A32" s="4" t="s">
        <v>127</v>
      </c>
      <c r="B32" s="4" t="s">
        <v>68</v>
      </c>
      <c r="C32" s="5" t="n">
        <v>-18</v>
      </c>
    </row>
    <row r="33" spans="1:6">
      <c r="A33" s="4" t="s">
        <v>128</v>
      </c>
      <c r="B33" s="4" t="s">
        <v>68</v>
      </c>
      <c r="C33" s="5" t="n">
        <v>16126</v>
      </c>
    </row>
    <row r="34" spans="1:6">
      <c r="A34" s="4" t="s">
        <v>129</v>
      </c>
      <c r="B34" s="4" t="s">
        <v>68</v>
      </c>
      <c r="C34" s="5" t="n">
        <v>10078</v>
      </c>
    </row>
    <row r="35" spans="1:6">
      <c r="A35" s="4" t="s">
        <v>130</v>
      </c>
      <c r="B35" s="4" t="s">
        <v>68</v>
      </c>
      <c r="C35" s="5" t="n">
        <v>-1924</v>
      </c>
    </row>
    <row r="36" spans="1:6">
      <c r="A36" s="4" t="s">
        <v>131</v>
      </c>
      <c r="B36" s="4" t="s">
        <v>68</v>
      </c>
      <c r="C36" s="5" t="n">
        <v>-602</v>
      </c>
    </row>
    <row r="37" spans="1:6">
      <c r="A37" s="4" t="s">
        <v>132</v>
      </c>
      <c r="B37" s="4" t="s">
        <v>68</v>
      </c>
      <c r="C37" s="5" t="n">
        <v>-1322</v>
      </c>
    </row>
    <row r="38" spans="1:6">
      <c r="A38" s="4" t="s">
        <v>133</v>
      </c>
      <c r="B38" s="4" t="s">
        <v>68</v>
      </c>
      <c r="C38" s="5" t="n">
        <v>8756</v>
      </c>
    </row>
    <row r="39" spans="1:6">
      <c r="A39" s="4" t="s">
        <v>134</v>
      </c>
      <c r="B39" s="4" t="s">
        <v>68</v>
      </c>
      <c r="C39" s="5" t="n">
        <v>-2094</v>
      </c>
    </row>
    <row r="40" spans="1:6">
      <c r="A40" s="4" t="s">
        <v>135</v>
      </c>
      <c r="B40" s="4" t="s">
        <v>68</v>
      </c>
      <c r="C40" s="7" t="n">
        <v>6662</v>
      </c>
    </row>
    <row r="41" spans="1:6">
      <c r="A41" s="3" t="s">
        <v>117</v>
      </c>
    </row>
    <row r="42" spans="1:6">
      <c r="A42" s="4" t="s">
        <v>136</v>
      </c>
      <c r="B42" s="4" t="s">
        <v>68</v>
      </c>
      <c r="C42" s="9" t="n">
        <v>0.5</v>
      </c>
    </row>
    <row r="43" spans="1:6">
      <c r="A43" s="4" t="s">
        <v>137</v>
      </c>
      <c r="B43" s="4" t="s">
        <v>68</v>
      </c>
      <c r="C43" s="9" t="n">
        <v>0.5</v>
      </c>
    </row>
    <row r="44" spans="1:6">
      <c r="A44" s="4" t="s">
        <v>120</v>
      </c>
      <c r="B44" s="4" t="s">
        <v>68</v>
      </c>
      <c r="C44" s="5" t="n">
        <v>13240913</v>
      </c>
      <c r="D44" s="5" t="n">
        <v>13240913</v>
      </c>
    </row>
    <row r="45" spans="1:6">
      <c r="A45" s="4" t="s">
        <v>121</v>
      </c>
      <c r="B45" s="4" t="s">
        <v>68</v>
      </c>
      <c r="C45" s="5" t="n">
        <v>13240913</v>
      </c>
      <c r="D45" s="5" t="n">
        <v>13240913</v>
      </c>
    </row>
    <row r="46" spans="1:6"/>
    <row r="47" spans="1:6">
      <c r="A47" s="4" t="s">
        <v>68</v>
      </c>
      <c r="B47" s="4" t="s">
        <v>95</v>
      </c>
    </row>
  </sheetData>
  <mergeCells count="4">
    <mergeCell ref="A1:B2"/>
    <mergeCell ref="C1:F1"/>
    <mergeCell ref="A46:E46"/>
    <mergeCell ref="B47:E4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20</v>
      </c>
    </row>
    <row r="3" spans="1:2">
      <c r="A3" s="3" t="s">
        <v>23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20</v>
      </c>
    </row>
    <row r="3" spans="1:2">
      <c r="A3" s="3" t="s">
        <v>233</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20</v>
      </c>
    </row>
    <row r="3" spans="1:2">
      <c r="A3" s="3" t="s">
        <v>236</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20</v>
      </c>
    </row>
    <row r="3" spans="1:2">
      <c r="A3" s="3" t="s">
        <v>24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20</v>
      </c>
    </row>
    <row r="3" spans="1:2">
      <c r="A3" s="3" t="s">
        <v>24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20</v>
      </c>
    </row>
    <row r="3" spans="1:2">
      <c r="A3" s="3" t="s">
        <v>248</v>
      </c>
    </row>
    <row r="4" spans="1:2">
      <c r="A4" s="4" t="s">
        <v>36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20</v>
      </c>
    </row>
    <row r="3" spans="1:2">
      <c r="A3" s="3" t="s">
        <v>254</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20</v>
      </c>
    </row>
    <row r="3" spans="1:2">
      <c r="A3" s="3" t="s">
        <v>257</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220</v>
      </c>
    </row>
    <row r="3" spans="1:2">
      <c r="A3" s="3" t="s">
        <v>260</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20</v>
      </c>
    </row>
    <row r="3" spans="1:2">
      <c r="A3" s="3" t="s">
        <v>26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138</v>
      </c>
      <c r="C1" s="2" t="s">
        <v>1</v>
      </c>
    </row>
    <row r="2" spans="1:6">
      <c r="C2" s="2" t="s">
        <v>31</v>
      </c>
      <c r="D2" s="2" t="s">
        <v>32</v>
      </c>
      <c r="E2" s="2" t="s">
        <v>33</v>
      </c>
      <c r="F2" s="2" t="s">
        <v>139</v>
      </c>
    </row>
    <row r="3" spans="1:6">
      <c r="A3" s="3" t="s">
        <v>101</v>
      </c>
    </row>
    <row r="4" spans="1:6">
      <c r="A4" s="4" t="s">
        <v>116</v>
      </c>
      <c r="D4" s="6" t="n">
        <v>24967</v>
      </c>
      <c r="E4" s="6" t="n">
        <v>25023</v>
      </c>
      <c r="F4" s="6" t="n">
        <v>10852</v>
      </c>
    </row>
    <row r="5" spans="1:6">
      <c r="A5" s="3" t="s">
        <v>140</v>
      </c>
    </row>
    <row r="6" spans="1:6">
      <c r="A6" s="4" t="s">
        <v>141</v>
      </c>
      <c r="D6" s="5" t="n">
        <v>331</v>
      </c>
      <c r="E6" s="5" t="n">
        <v>-446</v>
      </c>
      <c r="F6" s="5" t="n">
        <v>-311</v>
      </c>
    </row>
    <row r="7" spans="1:6">
      <c r="A7" s="4" t="s">
        <v>142</v>
      </c>
      <c r="D7" s="5" t="n">
        <v>331</v>
      </c>
      <c r="E7" s="5" t="n">
        <v>-446</v>
      </c>
      <c r="F7" s="5" t="n">
        <v>-311</v>
      </c>
    </row>
    <row r="8" spans="1:6">
      <c r="A8" s="4" t="s">
        <v>143</v>
      </c>
      <c r="D8" s="6" t="n">
        <v>25298</v>
      </c>
      <c r="E8" s="6" t="n">
        <v>24577</v>
      </c>
      <c r="F8" s="6" t="n">
        <v>10541</v>
      </c>
    </row>
    <row r="9" spans="1:6">
      <c r="A9" s="4" t="s">
        <v>66</v>
      </c>
    </row>
    <row r="10" spans="1:6">
      <c r="A10" s="3" t="s">
        <v>101</v>
      </c>
    </row>
    <row r="11" spans="1:6">
      <c r="A11" s="4" t="s">
        <v>135</v>
      </c>
      <c r="B11" s="4" t="s">
        <v>68</v>
      </c>
      <c r="C11" s="7" t="n">
        <v>6662</v>
      </c>
    </row>
    <row r="12" spans="1:6">
      <c r="A12" s="3" t="s">
        <v>140</v>
      </c>
    </row>
    <row r="13" spans="1:6">
      <c r="A13" s="4" t="s">
        <v>144</v>
      </c>
      <c r="B13" s="4" t="s">
        <v>68</v>
      </c>
      <c r="C13" s="5" t="n">
        <v>88</v>
      </c>
    </row>
    <row r="14" spans="1:6">
      <c r="A14" s="4" t="s">
        <v>145</v>
      </c>
      <c r="B14" s="4" t="s">
        <v>68</v>
      </c>
      <c r="C14" s="5" t="n">
        <v>88</v>
      </c>
    </row>
    <row r="15" spans="1:6">
      <c r="A15" s="4" t="s">
        <v>146</v>
      </c>
      <c r="B15" s="4" t="s">
        <v>68</v>
      </c>
      <c r="C15" s="7" t="n">
        <v>6750</v>
      </c>
    </row>
    <row r="16" spans="1:6"/>
    <row r="17" spans="1:6">
      <c r="A17" s="4" t="s">
        <v>68</v>
      </c>
      <c r="B17" s="4" t="s">
        <v>95</v>
      </c>
    </row>
  </sheetData>
  <mergeCells count="4">
    <mergeCell ref="A1:B2"/>
    <mergeCell ref="C1:F1"/>
    <mergeCell ref="A16:E16"/>
    <mergeCell ref="B17:E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20</v>
      </c>
    </row>
    <row r="3" spans="1:2">
      <c r="A3" s="3" t="s">
        <v>266</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95</v>
      </c>
      <c r="B1" s="2" t="s">
        <v>1</v>
      </c>
    </row>
    <row r="2" spans="1:2">
      <c r="B2" s="2" t="s">
        <v>220</v>
      </c>
    </row>
    <row r="3" spans="1:2">
      <c r="A3" s="3" t="s">
        <v>269</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8</v>
      </c>
      <c r="B1" s="2" t="s">
        <v>1</v>
      </c>
    </row>
    <row r="2" spans="1:2">
      <c r="B2" s="2" t="s">
        <v>220</v>
      </c>
    </row>
    <row r="3" spans="1:2">
      <c r="A3" s="3" t="s">
        <v>27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3</v>
      </c>
      <c r="B1" s="2" t="s">
        <v>1</v>
      </c>
    </row>
    <row r="2" spans="1:2">
      <c r="B2" s="2" t="s">
        <v>220</v>
      </c>
    </row>
    <row r="3" spans="1:2">
      <c r="A3" s="3" t="s">
        <v>275</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220</v>
      </c>
    </row>
    <row r="3" spans="1:2">
      <c r="A3" s="3" t="s">
        <v>278</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0"/>
  </cols>
  <sheetData>
    <row r="1" spans="1:2">
      <c r="A1" s="1" t="s">
        <v>421</v>
      </c>
      <c r="B1" s="2" t="s">
        <v>1</v>
      </c>
    </row>
    <row r="2" spans="1:2">
      <c r="B2" s="2" t="s">
        <v>220</v>
      </c>
    </row>
    <row r="3" spans="1:2">
      <c r="A3" s="3" t="s">
        <v>422</v>
      </c>
    </row>
    <row r="4" spans="1:2">
      <c r="A4" s="4" t="s">
        <v>423</v>
      </c>
      <c r="B4" s="4" t="s">
        <v>424</v>
      </c>
    </row>
    <row r="5" spans="1:2">
      <c r="A5" s="4" t="s">
        <v>425</v>
      </c>
    </row>
    <row r="6" spans="1:2">
      <c r="A6" s="3" t="s">
        <v>422</v>
      </c>
    </row>
    <row r="7" spans="1:2">
      <c r="A7" s="4" t="s">
        <v>426</v>
      </c>
      <c r="B7" s="4" t="s">
        <v>427</v>
      </c>
    </row>
    <row r="8" spans="1:2">
      <c r="A8" s="4" t="s">
        <v>428</v>
      </c>
    </row>
    <row r="9" spans="1:2">
      <c r="A9" s="3" t="s">
        <v>422</v>
      </c>
    </row>
    <row r="10" spans="1:2">
      <c r="A10" s="4" t="s">
        <v>426</v>
      </c>
      <c r="B10"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9"/>
  </cols>
  <sheetData>
    <row r="1" spans="1:2">
      <c r="A1" s="1" t="s">
        <v>430</v>
      </c>
      <c r="B1" s="2" t="s">
        <v>1</v>
      </c>
    </row>
    <row r="2" spans="1:2">
      <c r="B2" s="2" t="s">
        <v>220</v>
      </c>
    </row>
    <row r="3" spans="1:2">
      <c r="A3" s="4" t="s">
        <v>431</v>
      </c>
    </row>
    <row r="4" spans="1:2">
      <c r="A4" s="3" t="s">
        <v>432</v>
      </c>
    </row>
    <row r="5" spans="1:2">
      <c r="A5" s="4" t="s">
        <v>433</v>
      </c>
      <c r="B5" s="4" t="s">
        <v>434</v>
      </c>
    </row>
    <row r="6" spans="1:2">
      <c r="A6" s="4" t="s">
        <v>435</v>
      </c>
      <c r="B6" s="4" t="s">
        <v>436</v>
      </c>
    </row>
    <row r="7" spans="1:2">
      <c r="A7" s="4" t="s">
        <v>437</v>
      </c>
    </row>
    <row r="8" spans="1:2">
      <c r="A8" s="3" t="s">
        <v>432</v>
      </c>
    </row>
    <row r="9" spans="1:2">
      <c r="A9" s="4" t="s">
        <v>433</v>
      </c>
      <c r="B9" s="4" t="s">
        <v>438</v>
      </c>
    </row>
    <row r="10" spans="1:2">
      <c r="A10" s="4" t="s">
        <v>435</v>
      </c>
      <c r="B10" s="4" t="s">
        <v>439</v>
      </c>
    </row>
    <row r="11" spans="1:2">
      <c r="A11" s="4" t="s">
        <v>440</v>
      </c>
    </row>
    <row r="12" spans="1:2">
      <c r="A12" s="3" t="s">
        <v>432</v>
      </c>
    </row>
    <row r="13" spans="1:2">
      <c r="A13" s="4" t="s">
        <v>433</v>
      </c>
      <c r="B13" s="4" t="s">
        <v>441</v>
      </c>
    </row>
    <row r="14" spans="1:2">
      <c r="A14" s="4" t="s">
        <v>435</v>
      </c>
      <c r="B14" s="4" t="s">
        <v>442</v>
      </c>
    </row>
    <row r="15" spans="1:2">
      <c r="A15" s="4" t="s">
        <v>443</v>
      </c>
    </row>
    <row r="16" spans="1:2">
      <c r="A16" s="3" t="s">
        <v>432</v>
      </c>
    </row>
    <row r="17" spans="1:2">
      <c r="A17" s="4" t="s">
        <v>433</v>
      </c>
      <c r="B17" s="4" t="s">
        <v>444</v>
      </c>
    </row>
    <row r="18" spans="1:2">
      <c r="A18" s="4" t="s">
        <v>435</v>
      </c>
      <c r="B18" s="4" t="s">
        <v>445</v>
      </c>
    </row>
    <row r="19" spans="1:2">
      <c r="A19" s="4" t="s">
        <v>446</v>
      </c>
    </row>
    <row r="20" spans="1:2">
      <c r="A20" s="3" t="s">
        <v>432</v>
      </c>
    </row>
    <row r="21" spans="1:2">
      <c r="A21" s="4" t="s">
        <v>433</v>
      </c>
      <c r="B21" s="4" t="s">
        <v>447</v>
      </c>
    </row>
    <row r="22" spans="1:2">
      <c r="A22" s="4" t="s">
        <v>435</v>
      </c>
      <c r="B22" s="4" t="s">
        <v>448</v>
      </c>
    </row>
    <row r="23" spans="1:2">
      <c r="A23" s="4" t="s">
        <v>449</v>
      </c>
    </row>
    <row r="24" spans="1:2">
      <c r="A24" s="3" t="s">
        <v>432</v>
      </c>
    </row>
    <row r="25" spans="1:2">
      <c r="A25" s="4" t="s">
        <v>433</v>
      </c>
      <c r="B25" s="4" t="s">
        <v>450</v>
      </c>
    </row>
    <row r="26" spans="1:2">
      <c r="A26" s="4" t="s">
        <v>435</v>
      </c>
      <c r="B26"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20</v>
      </c>
      <c r="C1" s="2" t="s">
        <v>452</v>
      </c>
      <c r="D1" s="2" t="s">
        <v>453</v>
      </c>
    </row>
    <row r="2" spans="1:4">
      <c r="A2" s="4" t="s">
        <v>454</v>
      </c>
    </row>
    <row r="3" spans="1:4">
      <c r="A3" s="3" t="s">
        <v>422</v>
      </c>
    </row>
    <row r="4" spans="1:4">
      <c r="A4" s="4" t="s">
        <v>455</v>
      </c>
      <c r="B4" s="10" t="n">
        <v>3.75</v>
      </c>
      <c r="C4" s="10" t="n">
        <v>3.47</v>
      </c>
      <c r="D4" s="10" t="n">
        <v>3.84</v>
      </c>
    </row>
    <row r="5" spans="1:4">
      <c r="A5" s="4" t="s">
        <v>456</v>
      </c>
      <c r="B5" s="4" t="s">
        <v>457</v>
      </c>
      <c r="C5" s="4" t="s">
        <v>458</v>
      </c>
      <c r="D5" s="4" t="s">
        <v>459</v>
      </c>
    </row>
    <row r="6" spans="1:4">
      <c r="A6" s="4" t="s">
        <v>460</v>
      </c>
    </row>
    <row r="7" spans="1:4">
      <c r="A7" s="3" t="s">
        <v>422</v>
      </c>
    </row>
    <row r="8" spans="1:4">
      <c r="A8" s="4" t="s">
        <v>455</v>
      </c>
      <c r="B8" s="10" t="n">
        <v>4.29</v>
      </c>
      <c r="C8" s="10" t="n">
        <v>4.15</v>
      </c>
      <c r="D8" s="10" t="n">
        <v>4.04</v>
      </c>
    </row>
    <row r="9" spans="1:4">
      <c r="A9" s="4" t="s">
        <v>456</v>
      </c>
      <c r="B9" s="4" t="s">
        <v>461</v>
      </c>
      <c r="C9" s="4" t="s">
        <v>462</v>
      </c>
      <c r="D9" s="4" t="s">
        <v>463</v>
      </c>
    </row>
    <row r="10" spans="1:4">
      <c r="A10" s="4" t="s">
        <v>464</v>
      </c>
    </row>
    <row r="11" spans="1:4">
      <c r="A11" s="3" t="s">
        <v>422</v>
      </c>
    </row>
    <row r="12" spans="1:4">
      <c r="A12" s="4" t="s">
        <v>455</v>
      </c>
      <c r="B12" s="11" t="n">
        <v>101.2</v>
      </c>
      <c r="C12" s="11" t="n">
        <v>100.4</v>
      </c>
      <c r="D12" s="5" t="n">
        <v>100</v>
      </c>
    </row>
    <row r="13" spans="1:4">
      <c r="A13" s="4" t="s">
        <v>456</v>
      </c>
      <c r="B13" s="4" t="s">
        <v>465</v>
      </c>
      <c r="C13" s="4" t="s">
        <v>466</v>
      </c>
      <c r="D13" s="4" t="s">
        <v>4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2</v>
      </c>
    </row>
    <row r="2" spans="1:2">
      <c r="A2" s="3" t="s">
        <v>469</v>
      </c>
    </row>
    <row r="3" spans="1:2">
      <c r="A3" s="4" t="s">
        <v>470</v>
      </c>
      <c r="B3" s="6" t="n">
        <v>1675</v>
      </c>
    </row>
    <row r="4" spans="1:2">
      <c r="A4" s="4" t="s">
        <v>471</v>
      </c>
      <c r="B4" s="5" t="n">
        <v>-1675</v>
      </c>
    </row>
    <row r="5" spans="1:2">
      <c r="A5" s="4" t="s">
        <v>472</v>
      </c>
    </row>
    <row r="6" spans="1:2">
      <c r="A6" s="3" t="s">
        <v>469</v>
      </c>
    </row>
    <row r="7" spans="1:2">
      <c r="A7" s="4" t="s">
        <v>470</v>
      </c>
      <c r="B7" s="5" t="n">
        <v>1675</v>
      </c>
    </row>
    <row r="8" spans="1:2">
      <c r="A8" s="4" t="s">
        <v>471</v>
      </c>
      <c r="B8" s="6" t="n">
        <v>-16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2</v>
      </c>
    </row>
    <row r="3" spans="1:2">
      <c r="A3" s="3" t="s">
        <v>469</v>
      </c>
    </row>
    <row r="4" spans="1:2">
      <c r="A4" s="4" t="s">
        <v>474</v>
      </c>
      <c r="B4" s="6" t="n">
        <v>-808</v>
      </c>
    </row>
    <row r="5" spans="1:2">
      <c r="A5" s="4" t="s">
        <v>475</v>
      </c>
      <c r="B5" s="5" t="n">
        <v>780</v>
      </c>
    </row>
    <row r="6" spans="1:2">
      <c r="A6" s="4" t="s">
        <v>476</v>
      </c>
      <c r="B6" s="5" t="n">
        <v>28</v>
      </c>
    </row>
    <row r="7" spans="1:2">
      <c r="A7" s="4" t="s">
        <v>477</v>
      </c>
      <c r="B7" s="5" t="n">
        <v>44</v>
      </c>
    </row>
    <row r="8" spans="1:2">
      <c r="A8" s="4" t="s">
        <v>478</v>
      </c>
      <c r="B8" s="5" t="n">
        <v>4</v>
      </c>
    </row>
    <row r="9" spans="1:2">
      <c r="A9" s="4" t="s">
        <v>479</v>
      </c>
      <c r="B9" s="5" t="n">
        <v>-12</v>
      </c>
    </row>
    <row r="10" spans="1:2">
      <c r="A10" s="4" t="s">
        <v>472</v>
      </c>
    </row>
    <row r="11" spans="1:2">
      <c r="A11" s="3" t="s">
        <v>469</v>
      </c>
    </row>
    <row r="12" spans="1:2">
      <c r="A12" s="4" t="s">
        <v>474</v>
      </c>
      <c r="B12" s="5" t="n">
        <v>-808</v>
      </c>
    </row>
    <row r="13" spans="1:2">
      <c r="A13" s="4" t="s">
        <v>475</v>
      </c>
      <c r="B13" s="5" t="n">
        <v>780</v>
      </c>
    </row>
    <row r="14" spans="1:2">
      <c r="A14" s="4" t="s">
        <v>476</v>
      </c>
      <c r="B14" s="5" t="n">
        <v>28</v>
      </c>
    </row>
    <row r="15" spans="1:2">
      <c r="A15" s="4" t="s">
        <v>477</v>
      </c>
      <c r="B15" s="5" t="n">
        <v>44</v>
      </c>
    </row>
    <row r="16" spans="1:2">
      <c r="A16" s="4" t="s">
        <v>478</v>
      </c>
      <c r="B16" s="5" t="n">
        <v>4</v>
      </c>
    </row>
    <row r="17" spans="1:2">
      <c r="A17" s="4" t="s">
        <v>479</v>
      </c>
      <c r="B17" s="6" t="n">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23"/>
    <col customWidth="1" max="3" min="3" width="36"/>
    <col customWidth="1" max="4" min="4" width="72"/>
    <col customWidth="1" max="5" min="5" width="22"/>
    <col customWidth="1" max="6" min="6" width="27"/>
    <col customWidth="1" max="7" min="7" width="11"/>
  </cols>
  <sheetData>
    <row r="1" spans="1:7">
      <c r="A1" s="1" t="s">
        <v>147</v>
      </c>
      <c r="B1" s="2" t="s">
        <v>148</v>
      </c>
      <c r="C1" s="2" t="s">
        <v>149</v>
      </c>
      <c r="D1" s="2" t="s">
        <v>150</v>
      </c>
      <c r="E1" s="2" t="s">
        <v>151</v>
      </c>
      <c r="F1" s="2" t="s">
        <v>152</v>
      </c>
      <c r="G1" s="2" t="s">
        <v>153</v>
      </c>
    </row>
    <row r="2" spans="1:7">
      <c r="A2" s="4" t="s">
        <v>154</v>
      </c>
      <c r="B2" s="6" t="n">
        <v>1425</v>
      </c>
      <c r="C2" s="6" t="n">
        <v>128354</v>
      </c>
      <c r="D2" s="6" t="n">
        <v>-197</v>
      </c>
      <c r="E2" s="6" t="n">
        <v>247</v>
      </c>
      <c r="F2" s="6" t="n">
        <v>269883</v>
      </c>
      <c r="G2" s="6" t="n">
        <v>399712</v>
      </c>
    </row>
    <row r="3" spans="1:7">
      <c r="A3" s="3" t="s">
        <v>101</v>
      </c>
    </row>
    <row r="4" spans="1:7">
      <c r="A4" s="4" t="s">
        <v>155</v>
      </c>
      <c r="B4" s="4" t="s">
        <v>156</v>
      </c>
      <c r="C4" s="4" t="s">
        <v>156</v>
      </c>
      <c r="D4" s="4" t="s">
        <v>156</v>
      </c>
      <c r="E4" s="4" t="s">
        <v>156</v>
      </c>
      <c r="F4" s="5" t="n">
        <v>10852</v>
      </c>
      <c r="G4" s="5" t="n">
        <v>10852</v>
      </c>
    </row>
    <row r="5" spans="1:7">
      <c r="A5" s="4" t="s">
        <v>157</v>
      </c>
      <c r="B5" s="4" t="s">
        <v>156</v>
      </c>
      <c r="C5" s="4" t="s">
        <v>156</v>
      </c>
      <c r="D5" s="5" t="n">
        <v>-311</v>
      </c>
      <c r="E5" s="4" t="s">
        <v>156</v>
      </c>
      <c r="F5" s="4" t="s">
        <v>156</v>
      </c>
      <c r="G5" s="5" t="n">
        <v>-311</v>
      </c>
    </row>
    <row r="6" spans="1:7">
      <c r="A6" s="4" t="s">
        <v>158</v>
      </c>
      <c r="B6" s="4" t="s">
        <v>156</v>
      </c>
      <c r="C6" s="4" t="s">
        <v>156</v>
      </c>
      <c r="D6" s="5" t="n">
        <v>-311</v>
      </c>
      <c r="E6" s="4" t="s">
        <v>156</v>
      </c>
      <c r="F6" s="5" t="n">
        <v>10852</v>
      </c>
      <c r="G6" s="5" t="n">
        <v>10541</v>
      </c>
    </row>
    <row r="7" spans="1:7">
      <c r="A7" s="4" t="s">
        <v>159</v>
      </c>
      <c r="B7" s="4" t="s">
        <v>156</v>
      </c>
      <c r="C7" s="4" t="s">
        <v>156</v>
      </c>
      <c r="D7" s="4" t="s">
        <v>156</v>
      </c>
      <c r="E7" s="4" t="s">
        <v>156</v>
      </c>
      <c r="F7" s="5" t="n">
        <v>-19249</v>
      </c>
      <c r="G7" s="5" t="n">
        <v>-19249</v>
      </c>
    </row>
    <row r="8" spans="1:7">
      <c r="A8" s="4" t="s">
        <v>160</v>
      </c>
      <c r="B8" s="5" t="n">
        <v>1425</v>
      </c>
      <c r="C8" s="5" t="n">
        <v>128354</v>
      </c>
      <c r="D8" s="5" t="n">
        <v>-508</v>
      </c>
      <c r="E8" s="5" t="n">
        <v>247</v>
      </c>
      <c r="F8" s="5" t="n">
        <v>261486</v>
      </c>
      <c r="G8" s="5" t="n">
        <v>391004</v>
      </c>
    </row>
    <row r="9" spans="1:7">
      <c r="A9" s="3" t="s">
        <v>101</v>
      </c>
    </row>
    <row r="10" spans="1:7">
      <c r="A10" s="4" t="s">
        <v>155</v>
      </c>
      <c r="B10" s="4" t="s">
        <v>156</v>
      </c>
      <c r="C10" s="4" t="s">
        <v>156</v>
      </c>
      <c r="D10" s="4" t="s">
        <v>156</v>
      </c>
      <c r="E10" s="4" t="s">
        <v>156</v>
      </c>
      <c r="F10" s="5" t="n">
        <v>25023</v>
      </c>
      <c r="G10" s="5" t="n">
        <v>25023</v>
      </c>
    </row>
    <row r="11" spans="1:7">
      <c r="A11" s="4" t="s">
        <v>157</v>
      </c>
      <c r="B11" s="4" t="s">
        <v>156</v>
      </c>
      <c r="C11" s="4" t="s">
        <v>156</v>
      </c>
      <c r="D11" s="5" t="n">
        <v>-446</v>
      </c>
      <c r="E11" s="4" t="s">
        <v>156</v>
      </c>
      <c r="F11" s="4" t="s">
        <v>156</v>
      </c>
      <c r="G11" s="5" t="n">
        <v>-446</v>
      </c>
    </row>
    <row r="12" spans="1:7">
      <c r="A12" s="4" t="s">
        <v>158</v>
      </c>
      <c r="B12" s="4" t="s">
        <v>156</v>
      </c>
      <c r="C12" s="4" t="s">
        <v>156</v>
      </c>
      <c r="D12" s="5" t="n">
        <v>-446</v>
      </c>
      <c r="E12" s="4" t="s">
        <v>156</v>
      </c>
      <c r="F12" s="5" t="n">
        <v>25023</v>
      </c>
      <c r="G12" s="5" t="n">
        <v>24577</v>
      </c>
    </row>
    <row r="13" spans="1:7">
      <c r="A13" s="4" t="s">
        <v>161</v>
      </c>
      <c r="B13" s="5" t="n">
        <v>1425</v>
      </c>
      <c r="C13" s="5" t="n">
        <v>128354</v>
      </c>
      <c r="D13" s="5" t="n">
        <v>-954</v>
      </c>
      <c r="E13" s="5" t="n">
        <v>247</v>
      </c>
      <c r="F13" s="5" t="n">
        <v>286509</v>
      </c>
      <c r="G13" s="5" t="n">
        <v>415581</v>
      </c>
    </row>
    <row r="14" spans="1:7">
      <c r="A14" s="3" t="s">
        <v>101</v>
      </c>
    </row>
    <row r="15" spans="1:7">
      <c r="A15" s="4" t="s">
        <v>155</v>
      </c>
      <c r="B15" s="4" t="s">
        <v>156</v>
      </c>
      <c r="C15" s="4" t="s">
        <v>156</v>
      </c>
      <c r="D15" s="4" t="s">
        <v>156</v>
      </c>
      <c r="E15" s="4" t="s">
        <v>156</v>
      </c>
      <c r="F15" s="5" t="n">
        <v>24967</v>
      </c>
      <c r="G15" s="5" t="n">
        <v>24967</v>
      </c>
    </row>
    <row r="16" spans="1:7">
      <c r="A16" s="4" t="s">
        <v>157</v>
      </c>
      <c r="B16" s="4" t="s">
        <v>156</v>
      </c>
      <c r="C16" s="4" t="s">
        <v>156</v>
      </c>
      <c r="D16" s="5" t="n">
        <v>331</v>
      </c>
      <c r="E16" s="4" t="s">
        <v>156</v>
      </c>
      <c r="F16" s="4" t="s">
        <v>156</v>
      </c>
      <c r="G16" s="5" t="n">
        <v>331</v>
      </c>
    </row>
    <row r="17" spans="1:7">
      <c r="A17" s="4" t="s">
        <v>158</v>
      </c>
      <c r="B17" s="4" t="s">
        <v>156</v>
      </c>
      <c r="C17" s="4" t="s">
        <v>156</v>
      </c>
      <c r="D17" s="5" t="n">
        <v>331</v>
      </c>
      <c r="E17" s="4" t="s">
        <v>156</v>
      </c>
      <c r="F17" s="5" t="n">
        <v>24967</v>
      </c>
      <c r="G17" s="5" t="n">
        <v>25298</v>
      </c>
    </row>
    <row r="18" spans="1:7">
      <c r="A18" s="4" t="s">
        <v>162</v>
      </c>
      <c r="B18" s="6" t="n">
        <v>1425</v>
      </c>
      <c r="C18" s="6" t="n">
        <v>128354</v>
      </c>
      <c r="D18" s="6" t="n">
        <v>-623</v>
      </c>
      <c r="E18" s="6" t="n">
        <v>247</v>
      </c>
      <c r="F18" s="6" t="n">
        <v>311476</v>
      </c>
      <c r="G18" s="6" t="n">
        <v>4408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20</v>
      </c>
      <c r="C2" s="2" t="s">
        <v>452</v>
      </c>
      <c r="D2" s="2" t="s">
        <v>453</v>
      </c>
    </row>
    <row r="3" spans="1:4">
      <c r="A3" s="3" t="s">
        <v>227</v>
      </c>
    </row>
    <row r="4" spans="1:4">
      <c r="A4" s="4" t="s">
        <v>310</v>
      </c>
      <c r="B4" s="6" t="n">
        <v>338245</v>
      </c>
      <c r="C4" s="6" t="n">
        <v>311978</v>
      </c>
      <c r="D4" s="6" t="n">
        <v>2942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1</v>
      </c>
      <c r="B1" s="2" t="s">
        <v>1</v>
      </c>
    </row>
    <row r="2" spans="1:4">
      <c r="B2" s="2" t="s">
        <v>220</v>
      </c>
      <c r="C2" s="2" t="s">
        <v>452</v>
      </c>
      <c r="D2" s="2" t="s">
        <v>453</v>
      </c>
    </row>
    <row r="3" spans="1:4">
      <c r="A3" s="3" t="s">
        <v>482</v>
      </c>
    </row>
    <row r="4" spans="1:4">
      <c r="A4" s="4" t="s">
        <v>483</v>
      </c>
      <c r="B4" s="6" t="n">
        <v>2273</v>
      </c>
      <c r="C4" s="6" t="n">
        <v>1841</v>
      </c>
    </row>
    <row r="5" spans="1:4">
      <c r="A5" s="4" t="s">
        <v>484</v>
      </c>
      <c r="B5" s="4" t="s">
        <v>485</v>
      </c>
      <c r="C5" s="4" t="s">
        <v>486</v>
      </c>
    </row>
    <row r="6" spans="1:4">
      <c r="A6" s="4" t="s">
        <v>487</v>
      </c>
      <c r="B6" s="6" t="n">
        <v>98017</v>
      </c>
      <c r="C6" s="6" t="n">
        <v>85943</v>
      </c>
    </row>
    <row r="7" spans="1:4">
      <c r="A7" s="4" t="s">
        <v>488</v>
      </c>
      <c r="B7" s="6" t="n">
        <v>338245</v>
      </c>
      <c r="C7" s="5" t="n">
        <v>311978</v>
      </c>
      <c r="D7" s="6" t="n">
        <v>294202</v>
      </c>
    </row>
    <row r="8" spans="1:4">
      <c r="A8" s="4" t="s">
        <v>489</v>
      </c>
      <c r="B8" s="4" t="s">
        <v>490</v>
      </c>
    </row>
    <row r="9" spans="1:4">
      <c r="A9" s="4" t="s">
        <v>491</v>
      </c>
      <c r="B9" s="6" t="n">
        <v>1681</v>
      </c>
      <c r="C9" s="5" t="n">
        <v>1834</v>
      </c>
    </row>
    <row r="10" spans="1:4">
      <c r="A10" s="4" t="s">
        <v>492</v>
      </c>
    </row>
    <row r="11" spans="1:4">
      <c r="A11" s="3" t="s">
        <v>482</v>
      </c>
    </row>
    <row r="12" spans="1:4">
      <c r="A12" s="4" t="s">
        <v>487</v>
      </c>
      <c r="B12" s="6" t="n">
        <v>10271</v>
      </c>
    </row>
    <row r="13" spans="1:4">
      <c r="A13" s="4" t="s">
        <v>488</v>
      </c>
      <c r="C13" s="6" t="n">
        <v>79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s>
  <sheetData>
    <row r="1" spans="1:8">
      <c r="A1" s="1" t="s">
        <v>493</v>
      </c>
      <c r="C1" s="2" t="s">
        <v>31</v>
      </c>
      <c r="D1" s="2" t="s">
        <v>32</v>
      </c>
      <c r="E1" s="2" t="s">
        <v>494</v>
      </c>
      <c r="F1" s="2" t="s">
        <v>33</v>
      </c>
      <c r="G1" s="2" t="s">
        <v>139</v>
      </c>
      <c r="H1" s="2" t="s">
        <v>495</v>
      </c>
    </row>
    <row r="2" spans="1:8">
      <c r="A2" s="3" t="s">
        <v>482</v>
      </c>
    </row>
    <row r="3" spans="1:8">
      <c r="A3" s="4" t="s">
        <v>496</v>
      </c>
      <c r="D3" s="6" t="n">
        <v>54699</v>
      </c>
      <c r="F3" s="6" t="n">
        <v>12962</v>
      </c>
    </row>
    <row r="4" spans="1:8">
      <c r="A4" s="4" t="s">
        <v>497</v>
      </c>
      <c r="D4" s="5" t="n">
        <v>79588</v>
      </c>
      <c r="F4" s="5" t="n">
        <v>100100</v>
      </c>
    </row>
    <row r="5" spans="1:8">
      <c r="A5" s="4" t="s">
        <v>35</v>
      </c>
      <c r="D5" s="6" t="n">
        <v>134287</v>
      </c>
      <c r="F5" s="6" t="n">
        <v>113062</v>
      </c>
      <c r="G5" s="6" t="n">
        <v>129577</v>
      </c>
      <c r="H5" s="6" t="n">
        <v>79421</v>
      </c>
    </row>
    <row r="6" spans="1:8">
      <c r="A6" s="4" t="s">
        <v>66</v>
      </c>
    </row>
    <row r="7" spans="1:8">
      <c r="A7" s="3" t="s">
        <v>482</v>
      </c>
    </row>
    <row r="8" spans="1:8">
      <c r="A8" s="4" t="s">
        <v>498</v>
      </c>
      <c r="C8" s="7" t="n">
        <v>14594</v>
      </c>
    </row>
    <row r="9" spans="1:8">
      <c r="A9" s="4" t="s">
        <v>499</v>
      </c>
      <c r="C9" s="5" t="n">
        <v>21235</v>
      </c>
    </row>
    <row r="10" spans="1:8">
      <c r="A10" s="4" t="s">
        <v>67</v>
      </c>
      <c r="B10" s="4" t="s">
        <v>68</v>
      </c>
      <c r="C10" s="7" t="n">
        <v>35829</v>
      </c>
      <c r="E10" s="7" t="n">
        <v>30166</v>
      </c>
    </row>
    <row r="11" spans="1:8"/>
    <row r="12" spans="1:8">
      <c r="A12" s="4" t="s">
        <v>68</v>
      </c>
      <c r="B12" s="4" t="s">
        <v>95</v>
      </c>
    </row>
  </sheetData>
  <mergeCells count="3">
    <mergeCell ref="A1:B1"/>
    <mergeCell ref="A11:G11"/>
    <mergeCell ref="B12:G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00</v>
      </c>
      <c r="C1" s="2" t="s">
        <v>31</v>
      </c>
      <c r="D1" s="2" t="s">
        <v>32</v>
      </c>
      <c r="E1" s="2" t="s">
        <v>33</v>
      </c>
    </row>
    <row r="2" spans="1:5">
      <c r="A2" s="3" t="s">
        <v>501</v>
      </c>
    </row>
    <row r="3" spans="1:5">
      <c r="A3" s="4" t="s">
        <v>502</v>
      </c>
      <c r="D3" s="6" t="n">
        <v>32931</v>
      </c>
      <c r="E3" s="6" t="n">
        <v>44494</v>
      </c>
    </row>
    <row r="4" spans="1:5">
      <c r="A4" s="4" t="s">
        <v>503</v>
      </c>
      <c r="D4" s="5" t="n">
        <v>98187</v>
      </c>
      <c r="E4" s="5" t="n">
        <v>87905</v>
      </c>
    </row>
    <row r="5" spans="1:5">
      <c r="A5" s="4" t="s">
        <v>504</v>
      </c>
      <c r="D5" s="5" t="n">
        <v>6786</v>
      </c>
      <c r="E5" s="5" t="n">
        <v>11115</v>
      </c>
    </row>
    <row r="6" spans="1:5">
      <c r="A6" s="4" t="s">
        <v>505</v>
      </c>
      <c r="D6" s="6" t="n">
        <v>137904</v>
      </c>
      <c r="E6" s="6" t="n">
        <v>143514</v>
      </c>
    </row>
    <row r="7" spans="1:5">
      <c r="A7" s="4" t="s">
        <v>66</v>
      </c>
    </row>
    <row r="8" spans="1:5">
      <c r="A8" s="3" t="s">
        <v>501</v>
      </c>
    </row>
    <row r="9" spans="1:5">
      <c r="A9" s="4" t="s">
        <v>506</v>
      </c>
      <c r="C9" s="7" t="n">
        <v>8786</v>
      </c>
    </row>
    <row r="10" spans="1:5">
      <c r="A10" s="4" t="s">
        <v>507</v>
      </c>
      <c r="C10" s="5" t="n">
        <v>26197</v>
      </c>
    </row>
    <row r="11" spans="1:5">
      <c r="A11" s="4" t="s">
        <v>508</v>
      </c>
      <c r="C11" s="5" t="n">
        <v>1811</v>
      </c>
    </row>
    <row r="12" spans="1:5">
      <c r="A12" s="4" t="s">
        <v>509</v>
      </c>
      <c r="B12" s="4" t="s">
        <v>68</v>
      </c>
      <c r="C12" s="7" t="n">
        <v>36794</v>
      </c>
    </row>
    <row r="13" spans="1:5"/>
    <row r="14" spans="1:5">
      <c r="A14" s="4" t="s">
        <v>68</v>
      </c>
      <c r="B14" s="4" t="s">
        <v>95</v>
      </c>
    </row>
  </sheetData>
  <mergeCells count="3">
    <mergeCell ref="A1:B1"/>
    <mergeCell ref="A13:D13"/>
    <mergeCell ref="B14:D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10</v>
      </c>
      <c r="C1" s="2" t="s">
        <v>31</v>
      </c>
      <c r="D1" s="2" t="s">
        <v>32</v>
      </c>
      <c r="E1" s="2" t="s">
        <v>494</v>
      </c>
      <c r="F1" s="2" t="s">
        <v>33</v>
      </c>
      <c r="G1" s="2" t="s">
        <v>139</v>
      </c>
    </row>
    <row r="2" spans="1:7">
      <c r="A2" s="3" t="s">
        <v>482</v>
      </c>
    </row>
    <row r="3" spans="1:7">
      <c r="A3" s="4" t="s">
        <v>37</v>
      </c>
      <c r="B3" s="4" t="s">
        <v>68</v>
      </c>
      <c r="D3" s="6" t="n">
        <v>100387</v>
      </c>
      <c r="F3" s="6" t="n">
        <v>88324</v>
      </c>
    </row>
    <row r="4" spans="1:7">
      <c r="A4" s="4" t="s">
        <v>511</v>
      </c>
      <c r="D4" s="5" t="n">
        <v>2370</v>
      </c>
      <c r="F4" s="5" t="n">
        <v>2381</v>
      </c>
      <c r="G4" s="6" t="n">
        <v>2155</v>
      </c>
    </row>
    <row r="5" spans="1:7">
      <c r="A5" s="4" t="s">
        <v>512</v>
      </c>
      <c r="D5" s="6" t="n">
        <v>98017</v>
      </c>
      <c r="F5" s="6" t="n">
        <v>85943</v>
      </c>
    </row>
    <row r="6" spans="1:7">
      <c r="A6" s="4" t="s">
        <v>66</v>
      </c>
    </row>
    <row r="7" spans="1:7">
      <c r="A7" s="3" t="s">
        <v>482</v>
      </c>
    </row>
    <row r="8" spans="1:7">
      <c r="A8" s="4" t="s">
        <v>70</v>
      </c>
      <c r="B8" s="4" t="s">
        <v>68</v>
      </c>
      <c r="C8" s="7" t="n">
        <v>26784</v>
      </c>
    </row>
    <row r="9" spans="1:7">
      <c r="A9" s="4" t="s">
        <v>513</v>
      </c>
      <c r="C9" s="5" t="n">
        <v>632</v>
      </c>
      <c r="E9" s="7" t="n">
        <v>635</v>
      </c>
    </row>
    <row r="10" spans="1:7">
      <c r="A10" s="4" t="s">
        <v>514</v>
      </c>
      <c r="B10" s="4" t="s">
        <v>515</v>
      </c>
      <c r="C10" s="7" t="n">
        <v>26152</v>
      </c>
    </row>
    <row r="11" spans="1:7"/>
    <row r="12" spans="1:7">
      <c r="A12" s="4" t="s">
        <v>68</v>
      </c>
      <c r="B12" s="4" t="s">
        <v>516</v>
      </c>
    </row>
    <row r="13" spans="1:7">
      <c r="A13" s="4" t="s">
        <v>515</v>
      </c>
      <c r="B13" s="4" t="s">
        <v>95</v>
      </c>
    </row>
  </sheetData>
  <mergeCells count="4">
    <mergeCell ref="A1:B1"/>
    <mergeCell ref="A11:F11"/>
    <mergeCell ref="B12:F12"/>
    <mergeCell ref="B13:F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7</v>
      </c>
      <c r="B1" s="2" t="s">
        <v>1</v>
      </c>
    </row>
    <row r="2" spans="1:4">
      <c r="B2" s="2" t="s">
        <v>31</v>
      </c>
      <c r="C2" s="2" t="s">
        <v>32</v>
      </c>
      <c r="D2" s="2" t="s">
        <v>33</v>
      </c>
    </row>
    <row r="3" spans="1:4">
      <c r="A3" s="3" t="s">
        <v>482</v>
      </c>
    </row>
    <row r="4" spans="1:4">
      <c r="A4" s="4" t="s">
        <v>518</v>
      </c>
      <c r="C4" s="6" t="n">
        <v>2381</v>
      </c>
      <c r="D4" s="6" t="n">
        <v>2155</v>
      </c>
    </row>
    <row r="5" spans="1:4">
      <c r="A5" s="4" t="s">
        <v>519</v>
      </c>
      <c r="C5" s="5" t="n">
        <v>-11</v>
      </c>
      <c r="D5" s="5" t="n">
        <v>226</v>
      </c>
    </row>
    <row r="6" spans="1:4">
      <c r="A6" s="4" t="s">
        <v>520</v>
      </c>
      <c r="C6" s="6" t="n">
        <v>2370</v>
      </c>
      <c r="D6" s="6" t="n">
        <v>2381</v>
      </c>
    </row>
    <row r="7" spans="1:4">
      <c r="A7" s="4" t="s">
        <v>66</v>
      </c>
    </row>
    <row r="8" spans="1:4">
      <c r="A8" s="3" t="s">
        <v>482</v>
      </c>
    </row>
    <row r="9" spans="1:4">
      <c r="A9" s="4" t="s">
        <v>521</v>
      </c>
      <c r="B9" s="7" t="n">
        <v>635</v>
      </c>
    </row>
    <row r="10" spans="1:4">
      <c r="A10" s="4" t="s">
        <v>522</v>
      </c>
      <c r="B10" s="5" t="n">
        <v>-3</v>
      </c>
    </row>
    <row r="11" spans="1:4">
      <c r="A11" s="4" t="s">
        <v>523</v>
      </c>
      <c r="B11" s="7" t="n">
        <v>6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24</v>
      </c>
      <c r="C1" s="2" t="s">
        <v>31</v>
      </c>
      <c r="D1" s="2" t="s">
        <v>32</v>
      </c>
      <c r="E1" s="2" t="s">
        <v>33</v>
      </c>
    </row>
    <row r="2" spans="1:5">
      <c r="A2" s="3" t="s">
        <v>482</v>
      </c>
    </row>
    <row r="3" spans="1:5">
      <c r="A3" s="4" t="s">
        <v>525</v>
      </c>
      <c r="D3" s="6" t="n">
        <v>730</v>
      </c>
      <c r="E3" s="6" t="n">
        <v>688</v>
      </c>
    </row>
    <row r="4" spans="1:5">
      <c r="A4" s="4" t="s">
        <v>526</v>
      </c>
      <c r="D4" s="5" t="n">
        <v>429</v>
      </c>
      <c r="E4" s="4" t="s">
        <v>156</v>
      </c>
    </row>
    <row r="5" spans="1:5">
      <c r="A5" s="4" t="s">
        <v>527</v>
      </c>
      <c r="D5" s="5" t="n">
        <v>1051</v>
      </c>
      <c r="E5" s="5" t="n">
        <v>339</v>
      </c>
    </row>
    <row r="6" spans="1:5">
      <c r="A6" s="4" t="s">
        <v>528</v>
      </c>
      <c r="D6" s="4" t="s">
        <v>156</v>
      </c>
      <c r="E6" s="5" t="n">
        <v>953</v>
      </c>
    </row>
    <row r="7" spans="1:5">
      <c r="A7" s="4" t="s">
        <v>529</v>
      </c>
      <c r="D7" s="4" t="s">
        <v>156</v>
      </c>
      <c r="E7" s="5" t="n">
        <v>3970</v>
      </c>
    </row>
    <row r="8" spans="1:5">
      <c r="A8" s="4" t="s">
        <v>530</v>
      </c>
      <c r="D8" s="5" t="n">
        <v>1534</v>
      </c>
      <c r="E8" s="5" t="n">
        <v>46</v>
      </c>
    </row>
    <row r="9" spans="1:5">
      <c r="A9" s="4" t="s">
        <v>531</v>
      </c>
      <c r="D9" s="6" t="n">
        <v>3744</v>
      </c>
      <c r="E9" s="6" t="n">
        <v>5996</v>
      </c>
    </row>
    <row r="10" spans="1:5">
      <c r="A10" s="4" t="s">
        <v>66</v>
      </c>
    </row>
    <row r="11" spans="1:5">
      <c r="A11" s="3" t="s">
        <v>482</v>
      </c>
    </row>
    <row r="12" spans="1:5">
      <c r="A12" s="4" t="s">
        <v>532</v>
      </c>
      <c r="C12" s="7" t="n">
        <v>195</v>
      </c>
    </row>
    <row r="13" spans="1:5">
      <c r="A13" s="4" t="s">
        <v>533</v>
      </c>
      <c r="C13" s="5" t="n">
        <v>114</v>
      </c>
    </row>
    <row r="14" spans="1:5">
      <c r="A14" s="4" t="s">
        <v>534</v>
      </c>
      <c r="C14" s="5" t="n">
        <v>280</v>
      </c>
    </row>
    <row r="15" spans="1:5">
      <c r="A15" s="4" t="s">
        <v>535</v>
      </c>
      <c r="C15" s="4" t="s">
        <v>156</v>
      </c>
    </row>
    <row r="16" spans="1:5">
      <c r="A16" s="4" t="s">
        <v>536</v>
      </c>
      <c r="C16" s="4" t="s">
        <v>156</v>
      </c>
    </row>
    <row r="17" spans="1:5">
      <c r="A17" s="4" t="s">
        <v>537</v>
      </c>
      <c r="C17" s="5" t="n">
        <v>410</v>
      </c>
    </row>
    <row r="18" spans="1:5">
      <c r="A18" s="4" t="s">
        <v>538</v>
      </c>
      <c r="B18" s="4" t="s">
        <v>68</v>
      </c>
      <c r="C18" s="7" t="n">
        <v>999</v>
      </c>
    </row>
    <row r="19" spans="1:5"/>
    <row r="20" spans="1:5">
      <c r="A20" s="4" t="s">
        <v>68</v>
      </c>
      <c r="B20" s="4" t="s">
        <v>95</v>
      </c>
    </row>
  </sheetData>
  <mergeCells count="3">
    <mergeCell ref="A1:B1"/>
    <mergeCell ref="A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39</v>
      </c>
      <c r="C1" s="2" t="s">
        <v>31</v>
      </c>
      <c r="D1" s="2" t="s">
        <v>32</v>
      </c>
      <c r="E1" s="2" t="s">
        <v>33</v>
      </c>
    </row>
    <row r="2" spans="1:5">
      <c r="A2" s="3" t="s">
        <v>482</v>
      </c>
    </row>
    <row r="3" spans="1:5">
      <c r="A3" s="4" t="s">
        <v>540</v>
      </c>
      <c r="D3" s="6" t="n">
        <v>44183</v>
      </c>
      <c r="E3" s="6" t="n">
        <v>32690</v>
      </c>
    </row>
    <row r="4" spans="1:5">
      <c r="A4" s="4" t="s">
        <v>541</v>
      </c>
      <c r="D4" s="5" t="n">
        <v>5106</v>
      </c>
      <c r="E4" s="5" t="n">
        <v>7209</v>
      </c>
    </row>
    <row r="5" spans="1:5">
      <c r="A5" s="4" t="s">
        <v>542</v>
      </c>
      <c r="D5" s="6" t="n">
        <v>49289</v>
      </c>
      <c r="E5" s="6" t="n">
        <v>39899</v>
      </c>
    </row>
    <row r="6" spans="1:5">
      <c r="A6" s="4" t="s">
        <v>66</v>
      </c>
    </row>
    <row r="7" spans="1:5">
      <c r="A7" s="3" t="s">
        <v>482</v>
      </c>
    </row>
    <row r="8" spans="1:5">
      <c r="A8" s="4" t="s">
        <v>543</v>
      </c>
      <c r="C8" s="7" t="n">
        <v>11789</v>
      </c>
    </row>
    <row r="9" spans="1:5">
      <c r="A9" s="4" t="s">
        <v>544</v>
      </c>
      <c r="C9" s="5" t="n">
        <v>1362</v>
      </c>
    </row>
    <row r="10" spans="1:5">
      <c r="A10" s="4" t="s">
        <v>545</v>
      </c>
      <c r="B10" s="4" t="s">
        <v>68</v>
      </c>
      <c r="C10" s="7" t="n">
        <v>13151</v>
      </c>
    </row>
    <row r="11" spans="1:5"/>
    <row r="12" spans="1:5">
      <c r="A12" s="4" t="s">
        <v>68</v>
      </c>
      <c r="B12" s="4" t="s">
        <v>95</v>
      </c>
    </row>
  </sheetData>
  <mergeCells count="3">
    <mergeCell ref="A1:B1"/>
    <mergeCell ref="A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20</v>
      </c>
      <c r="C2" s="2" t="s">
        <v>452</v>
      </c>
    </row>
    <row r="3" spans="1:3">
      <c r="A3" s="4" t="s">
        <v>547</v>
      </c>
    </row>
    <row r="4" spans="1:3">
      <c r="A4" s="3" t="s">
        <v>548</v>
      </c>
    </row>
    <row r="5" spans="1:3">
      <c r="A5" s="4" t="s">
        <v>549</v>
      </c>
      <c r="B5" s="4" t="s">
        <v>550</v>
      </c>
      <c r="C5" s="4" t="s">
        <v>550</v>
      </c>
    </row>
    <row r="6" spans="1:3">
      <c r="A6" s="4" t="s">
        <v>551</v>
      </c>
    </row>
    <row r="7" spans="1:3">
      <c r="A7" s="3" t="s">
        <v>548</v>
      </c>
    </row>
    <row r="8" spans="1:3">
      <c r="A8" s="4" t="s">
        <v>549</v>
      </c>
      <c r="B8" s="4" t="s">
        <v>552</v>
      </c>
      <c r="C8" s="4" t="s">
        <v>552</v>
      </c>
    </row>
    <row r="9" spans="1:3">
      <c r="A9" s="4" t="s">
        <v>553</v>
      </c>
    </row>
    <row r="10" spans="1:3">
      <c r="A10" s="3" t="s">
        <v>548</v>
      </c>
    </row>
    <row r="11" spans="1:3">
      <c r="A11" s="4" t="s">
        <v>549</v>
      </c>
      <c r="B11" s="4" t="s">
        <v>550</v>
      </c>
      <c r="C11" s="4" t="s">
        <v>5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54</v>
      </c>
      <c r="C1" s="2" t="s">
        <v>1</v>
      </c>
    </row>
    <row r="2" spans="1:5">
      <c r="C2" s="2" t="s">
        <v>31</v>
      </c>
      <c r="D2" s="2" t="s">
        <v>32</v>
      </c>
      <c r="E2" s="2" t="s">
        <v>33</v>
      </c>
    </row>
    <row r="3" spans="1:5">
      <c r="A3" s="3" t="s">
        <v>432</v>
      </c>
    </row>
    <row r="4" spans="1:5">
      <c r="A4" s="4" t="s">
        <v>555</v>
      </c>
      <c r="D4" s="6" t="n">
        <v>41209</v>
      </c>
    </row>
    <row r="5" spans="1:5">
      <c r="A5" s="3" t="s">
        <v>556</v>
      </c>
    </row>
    <row r="6" spans="1:5">
      <c r="A6" s="4" t="s">
        <v>557</v>
      </c>
      <c r="D6" s="5" t="n">
        <v>39392</v>
      </c>
      <c r="E6" s="6" t="n">
        <v>41209</v>
      </c>
    </row>
    <row r="7" spans="1:5">
      <c r="A7" s="4" t="s">
        <v>66</v>
      </c>
    </row>
    <row r="8" spans="1:5">
      <c r="A8" s="3" t="s">
        <v>556</v>
      </c>
    </row>
    <row r="9" spans="1:5">
      <c r="A9" s="4" t="s">
        <v>558</v>
      </c>
      <c r="B9" s="4" t="s">
        <v>68</v>
      </c>
      <c r="C9" s="7" t="n">
        <v>10510</v>
      </c>
    </row>
    <row r="10" spans="1:5">
      <c r="A10" s="4" t="s">
        <v>559</v>
      </c>
    </row>
    <row r="11" spans="1:5">
      <c r="A11" s="3" t="s">
        <v>432</v>
      </c>
    </row>
    <row r="12" spans="1:5">
      <c r="A12" s="4" t="s">
        <v>555</v>
      </c>
      <c r="D12" s="5" t="n">
        <v>78598</v>
      </c>
      <c r="E12" s="5" t="n">
        <v>77204</v>
      </c>
    </row>
    <row r="13" spans="1:5">
      <c r="A13" s="3" t="s">
        <v>556</v>
      </c>
    </row>
    <row r="14" spans="1:5">
      <c r="A14" s="4" t="s">
        <v>560</v>
      </c>
      <c r="D14" s="5" t="n">
        <v>2143</v>
      </c>
      <c r="E14" s="5" t="n">
        <v>2650</v>
      </c>
    </row>
    <row r="15" spans="1:5">
      <c r="A15" s="4" t="s">
        <v>561</v>
      </c>
      <c r="D15" s="5" t="n">
        <v>-1130</v>
      </c>
      <c r="E15" s="5" t="n">
        <v>-1256</v>
      </c>
    </row>
    <row r="16" spans="1:5">
      <c r="A16" s="4" t="s">
        <v>557</v>
      </c>
      <c r="D16" s="5" t="n">
        <v>79611</v>
      </c>
      <c r="E16" s="5" t="n">
        <v>78598</v>
      </c>
    </row>
    <row r="17" spans="1:5">
      <c r="A17" s="4" t="s">
        <v>562</v>
      </c>
    </row>
    <row r="18" spans="1:5">
      <c r="A18" s="3" t="s">
        <v>432</v>
      </c>
    </row>
    <row r="19" spans="1:5">
      <c r="A19" s="4" t="s">
        <v>555</v>
      </c>
      <c r="D19" s="5" t="n">
        <v>37389</v>
      </c>
      <c r="E19" s="5" t="n">
        <v>34963</v>
      </c>
    </row>
    <row r="20" spans="1:5">
      <c r="A20" s="3" t="s">
        <v>556</v>
      </c>
    </row>
    <row r="21" spans="1:5">
      <c r="A21" s="4" t="s">
        <v>560</v>
      </c>
      <c r="D21" s="5" t="n">
        <v>3614</v>
      </c>
      <c r="E21" s="5" t="n">
        <v>3682</v>
      </c>
    </row>
    <row r="22" spans="1:5">
      <c r="A22" s="4" t="s">
        <v>561</v>
      </c>
      <c r="D22" s="5" t="n">
        <v>-784</v>
      </c>
      <c r="E22" s="5" t="n">
        <v>-1256</v>
      </c>
    </row>
    <row r="23" spans="1:5">
      <c r="A23" s="4" t="s">
        <v>557</v>
      </c>
      <c r="D23" s="5" t="n">
        <v>40219</v>
      </c>
      <c r="E23" s="5" t="n">
        <v>37389</v>
      </c>
    </row>
    <row r="24" spans="1:5">
      <c r="A24" s="4" t="s">
        <v>563</v>
      </c>
    </row>
    <row r="25" spans="1:5">
      <c r="A25" s="3" t="s">
        <v>432</v>
      </c>
    </row>
    <row r="26" spans="1:5">
      <c r="A26" s="4" t="s">
        <v>555</v>
      </c>
      <c r="D26" s="5" t="n">
        <v>41209</v>
      </c>
    </row>
    <row r="27" spans="1:5">
      <c r="A27" s="3" t="s">
        <v>556</v>
      </c>
    </row>
    <row r="28" spans="1:5">
      <c r="A28" s="4" t="s">
        <v>557</v>
      </c>
      <c r="D28" s="5" t="n">
        <v>39392</v>
      </c>
      <c r="E28" s="5" t="n">
        <v>41209</v>
      </c>
    </row>
    <row r="29" spans="1:5">
      <c r="A29" s="4" t="s">
        <v>564</v>
      </c>
    </row>
    <row r="30" spans="1:5">
      <c r="A30" s="3" t="s">
        <v>432</v>
      </c>
    </row>
    <row r="31" spans="1:5">
      <c r="A31" s="4" t="s">
        <v>565</v>
      </c>
      <c r="C31" s="5" t="n">
        <v>10994</v>
      </c>
    </row>
    <row r="32" spans="1:5">
      <c r="A32" s="3" t="s">
        <v>556</v>
      </c>
    </row>
    <row r="33" spans="1:5">
      <c r="A33" s="4" t="s">
        <v>561</v>
      </c>
      <c r="D33" s="4" t="s">
        <v>156</v>
      </c>
    </row>
    <row r="34" spans="1:5">
      <c r="A34" s="4" t="s">
        <v>557</v>
      </c>
      <c r="D34" s="5" t="n">
        <v>10510</v>
      </c>
    </row>
    <row r="35" spans="1:5">
      <c r="A35" s="4" t="s">
        <v>566</v>
      </c>
    </row>
    <row r="36" spans="1:5">
      <c r="A36" s="3" t="s">
        <v>432</v>
      </c>
    </row>
    <row r="37" spans="1:5">
      <c r="A37" s="4" t="s">
        <v>555</v>
      </c>
      <c r="D37" s="5" t="n">
        <v>54487</v>
      </c>
      <c r="E37" s="5" t="n">
        <v>54477</v>
      </c>
    </row>
    <row r="38" spans="1:5">
      <c r="A38" s="3" t="s">
        <v>556</v>
      </c>
    </row>
    <row r="39" spans="1:5">
      <c r="A39" s="4" t="s">
        <v>560</v>
      </c>
      <c r="D39" s="5" t="n">
        <v>592</v>
      </c>
      <c r="E39" s="5" t="n">
        <v>10</v>
      </c>
    </row>
    <row r="40" spans="1:5">
      <c r="A40" s="4" t="s">
        <v>561</v>
      </c>
      <c r="D40" s="4" t="s">
        <v>156</v>
      </c>
      <c r="E40" s="4" t="s">
        <v>156</v>
      </c>
    </row>
    <row r="41" spans="1:5">
      <c r="A41" s="4" t="s">
        <v>557</v>
      </c>
      <c r="D41" s="5" t="n">
        <v>55079</v>
      </c>
      <c r="E41" s="5" t="n">
        <v>54487</v>
      </c>
    </row>
    <row r="42" spans="1:5">
      <c r="A42" s="4" t="s">
        <v>567</v>
      </c>
    </row>
    <row r="43" spans="1:5">
      <c r="A43" s="3" t="s">
        <v>432</v>
      </c>
    </row>
    <row r="44" spans="1:5">
      <c r="A44" s="4" t="s">
        <v>555</v>
      </c>
      <c r="D44" s="5" t="n">
        <v>18701</v>
      </c>
      <c r="E44" s="5" t="n">
        <v>17038</v>
      </c>
    </row>
    <row r="45" spans="1:5">
      <c r="A45" s="3" t="s">
        <v>556</v>
      </c>
    </row>
    <row r="46" spans="1:5">
      <c r="A46" s="4" t="s">
        <v>560</v>
      </c>
      <c r="D46" s="5" t="n">
        <v>1826</v>
      </c>
      <c r="E46" s="5" t="n">
        <v>1663</v>
      </c>
    </row>
    <row r="47" spans="1:5">
      <c r="A47" s="4" t="s">
        <v>561</v>
      </c>
      <c r="D47" s="4" t="s">
        <v>156</v>
      </c>
      <c r="E47" s="4" t="s">
        <v>156</v>
      </c>
    </row>
    <row r="48" spans="1:5">
      <c r="A48" s="4" t="s">
        <v>557</v>
      </c>
      <c r="D48" s="5" t="n">
        <v>20527</v>
      </c>
      <c r="E48" s="5" t="n">
        <v>18701</v>
      </c>
    </row>
    <row r="49" spans="1:5">
      <c r="A49" s="4" t="s">
        <v>568</v>
      </c>
    </row>
    <row r="50" spans="1:5">
      <c r="A50" s="3" t="s">
        <v>432</v>
      </c>
    </row>
    <row r="51" spans="1:5">
      <c r="A51" s="4" t="s">
        <v>555</v>
      </c>
      <c r="D51" s="5" t="n">
        <v>35786</v>
      </c>
    </row>
    <row r="52" spans="1:5">
      <c r="A52" s="3" t="s">
        <v>556</v>
      </c>
    </row>
    <row r="53" spans="1:5">
      <c r="A53" s="4" t="s">
        <v>557</v>
      </c>
      <c r="D53" s="5" t="n">
        <v>34552</v>
      </c>
      <c r="E53" s="5" t="n">
        <v>35786</v>
      </c>
    </row>
    <row r="54" spans="1:5">
      <c r="A54" s="4" t="s">
        <v>569</v>
      </c>
    </row>
    <row r="55" spans="1:5">
      <c r="A55" s="3" t="s">
        <v>432</v>
      </c>
    </row>
    <row r="56" spans="1:5">
      <c r="A56" s="4" t="s">
        <v>565</v>
      </c>
      <c r="C56" s="5" t="n">
        <v>9548</v>
      </c>
    </row>
    <row r="57" spans="1:5">
      <c r="A57" s="3" t="s">
        <v>556</v>
      </c>
    </row>
    <row r="58" spans="1:5">
      <c r="A58" s="4" t="s">
        <v>561</v>
      </c>
      <c r="D58" s="4" t="s">
        <v>156</v>
      </c>
    </row>
    <row r="59" spans="1:5">
      <c r="A59" s="4" t="s">
        <v>557</v>
      </c>
      <c r="D59" s="5" t="n">
        <v>9219</v>
      </c>
    </row>
    <row r="60" spans="1:5">
      <c r="A60" s="4" t="s">
        <v>570</v>
      </c>
    </row>
    <row r="61" spans="1:5">
      <c r="A61" s="3" t="s">
        <v>432</v>
      </c>
    </row>
    <row r="62" spans="1:5">
      <c r="A62" s="4" t="s">
        <v>555</v>
      </c>
      <c r="D62" s="5" t="n">
        <v>5093</v>
      </c>
      <c r="E62" s="5" t="n">
        <v>4388</v>
      </c>
    </row>
    <row r="63" spans="1:5">
      <c r="A63" s="3" t="s">
        <v>556</v>
      </c>
    </row>
    <row r="64" spans="1:5">
      <c r="A64" s="4" t="s">
        <v>560</v>
      </c>
      <c r="D64" s="5" t="n">
        <v>407</v>
      </c>
      <c r="E64" s="5" t="n">
        <v>705</v>
      </c>
    </row>
    <row r="65" spans="1:5">
      <c r="A65" s="4" t="s">
        <v>561</v>
      </c>
      <c r="D65" s="4" t="s">
        <v>156</v>
      </c>
      <c r="E65" s="4" t="s">
        <v>156</v>
      </c>
    </row>
    <row r="66" spans="1:5">
      <c r="A66" s="4" t="s">
        <v>557</v>
      </c>
      <c r="D66" s="5" t="n">
        <v>5500</v>
      </c>
      <c r="E66" s="5" t="n">
        <v>5093</v>
      </c>
    </row>
    <row r="67" spans="1:5">
      <c r="A67" s="4" t="s">
        <v>571</v>
      </c>
    </row>
    <row r="68" spans="1:5">
      <c r="A68" s="3" t="s">
        <v>432</v>
      </c>
    </row>
    <row r="69" spans="1:5">
      <c r="A69" s="4" t="s">
        <v>555</v>
      </c>
      <c r="D69" s="5" t="n">
        <v>3744</v>
      </c>
      <c r="E69" s="5" t="n">
        <v>2850</v>
      </c>
    </row>
    <row r="70" spans="1:5">
      <c r="A70" s="3" t="s">
        <v>556</v>
      </c>
    </row>
    <row r="71" spans="1:5">
      <c r="A71" s="4" t="s">
        <v>560</v>
      </c>
      <c r="D71" s="5" t="n">
        <v>404</v>
      </c>
      <c r="E71" s="5" t="n">
        <v>894</v>
      </c>
    </row>
    <row r="72" spans="1:5">
      <c r="A72" s="4" t="s">
        <v>561</v>
      </c>
      <c r="D72" s="4" t="s">
        <v>156</v>
      </c>
      <c r="E72" s="4" t="s">
        <v>156</v>
      </c>
    </row>
    <row r="73" spans="1:5">
      <c r="A73" s="4" t="s">
        <v>557</v>
      </c>
      <c r="D73" s="5" t="n">
        <v>4148</v>
      </c>
      <c r="E73" s="5" t="n">
        <v>3744</v>
      </c>
    </row>
    <row r="74" spans="1:5">
      <c r="A74" s="4" t="s">
        <v>572</v>
      </c>
    </row>
    <row r="75" spans="1:5">
      <c r="A75" s="3" t="s">
        <v>432</v>
      </c>
    </row>
    <row r="76" spans="1:5">
      <c r="A76" s="4" t="s">
        <v>555</v>
      </c>
      <c r="D76" s="5" t="n">
        <v>1349</v>
      </c>
    </row>
    <row r="77" spans="1:5">
      <c r="A77" s="3" t="s">
        <v>556</v>
      </c>
    </row>
    <row r="78" spans="1:5">
      <c r="A78" s="4" t="s">
        <v>557</v>
      </c>
      <c r="D78" s="5" t="n">
        <v>1352</v>
      </c>
      <c r="E78" s="5" t="n">
        <v>1349</v>
      </c>
    </row>
    <row r="79" spans="1:5">
      <c r="A79" s="4" t="s">
        <v>573</v>
      </c>
    </row>
    <row r="80" spans="1:5">
      <c r="A80" s="3" t="s">
        <v>432</v>
      </c>
    </row>
    <row r="81" spans="1:5">
      <c r="A81" s="4" t="s">
        <v>565</v>
      </c>
      <c r="C81" s="5" t="n">
        <v>360</v>
      </c>
    </row>
    <row r="82" spans="1:5">
      <c r="A82" s="3" t="s">
        <v>556</v>
      </c>
    </row>
    <row r="83" spans="1:5">
      <c r="A83" s="4" t="s">
        <v>561</v>
      </c>
      <c r="D83" s="4" t="s">
        <v>156</v>
      </c>
    </row>
    <row r="84" spans="1:5">
      <c r="A84" s="4" t="s">
        <v>557</v>
      </c>
      <c r="D84" s="5" t="n">
        <v>361</v>
      </c>
    </row>
    <row r="85" spans="1:5">
      <c r="A85" s="4" t="s">
        <v>574</v>
      </c>
    </row>
    <row r="86" spans="1:5">
      <c r="A86" s="3" t="s">
        <v>432</v>
      </c>
    </row>
    <row r="87" spans="1:5">
      <c r="A87" s="4" t="s">
        <v>555</v>
      </c>
      <c r="D87" s="5" t="n">
        <v>12555</v>
      </c>
      <c r="E87" s="5" t="n">
        <v>12392</v>
      </c>
    </row>
    <row r="88" spans="1:5">
      <c r="A88" s="3" t="s">
        <v>556</v>
      </c>
    </row>
    <row r="89" spans="1:5">
      <c r="A89" s="4" t="s">
        <v>560</v>
      </c>
      <c r="D89" s="5" t="n">
        <v>815</v>
      </c>
      <c r="E89" s="5" t="n">
        <v>1419</v>
      </c>
    </row>
    <row r="90" spans="1:5">
      <c r="A90" s="4" t="s">
        <v>561</v>
      </c>
      <c r="D90" s="5" t="n">
        <v>-1130</v>
      </c>
      <c r="E90" s="5" t="n">
        <v>-1256</v>
      </c>
    </row>
    <row r="91" spans="1:5">
      <c r="A91" s="4" t="s">
        <v>557</v>
      </c>
      <c r="D91" s="5" t="n">
        <v>12240</v>
      </c>
      <c r="E91" s="5" t="n">
        <v>12555</v>
      </c>
    </row>
    <row r="92" spans="1:5">
      <c r="A92" s="4" t="s">
        <v>575</v>
      </c>
    </row>
    <row r="93" spans="1:5">
      <c r="A93" s="3" t="s">
        <v>432</v>
      </c>
    </row>
    <row r="94" spans="1:5">
      <c r="A94" s="4" t="s">
        <v>555</v>
      </c>
      <c r="D94" s="5" t="n">
        <v>10147</v>
      </c>
      <c r="E94" s="5" t="n">
        <v>10582</v>
      </c>
    </row>
    <row r="95" spans="1:5">
      <c r="A95" s="3" t="s">
        <v>556</v>
      </c>
    </row>
    <row r="96" spans="1:5">
      <c r="A96" s="4" t="s">
        <v>560</v>
      </c>
      <c r="D96" s="5" t="n">
        <v>1079</v>
      </c>
      <c r="E96" s="5" t="n">
        <v>821</v>
      </c>
    </row>
    <row r="97" spans="1:5">
      <c r="A97" s="4" t="s">
        <v>561</v>
      </c>
      <c r="D97" s="5" t="n">
        <v>-784</v>
      </c>
      <c r="E97" s="5" t="n">
        <v>-1256</v>
      </c>
    </row>
    <row r="98" spans="1:5">
      <c r="A98" s="4" t="s">
        <v>557</v>
      </c>
      <c r="D98" s="5" t="n">
        <v>10442</v>
      </c>
      <c r="E98" s="5" t="n">
        <v>10147</v>
      </c>
    </row>
    <row r="99" spans="1:5">
      <c r="A99" s="4" t="s">
        <v>576</v>
      </c>
    </row>
    <row r="100" spans="1:5">
      <c r="A100" s="3" t="s">
        <v>432</v>
      </c>
    </row>
    <row r="101" spans="1:5">
      <c r="A101" s="4" t="s">
        <v>555</v>
      </c>
      <c r="D101" s="5" t="n">
        <v>2408</v>
      </c>
    </row>
    <row r="102" spans="1:5">
      <c r="A102" s="3" t="s">
        <v>556</v>
      </c>
    </row>
    <row r="103" spans="1:5">
      <c r="A103" s="4" t="s">
        <v>557</v>
      </c>
      <c r="D103" s="5" t="n">
        <v>1798</v>
      </c>
      <c r="E103" s="5" t="n">
        <v>2408</v>
      </c>
    </row>
    <row r="104" spans="1:5">
      <c r="A104" s="4" t="s">
        <v>577</v>
      </c>
    </row>
    <row r="105" spans="1:5">
      <c r="A105" s="3" t="s">
        <v>432</v>
      </c>
    </row>
    <row r="106" spans="1:5">
      <c r="A106" s="4" t="s">
        <v>565</v>
      </c>
      <c r="C106" s="5" t="n">
        <v>642</v>
      </c>
    </row>
    <row r="107" spans="1:5">
      <c r="A107" s="3" t="s">
        <v>556</v>
      </c>
    </row>
    <row r="108" spans="1:5">
      <c r="A108" s="4" t="s">
        <v>561</v>
      </c>
      <c r="D108" s="4" t="s">
        <v>156</v>
      </c>
    </row>
    <row r="109" spans="1:5">
      <c r="A109" s="4" t="s">
        <v>557</v>
      </c>
      <c r="D109" s="5" t="n">
        <v>480</v>
      </c>
    </row>
    <row r="110" spans="1:5">
      <c r="A110" s="4" t="s">
        <v>578</v>
      </c>
    </row>
    <row r="111" spans="1:5">
      <c r="A111" s="3" t="s">
        <v>432</v>
      </c>
    </row>
    <row r="112" spans="1:5">
      <c r="A112" s="4" t="s">
        <v>555</v>
      </c>
      <c r="D112" s="5" t="n">
        <v>4780</v>
      </c>
      <c r="E112" s="5" t="n">
        <v>4584</v>
      </c>
    </row>
    <row r="113" spans="1:5">
      <c r="A113" s="3" t="s">
        <v>556</v>
      </c>
    </row>
    <row r="114" spans="1:5">
      <c r="A114" s="4" t="s">
        <v>560</v>
      </c>
      <c r="D114" s="5" t="n">
        <v>264</v>
      </c>
      <c r="E114" s="5" t="n">
        <v>196</v>
      </c>
    </row>
    <row r="115" spans="1:5">
      <c r="A115" s="4" t="s">
        <v>561</v>
      </c>
      <c r="D115" s="4" t="s">
        <v>156</v>
      </c>
      <c r="E115" s="4" t="s">
        <v>156</v>
      </c>
    </row>
    <row r="116" spans="1:5">
      <c r="A116" s="4" t="s">
        <v>557</v>
      </c>
      <c r="D116" s="5" t="n">
        <v>5044</v>
      </c>
      <c r="E116" s="5" t="n">
        <v>4780</v>
      </c>
    </row>
    <row r="117" spans="1:5">
      <c r="A117" s="4" t="s">
        <v>579</v>
      </c>
    </row>
    <row r="118" spans="1:5">
      <c r="A118" s="3" t="s">
        <v>432</v>
      </c>
    </row>
    <row r="119" spans="1:5">
      <c r="A119" s="4" t="s">
        <v>555</v>
      </c>
      <c r="D119" s="5" t="n">
        <v>3909</v>
      </c>
      <c r="E119" s="5" t="n">
        <v>3649</v>
      </c>
    </row>
    <row r="120" spans="1:5">
      <c r="A120" s="3" t="s">
        <v>556</v>
      </c>
    </row>
    <row r="121" spans="1:5">
      <c r="A121" s="4" t="s">
        <v>560</v>
      </c>
      <c r="D121" s="5" t="n">
        <v>241</v>
      </c>
      <c r="E121" s="5" t="n">
        <v>260</v>
      </c>
    </row>
    <row r="122" spans="1:5">
      <c r="A122" s="4" t="s">
        <v>561</v>
      </c>
      <c r="D122" s="4" t="s">
        <v>156</v>
      </c>
      <c r="E122" s="4" t="s">
        <v>156</v>
      </c>
    </row>
    <row r="123" spans="1:5">
      <c r="A123" s="4" t="s">
        <v>557</v>
      </c>
      <c r="D123" s="5" t="n">
        <v>4150</v>
      </c>
      <c r="E123" s="5" t="n">
        <v>3909</v>
      </c>
    </row>
    <row r="124" spans="1:5">
      <c r="A124" s="4" t="s">
        <v>580</v>
      </c>
    </row>
    <row r="125" spans="1:5">
      <c r="A125" s="3" t="s">
        <v>432</v>
      </c>
    </row>
    <row r="126" spans="1:5">
      <c r="A126" s="4" t="s">
        <v>555</v>
      </c>
      <c r="D126" s="5" t="n">
        <v>871</v>
      </c>
    </row>
    <row r="127" spans="1:5">
      <c r="A127" s="3" t="s">
        <v>556</v>
      </c>
    </row>
    <row r="128" spans="1:5">
      <c r="A128" s="4" t="s">
        <v>557</v>
      </c>
      <c r="D128" s="5" t="n">
        <v>894</v>
      </c>
      <c r="E128" s="5" t="n">
        <v>871</v>
      </c>
    </row>
    <row r="129" spans="1:5">
      <c r="A129" s="4" t="s">
        <v>581</v>
      </c>
    </row>
    <row r="130" spans="1:5">
      <c r="A130" s="3" t="s">
        <v>432</v>
      </c>
    </row>
    <row r="131" spans="1:5">
      <c r="A131" s="4" t="s">
        <v>565</v>
      </c>
      <c r="C131" s="5" t="n">
        <v>232</v>
      </c>
    </row>
    <row r="132" spans="1:5">
      <c r="A132" s="3" t="s">
        <v>556</v>
      </c>
    </row>
    <row r="133" spans="1:5">
      <c r="A133" s="4" t="s">
        <v>561</v>
      </c>
      <c r="D133" s="4" t="s">
        <v>156</v>
      </c>
    </row>
    <row r="134" spans="1:5">
      <c r="A134" s="4" t="s">
        <v>557</v>
      </c>
      <c r="D134" s="5" t="n">
        <v>239</v>
      </c>
    </row>
    <row r="135" spans="1:5">
      <c r="A135" s="4" t="s">
        <v>582</v>
      </c>
    </row>
    <row r="136" spans="1:5">
      <c r="A136" s="3" t="s">
        <v>432</v>
      </c>
    </row>
    <row r="137" spans="1:5">
      <c r="A137" s="4" t="s">
        <v>555</v>
      </c>
      <c r="D137" s="5" t="n">
        <v>1683</v>
      </c>
      <c r="E137" s="5" t="n">
        <v>1363</v>
      </c>
    </row>
    <row r="138" spans="1:5">
      <c r="A138" s="3" t="s">
        <v>556</v>
      </c>
    </row>
    <row r="139" spans="1:5">
      <c r="A139" s="4" t="s">
        <v>560</v>
      </c>
      <c r="D139" s="5" t="n">
        <v>65</v>
      </c>
      <c r="E139" s="5" t="n">
        <v>320</v>
      </c>
    </row>
    <row r="140" spans="1:5">
      <c r="A140" s="4" t="s">
        <v>561</v>
      </c>
      <c r="D140" s="4" t="s">
        <v>156</v>
      </c>
      <c r="E140" s="4" t="s">
        <v>156</v>
      </c>
    </row>
    <row r="141" spans="1:5">
      <c r="A141" s="4" t="s">
        <v>557</v>
      </c>
      <c r="D141" s="5" t="n">
        <v>1748</v>
      </c>
      <c r="E141" s="5" t="n">
        <v>1683</v>
      </c>
    </row>
    <row r="142" spans="1:5">
      <c r="A142" s="4" t="s">
        <v>583</v>
      </c>
    </row>
    <row r="143" spans="1:5">
      <c r="A143" s="3" t="s">
        <v>432</v>
      </c>
    </row>
    <row r="144" spans="1:5">
      <c r="A144" s="4" t="s">
        <v>555</v>
      </c>
      <c r="D144" s="5" t="n">
        <v>888</v>
      </c>
      <c r="E144" s="5" t="n">
        <v>844</v>
      </c>
    </row>
    <row r="145" spans="1:5">
      <c r="A145" s="3" t="s">
        <v>556</v>
      </c>
    </row>
    <row r="146" spans="1:5">
      <c r="A146" s="4" t="s">
        <v>560</v>
      </c>
      <c r="D146" s="5" t="n">
        <v>64</v>
      </c>
      <c r="E146" s="5" t="n">
        <v>44</v>
      </c>
    </row>
    <row r="147" spans="1:5">
      <c r="A147" s="4" t="s">
        <v>561</v>
      </c>
      <c r="D147" s="4" t="s">
        <v>156</v>
      </c>
      <c r="E147" s="4" t="s">
        <v>156</v>
      </c>
    </row>
    <row r="148" spans="1:5">
      <c r="A148" s="4" t="s">
        <v>557</v>
      </c>
      <c r="D148" s="5" t="n">
        <v>952</v>
      </c>
      <c r="E148" s="5" t="n">
        <v>888</v>
      </c>
    </row>
    <row r="149" spans="1:5">
      <c r="A149" s="4" t="s">
        <v>584</v>
      </c>
    </row>
    <row r="150" spans="1:5">
      <c r="A150" s="3" t="s">
        <v>432</v>
      </c>
    </row>
    <row r="151" spans="1:5">
      <c r="A151" s="4" t="s">
        <v>555</v>
      </c>
      <c r="D151" s="5" t="n">
        <v>795</v>
      </c>
    </row>
    <row r="152" spans="1:5">
      <c r="A152" s="3" t="s">
        <v>556</v>
      </c>
    </row>
    <row r="153" spans="1:5">
      <c r="A153" s="4" t="s">
        <v>557</v>
      </c>
      <c r="D153" s="5" t="n">
        <v>796</v>
      </c>
      <c r="E153" s="6" t="n">
        <v>795</v>
      </c>
    </row>
    <row r="154" spans="1:5">
      <c r="A154" s="4" t="s">
        <v>585</v>
      </c>
    </row>
    <row r="155" spans="1:5">
      <c r="A155" s="3" t="s">
        <v>432</v>
      </c>
    </row>
    <row r="156" spans="1:5">
      <c r="A156" s="4" t="s">
        <v>565</v>
      </c>
      <c r="C156" s="7" t="n">
        <v>212</v>
      </c>
    </row>
    <row r="157" spans="1:5">
      <c r="A157" s="3" t="s">
        <v>556</v>
      </c>
    </row>
    <row r="158" spans="1:5">
      <c r="A158" s="4" t="s">
        <v>561</v>
      </c>
      <c r="D158" s="4" t="s">
        <v>156</v>
      </c>
    </row>
    <row r="159" spans="1:5">
      <c r="A159" s="4" t="s">
        <v>557</v>
      </c>
      <c r="D159" s="6" t="n">
        <v>212</v>
      </c>
    </row>
    <row r="160" spans="1:5"/>
    <row r="161" spans="1:5">
      <c r="A161" s="4" t="s">
        <v>68</v>
      </c>
      <c r="B161" s="4" t="s">
        <v>95</v>
      </c>
    </row>
  </sheetData>
  <mergeCells count="4">
    <mergeCell ref="A1:B2"/>
    <mergeCell ref="C1:E1"/>
    <mergeCell ref="A160:D160"/>
    <mergeCell ref="B161:D16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163</v>
      </c>
      <c r="C1" s="2" t="s">
        <v>1</v>
      </c>
    </row>
    <row r="2" spans="1:6">
      <c r="C2" s="2" t="s">
        <v>31</v>
      </c>
      <c r="D2" s="2" t="s">
        <v>32</v>
      </c>
      <c r="E2" s="2" t="s">
        <v>33</v>
      </c>
      <c r="F2" s="2" t="s">
        <v>139</v>
      </c>
    </row>
    <row r="3" spans="1:6">
      <c r="A3" s="3" t="s">
        <v>101</v>
      </c>
    </row>
    <row r="4" spans="1:6">
      <c r="A4" s="4" t="s">
        <v>164</v>
      </c>
      <c r="D4" s="6" t="n">
        <v>24967</v>
      </c>
      <c r="E4" s="6" t="n">
        <v>25023</v>
      </c>
      <c r="F4" s="6" t="n">
        <v>10852</v>
      </c>
    </row>
    <row r="5" spans="1:6">
      <c r="A5" s="4" t="s">
        <v>165</v>
      </c>
      <c r="D5" s="5" t="n">
        <v>2074</v>
      </c>
      <c r="E5" s="5" t="n">
        <v>-10584</v>
      </c>
      <c r="F5" s="5" t="n">
        <v>6500</v>
      </c>
    </row>
    <row r="6" spans="1:6">
      <c r="A6" s="4" t="s">
        <v>166</v>
      </c>
      <c r="D6" s="5" t="n">
        <v>27041</v>
      </c>
      <c r="E6" s="5" t="n">
        <v>14439</v>
      </c>
      <c r="F6" s="5" t="n">
        <v>17352</v>
      </c>
    </row>
    <row r="7" spans="1:6">
      <c r="A7" s="3" t="s">
        <v>167</v>
      </c>
    </row>
    <row r="8" spans="1:6">
      <c r="A8" s="4" t="s">
        <v>168</v>
      </c>
      <c r="D8" s="5" t="n">
        <v>-2143</v>
      </c>
      <c r="E8" s="5" t="n">
        <v>-2650</v>
      </c>
      <c r="F8" s="5" t="n">
        <v>-1915</v>
      </c>
    </row>
    <row r="9" spans="1:6">
      <c r="A9" s="4" t="s">
        <v>169</v>
      </c>
      <c r="D9" s="5" t="n">
        <v>415</v>
      </c>
      <c r="E9" s="5" t="n">
        <v>361</v>
      </c>
      <c r="F9" s="5" t="n">
        <v>190</v>
      </c>
    </row>
    <row r="10" spans="1:6">
      <c r="A10" s="4" t="s">
        <v>170</v>
      </c>
      <c r="D10" s="5" t="n">
        <v>3970</v>
      </c>
      <c r="E10" s="5" t="n">
        <v>2168</v>
      </c>
      <c r="F10" s="5" t="n">
        <v>-8504</v>
      </c>
    </row>
    <row r="11" spans="1:6">
      <c r="A11" s="4" t="s">
        <v>171</v>
      </c>
      <c r="D11" s="4" t="s">
        <v>156</v>
      </c>
      <c r="E11" s="4" t="s">
        <v>156</v>
      </c>
      <c r="F11" s="5" t="n">
        <v>20288</v>
      </c>
    </row>
    <row r="12" spans="1:6">
      <c r="A12" s="4" t="s">
        <v>172</v>
      </c>
      <c r="D12" s="5" t="n">
        <v>-8058</v>
      </c>
      <c r="E12" s="5" t="n">
        <v>-30833</v>
      </c>
      <c r="F12" s="5" t="n">
        <v>42010</v>
      </c>
    </row>
    <row r="13" spans="1:6">
      <c r="A13" s="4" t="s">
        <v>173</v>
      </c>
      <c r="D13" s="5" t="n">
        <v>-5816</v>
      </c>
      <c r="E13" s="5" t="n">
        <v>-30954</v>
      </c>
      <c r="F13" s="5" t="n">
        <v>52069</v>
      </c>
    </row>
    <row r="14" spans="1:6">
      <c r="A14" s="3" t="s">
        <v>174</v>
      </c>
    </row>
    <row r="15" spans="1:6">
      <c r="A15" s="4" t="s">
        <v>175</v>
      </c>
      <c r="D15" s="4" t="s">
        <v>156</v>
      </c>
      <c r="E15" s="4" t="s">
        <v>156</v>
      </c>
      <c r="F15" s="5" t="n">
        <v>-19249</v>
      </c>
    </row>
    <row r="16" spans="1:6">
      <c r="A16" s="4" t="s">
        <v>176</v>
      </c>
      <c r="D16" s="4" t="s">
        <v>156</v>
      </c>
      <c r="E16" s="4" t="s">
        <v>156</v>
      </c>
      <c r="F16" s="5" t="n">
        <v>-16</v>
      </c>
    </row>
    <row r="17" spans="1:6">
      <c r="A17" s="4" t="s">
        <v>177</v>
      </c>
      <c r="D17" s="4" t="s">
        <v>156</v>
      </c>
      <c r="E17" s="4" t="s">
        <v>156</v>
      </c>
      <c r="F17" s="5" t="n">
        <v>-19265</v>
      </c>
    </row>
    <row r="18" spans="1:6">
      <c r="A18" s="4" t="s">
        <v>178</v>
      </c>
      <c r="D18" s="5" t="n">
        <v>21225</v>
      </c>
      <c r="E18" s="5" t="n">
        <v>-16515</v>
      </c>
      <c r="F18" s="5" t="n">
        <v>50156</v>
      </c>
    </row>
    <row r="19" spans="1:6">
      <c r="A19" s="4" t="s">
        <v>179</v>
      </c>
      <c r="D19" s="5" t="n">
        <v>113062</v>
      </c>
      <c r="E19" s="5" t="n">
        <v>129577</v>
      </c>
      <c r="F19" s="5" t="n">
        <v>79421</v>
      </c>
    </row>
    <row r="20" spans="1:6">
      <c r="A20" s="4" t="s">
        <v>180</v>
      </c>
      <c r="D20" s="5" t="n">
        <v>134287</v>
      </c>
      <c r="E20" s="5" t="n">
        <v>113062</v>
      </c>
      <c r="F20" s="5" t="n">
        <v>129577</v>
      </c>
    </row>
    <row r="21" spans="1:6">
      <c r="A21" s="3" t="s">
        <v>181</v>
      </c>
    </row>
    <row r="22" spans="1:6">
      <c r="A22" s="4" t="s">
        <v>182</v>
      </c>
      <c r="D22" s="5" t="n">
        <v>-2379</v>
      </c>
      <c r="E22" s="5" t="n">
        <v>1851</v>
      </c>
      <c r="F22" s="5" t="n">
        <v>1260</v>
      </c>
    </row>
    <row r="23" spans="1:6">
      <c r="A23" s="4" t="s">
        <v>183</v>
      </c>
      <c r="D23" s="5" t="n">
        <v>13673</v>
      </c>
      <c r="E23" s="5" t="n">
        <v>-7760</v>
      </c>
      <c r="F23" s="5" t="n">
        <v>-1924</v>
      </c>
    </row>
    <row r="24" spans="1:6">
      <c r="A24" s="4" t="s">
        <v>184</v>
      </c>
      <c r="D24" s="5" t="n">
        <v>3614</v>
      </c>
      <c r="E24" s="5" t="n">
        <v>3682</v>
      </c>
      <c r="F24" s="5" t="n">
        <v>3762</v>
      </c>
    </row>
    <row r="25" spans="1:6">
      <c r="A25" s="4" t="s">
        <v>185</v>
      </c>
      <c r="D25" s="5" t="n">
        <v>-69</v>
      </c>
      <c r="E25" s="5" t="n">
        <v>-361</v>
      </c>
      <c r="F25" s="5" t="n">
        <v>-112</v>
      </c>
    </row>
    <row r="26" spans="1:6">
      <c r="A26" s="4" t="s">
        <v>186</v>
      </c>
      <c r="D26" s="4" t="s">
        <v>156</v>
      </c>
      <c r="E26" s="5" t="n">
        <v>-5368</v>
      </c>
      <c r="F26" s="5" t="n">
        <v>7734</v>
      </c>
    </row>
    <row r="27" spans="1:6">
      <c r="A27" s="3" t="s">
        <v>187</v>
      </c>
    </row>
    <row r="28" spans="1:6">
      <c r="A28" s="4" t="s">
        <v>188</v>
      </c>
      <c r="D28" s="5" t="n">
        <v>-7898</v>
      </c>
      <c r="E28" s="5" t="n">
        <v>-5034</v>
      </c>
      <c r="F28" s="5" t="n">
        <v>2120</v>
      </c>
    </row>
    <row r="29" spans="1:6">
      <c r="A29" s="4" t="s">
        <v>189</v>
      </c>
      <c r="D29" s="5" t="n">
        <v>-9390</v>
      </c>
      <c r="E29" s="5" t="n">
        <v>1978</v>
      </c>
      <c r="F29" s="5" t="n">
        <v>-7360</v>
      </c>
    </row>
    <row r="30" spans="1:6">
      <c r="A30" s="4" t="s">
        <v>190</v>
      </c>
      <c r="D30" s="5" t="n">
        <v>4523</v>
      </c>
      <c r="E30" s="5" t="n">
        <v>428</v>
      </c>
      <c r="F30" s="5" t="n">
        <v>1020</v>
      </c>
    </row>
    <row r="31" spans="1:6">
      <c r="A31" s="4" t="s">
        <v>191</v>
      </c>
      <c r="D31" s="5" t="n">
        <v>2074</v>
      </c>
      <c r="E31" s="5" t="n">
        <v>-10584</v>
      </c>
      <c r="F31" s="5" t="n">
        <v>6500</v>
      </c>
    </row>
    <row r="32" spans="1:6">
      <c r="A32" s="3" t="s">
        <v>192</v>
      </c>
    </row>
    <row r="33" spans="1:6">
      <c r="A33" s="4" t="s">
        <v>193</v>
      </c>
      <c r="D33" s="6" t="n">
        <v>7711</v>
      </c>
      <c r="E33" s="6" t="n">
        <v>5926</v>
      </c>
      <c r="F33" s="6" t="n">
        <v>8126</v>
      </c>
    </row>
    <row r="34" spans="1:6">
      <c r="A34" s="4" t="s">
        <v>66</v>
      </c>
    </row>
    <row r="35" spans="1:6">
      <c r="A35" s="3" t="s">
        <v>101</v>
      </c>
    </row>
    <row r="36" spans="1:6">
      <c r="A36" s="4" t="s">
        <v>194</v>
      </c>
      <c r="B36" s="4" t="s">
        <v>68</v>
      </c>
      <c r="C36" s="7" t="n">
        <v>6662</v>
      </c>
    </row>
    <row r="37" spans="1:6">
      <c r="A37" s="4" t="s">
        <v>195</v>
      </c>
      <c r="B37" s="4" t="s">
        <v>68</v>
      </c>
      <c r="C37" s="5" t="n">
        <v>552</v>
      </c>
    </row>
    <row r="38" spans="1:6">
      <c r="A38" s="4" t="s">
        <v>196</v>
      </c>
      <c r="B38" s="4" t="s">
        <v>68</v>
      </c>
      <c r="C38" s="5" t="n">
        <v>7214</v>
      </c>
    </row>
    <row r="39" spans="1:6">
      <c r="A39" s="3" t="s">
        <v>167</v>
      </c>
    </row>
    <row r="40" spans="1:6">
      <c r="A40" s="4" t="s">
        <v>197</v>
      </c>
      <c r="B40" s="4" t="s">
        <v>68</v>
      </c>
      <c r="C40" s="5" t="n">
        <v>-572</v>
      </c>
    </row>
    <row r="41" spans="1:6">
      <c r="A41" s="4" t="s">
        <v>198</v>
      </c>
      <c r="B41" s="4" t="s">
        <v>68</v>
      </c>
      <c r="C41" s="5" t="n">
        <v>111</v>
      </c>
    </row>
    <row r="42" spans="1:6">
      <c r="A42" s="4" t="s">
        <v>199</v>
      </c>
      <c r="B42" s="4" t="s">
        <v>68</v>
      </c>
      <c r="C42" s="5" t="n">
        <v>1060</v>
      </c>
    </row>
    <row r="43" spans="1:6">
      <c r="A43" s="4" t="s">
        <v>200</v>
      </c>
      <c r="B43" s="4" t="s">
        <v>68</v>
      </c>
      <c r="C43" s="4" t="s">
        <v>156</v>
      </c>
    </row>
    <row r="44" spans="1:6">
      <c r="A44" s="4" t="s">
        <v>201</v>
      </c>
      <c r="B44" s="4" t="s">
        <v>68</v>
      </c>
      <c r="C44" s="5" t="n">
        <v>-2150</v>
      </c>
    </row>
    <row r="45" spans="1:6">
      <c r="A45" s="4" t="s">
        <v>202</v>
      </c>
      <c r="B45" s="4" t="s">
        <v>68</v>
      </c>
      <c r="C45" s="5" t="n">
        <v>-1551</v>
      </c>
    </row>
    <row r="46" spans="1:6">
      <c r="A46" s="3" t="s">
        <v>174</v>
      </c>
    </row>
    <row r="47" spans="1:6">
      <c r="A47" s="4" t="s">
        <v>203</v>
      </c>
      <c r="B47" s="4" t="s">
        <v>68</v>
      </c>
      <c r="C47" s="4" t="s">
        <v>156</v>
      </c>
    </row>
    <row r="48" spans="1:6">
      <c r="A48" s="4" t="s">
        <v>204</v>
      </c>
      <c r="B48" s="4" t="s">
        <v>68</v>
      </c>
      <c r="C48" s="4" t="s">
        <v>156</v>
      </c>
    </row>
    <row r="49" spans="1:6">
      <c r="A49" s="4" t="s">
        <v>205</v>
      </c>
      <c r="B49" s="4" t="s">
        <v>68</v>
      </c>
      <c r="C49" s="4" t="s">
        <v>156</v>
      </c>
    </row>
    <row r="50" spans="1:6">
      <c r="A50" s="4" t="s">
        <v>206</v>
      </c>
      <c r="B50" s="4" t="s">
        <v>68</v>
      </c>
      <c r="C50" s="5" t="n">
        <v>5663</v>
      </c>
    </row>
    <row r="51" spans="1:6">
      <c r="A51" s="4" t="s">
        <v>207</v>
      </c>
      <c r="B51" s="4" t="s">
        <v>68</v>
      </c>
      <c r="C51" s="5" t="n">
        <v>30166</v>
      </c>
    </row>
    <row r="52" spans="1:6">
      <c r="A52" s="4" t="s">
        <v>208</v>
      </c>
      <c r="B52" s="4" t="s">
        <v>68</v>
      </c>
      <c r="C52" s="5" t="n">
        <v>35829</v>
      </c>
    </row>
    <row r="53" spans="1:6">
      <c r="A53" s="3" t="s">
        <v>181</v>
      </c>
    </row>
    <row r="54" spans="1:6">
      <c r="A54" s="4" t="s">
        <v>209</v>
      </c>
      <c r="B54" s="4" t="s">
        <v>68</v>
      </c>
      <c r="C54" s="5" t="n">
        <v>-635</v>
      </c>
    </row>
    <row r="55" spans="1:6">
      <c r="A55" s="4" t="s">
        <v>210</v>
      </c>
      <c r="B55" s="4" t="s">
        <v>68</v>
      </c>
      <c r="C55" s="5" t="n">
        <v>3647</v>
      </c>
    </row>
    <row r="56" spans="1:6">
      <c r="A56" s="4" t="s">
        <v>211</v>
      </c>
      <c r="B56" s="4" t="s">
        <v>68</v>
      </c>
      <c r="C56" s="5" t="n">
        <v>964</v>
      </c>
    </row>
    <row r="57" spans="1:6">
      <c r="A57" s="4" t="s">
        <v>212</v>
      </c>
      <c r="B57" s="4" t="s">
        <v>68</v>
      </c>
      <c r="C57" s="5" t="n">
        <v>-18</v>
      </c>
    </row>
    <row r="58" spans="1:6">
      <c r="A58" s="4" t="s">
        <v>213</v>
      </c>
      <c r="B58" s="4" t="s">
        <v>68</v>
      </c>
      <c r="C58" s="4" t="s">
        <v>156</v>
      </c>
    </row>
    <row r="59" spans="1:6">
      <c r="A59" s="3" t="s">
        <v>187</v>
      </c>
    </row>
    <row r="60" spans="1:6">
      <c r="A60" s="4" t="s">
        <v>214</v>
      </c>
      <c r="B60" s="4" t="s">
        <v>68</v>
      </c>
      <c r="C60" s="5" t="n">
        <v>-2107</v>
      </c>
    </row>
    <row r="61" spans="1:6">
      <c r="A61" s="4" t="s">
        <v>215</v>
      </c>
      <c r="B61" s="4" t="s">
        <v>68</v>
      </c>
      <c r="C61" s="5" t="n">
        <v>-2505</v>
      </c>
    </row>
    <row r="62" spans="1:6">
      <c r="A62" s="4" t="s">
        <v>216</v>
      </c>
      <c r="B62" s="4" t="s">
        <v>68</v>
      </c>
      <c r="C62" s="5" t="n">
        <v>1206</v>
      </c>
    </row>
    <row r="63" spans="1:6">
      <c r="A63" s="4" t="s">
        <v>217</v>
      </c>
      <c r="B63" s="4" t="s">
        <v>68</v>
      </c>
      <c r="C63" s="5" t="n">
        <v>552</v>
      </c>
    </row>
    <row r="64" spans="1:6">
      <c r="A64" s="3" t="s">
        <v>192</v>
      </c>
    </row>
    <row r="65" spans="1:6">
      <c r="A65" s="4" t="s">
        <v>218</v>
      </c>
      <c r="B65" s="4" t="s">
        <v>68</v>
      </c>
      <c r="C65" s="7" t="n">
        <v>1906</v>
      </c>
    </row>
    <row r="66" spans="1:6"/>
    <row r="67" spans="1:6">
      <c r="A67" s="4" t="s">
        <v>68</v>
      </c>
      <c r="B67" s="4" t="s">
        <v>95</v>
      </c>
    </row>
  </sheetData>
  <mergeCells count="4">
    <mergeCell ref="A1:B2"/>
    <mergeCell ref="C1:F1"/>
    <mergeCell ref="A66:E66"/>
    <mergeCell ref="B67:E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6</v>
      </c>
      <c r="B1" s="2" t="s">
        <v>220</v>
      </c>
      <c r="C1" s="2" t="s">
        <v>452</v>
      </c>
    </row>
    <row r="2" spans="1:3">
      <c r="A2" s="3" t="s">
        <v>239</v>
      </c>
    </row>
    <row r="3" spans="1:3">
      <c r="A3" s="4" t="s">
        <v>298</v>
      </c>
      <c r="B3" s="6" t="n">
        <v>36</v>
      </c>
      <c r="C3" s="6" t="n">
        <v>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87</v>
      </c>
      <c r="C1" s="2" t="s">
        <v>31</v>
      </c>
      <c r="D1" s="2" t="s">
        <v>32</v>
      </c>
      <c r="E1" s="2" t="s">
        <v>33</v>
      </c>
    </row>
    <row r="2" spans="1:5">
      <c r="A2" s="3" t="s">
        <v>588</v>
      </c>
    </row>
    <row r="3" spans="1:5">
      <c r="A3" s="4" t="s">
        <v>589</v>
      </c>
      <c r="D3" s="6" t="n">
        <v>14661</v>
      </c>
      <c r="E3" s="6" t="n">
        <v>12446</v>
      </c>
    </row>
    <row r="4" spans="1:5">
      <c r="A4" s="4" t="s">
        <v>590</v>
      </c>
      <c r="D4" s="5" t="n">
        <v>1578</v>
      </c>
      <c r="E4" s="5" t="n">
        <v>354</v>
      </c>
    </row>
    <row r="5" spans="1:5">
      <c r="A5" s="4" t="s">
        <v>591</v>
      </c>
      <c r="D5" s="6" t="n">
        <v>16239</v>
      </c>
      <c r="E5" s="6" t="n">
        <v>12800</v>
      </c>
    </row>
    <row r="6" spans="1:5">
      <c r="A6" s="4" t="s">
        <v>66</v>
      </c>
    </row>
    <row r="7" spans="1:5">
      <c r="A7" s="3" t="s">
        <v>588</v>
      </c>
    </row>
    <row r="8" spans="1:5">
      <c r="A8" s="4" t="s">
        <v>592</v>
      </c>
      <c r="C8" s="7" t="n">
        <v>3912</v>
      </c>
    </row>
    <row r="9" spans="1:5">
      <c r="A9" s="4" t="s">
        <v>593</v>
      </c>
      <c r="C9" s="5" t="n">
        <v>421</v>
      </c>
    </row>
    <row r="10" spans="1:5">
      <c r="A10" s="4" t="s">
        <v>594</v>
      </c>
      <c r="B10" s="4" t="s">
        <v>68</v>
      </c>
      <c r="C10" s="7" t="n">
        <v>4333</v>
      </c>
    </row>
    <row r="11" spans="1:5"/>
    <row r="12" spans="1:5">
      <c r="A12" s="4" t="s">
        <v>68</v>
      </c>
      <c r="B12" s="4" t="s">
        <v>95</v>
      </c>
    </row>
  </sheetData>
  <mergeCells count="3">
    <mergeCell ref="A1:B1"/>
    <mergeCell ref="A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95</v>
      </c>
      <c r="C1" s="2" t="s">
        <v>31</v>
      </c>
      <c r="D1" s="2" t="s">
        <v>32</v>
      </c>
      <c r="E1" s="2" t="s">
        <v>33</v>
      </c>
    </row>
    <row r="2" spans="1:5">
      <c r="A2" s="3" t="s">
        <v>588</v>
      </c>
    </row>
    <row r="3" spans="1:5">
      <c r="A3" s="4" t="s">
        <v>596</v>
      </c>
      <c r="D3" s="6" t="n">
        <v>1267</v>
      </c>
      <c r="E3" s="6" t="n">
        <v>1223</v>
      </c>
    </row>
    <row r="4" spans="1:5">
      <c r="A4" s="4" t="s">
        <v>597</v>
      </c>
      <c r="D4" s="5" t="n">
        <v>4226</v>
      </c>
      <c r="E4" s="5" t="n">
        <v>3985</v>
      </c>
    </row>
    <row r="5" spans="1:5">
      <c r="A5" s="4" t="s">
        <v>598</v>
      </c>
      <c r="D5" s="5" t="n">
        <v>389</v>
      </c>
      <c r="E5" s="5" t="n">
        <v>38</v>
      </c>
    </row>
    <row r="6" spans="1:5">
      <c r="A6" s="4" t="s">
        <v>599</v>
      </c>
      <c r="D6" s="6" t="n">
        <v>5882</v>
      </c>
      <c r="E6" s="6" t="n">
        <v>5246</v>
      </c>
    </row>
    <row r="7" spans="1:5">
      <c r="A7" s="4" t="s">
        <v>66</v>
      </c>
    </row>
    <row r="8" spans="1:5">
      <c r="A8" s="3" t="s">
        <v>588</v>
      </c>
    </row>
    <row r="9" spans="1:5">
      <c r="A9" s="4" t="s">
        <v>600</v>
      </c>
      <c r="C9" s="7" t="n">
        <v>338</v>
      </c>
    </row>
    <row r="10" spans="1:5">
      <c r="A10" s="4" t="s">
        <v>601</v>
      </c>
      <c r="C10" s="5" t="n">
        <v>1128</v>
      </c>
    </row>
    <row r="11" spans="1:5">
      <c r="A11" s="4" t="s">
        <v>602</v>
      </c>
      <c r="C11" s="5" t="n">
        <v>103</v>
      </c>
    </row>
    <row r="12" spans="1:5">
      <c r="A12" s="4" t="s">
        <v>603</v>
      </c>
      <c r="B12" s="4" t="s">
        <v>68</v>
      </c>
      <c r="C12" s="7" t="n">
        <v>1569</v>
      </c>
    </row>
    <row r="13" spans="1:5"/>
    <row r="14" spans="1:5">
      <c r="A14" s="4" t="s">
        <v>68</v>
      </c>
      <c r="B14" s="4" t="s">
        <v>95</v>
      </c>
    </row>
  </sheetData>
  <mergeCells count="3">
    <mergeCell ref="A1:B1"/>
    <mergeCell ref="A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604</v>
      </c>
      <c r="B1" s="2" t="s">
        <v>1</v>
      </c>
    </row>
    <row r="2" spans="1:4">
      <c r="B2" s="2" t="s">
        <v>31</v>
      </c>
      <c r="C2" s="2" t="s">
        <v>32</v>
      </c>
      <c r="D2" s="2" t="s">
        <v>33</v>
      </c>
    </row>
    <row r="3" spans="1:4">
      <c r="A3" s="3" t="s">
        <v>605</v>
      </c>
    </row>
    <row r="4" spans="1:4">
      <c r="A4" s="4" t="s">
        <v>606</v>
      </c>
      <c r="B4" s="4" t="s">
        <v>607</v>
      </c>
      <c r="C4" s="4" t="s">
        <v>607</v>
      </c>
    </row>
    <row r="5" spans="1:4">
      <c r="A5" s="4" t="s">
        <v>608</v>
      </c>
      <c r="B5" s="4" t="s">
        <v>609</v>
      </c>
      <c r="C5" s="4" t="s">
        <v>609</v>
      </c>
    </row>
    <row r="6" spans="1:4">
      <c r="A6" s="4" t="s">
        <v>610</v>
      </c>
      <c r="B6" s="4" t="s">
        <v>611</v>
      </c>
      <c r="C6" s="4" t="s">
        <v>611</v>
      </c>
    </row>
    <row r="7" spans="1:4">
      <c r="A7" s="4" t="s">
        <v>612</v>
      </c>
      <c r="B7" s="4" t="s">
        <v>611</v>
      </c>
      <c r="C7" s="4" t="s">
        <v>611</v>
      </c>
    </row>
    <row r="8" spans="1:4">
      <c r="A8" s="4" t="s">
        <v>613</v>
      </c>
      <c r="C8" s="6" t="n">
        <v>493</v>
      </c>
      <c r="D8" s="6" t="n">
        <v>422</v>
      </c>
    </row>
    <row r="9" spans="1:4">
      <c r="A9" s="4" t="s">
        <v>614</v>
      </c>
    </row>
    <row r="10" spans="1:4">
      <c r="A10" s="3" t="s">
        <v>605</v>
      </c>
    </row>
    <row r="11" spans="1:4">
      <c r="A11" s="4" t="s">
        <v>615</v>
      </c>
      <c r="C11" s="5" t="n">
        <v>147</v>
      </c>
    </row>
    <row r="12" spans="1:4">
      <c r="A12" s="4" t="s">
        <v>616</v>
      </c>
    </row>
    <row r="13" spans="1:4">
      <c r="A13" s="3" t="s">
        <v>605</v>
      </c>
    </row>
    <row r="14" spans="1:4">
      <c r="A14" s="4" t="s">
        <v>617</v>
      </c>
      <c r="B14" s="7" t="n">
        <v>39</v>
      </c>
    </row>
    <row r="15" spans="1:4">
      <c r="A15" s="4" t="s">
        <v>618</v>
      </c>
    </row>
    <row r="16" spans="1:4">
      <c r="A16" s="3" t="s">
        <v>605</v>
      </c>
    </row>
    <row r="17" spans="1:4">
      <c r="A17" s="4" t="s">
        <v>615</v>
      </c>
      <c r="C17" s="6" t="n">
        <v>138</v>
      </c>
    </row>
    <row r="18" spans="1:4">
      <c r="A18" s="4" t="s">
        <v>619</v>
      </c>
    </row>
    <row r="19" spans="1:4">
      <c r="A19" s="3" t="s">
        <v>605</v>
      </c>
    </row>
    <row r="20" spans="1:4">
      <c r="A20" s="4" t="s">
        <v>617</v>
      </c>
      <c r="B20" s="7" t="n">
        <v>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20</v>
      </c>
      <c r="C1" s="2" t="s">
        <v>452</v>
      </c>
    </row>
    <row r="2" spans="1:3">
      <c r="A2" s="3" t="s">
        <v>605</v>
      </c>
    </row>
    <row r="3" spans="1:3">
      <c r="A3" s="4" t="s">
        <v>621</v>
      </c>
      <c r="B3" s="4" t="s">
        <v>609</v>
      </c>
      <c r="C3" s="4" t="s">
        <v>622</v>
      </c>
    </row>
    <row r="4" spans="1:3">
      <c r="A4" s="4" t="s">
        <v>623</v>
      </c>
      <c r="B4" s="4" t="s">
        <v>609</v>
      </c>
      <c r="C4" s="4" t="s">
        <v>622</v>
      </c>
    </row>
    <row r="5" spans="1:3">
      <c r="A5" s="4" t="s">
        <v>624</v>
      </c>
      <c r="B5" s="4" t="s">
        <v>625</v>
      </c>
      <c r="C5" s="4" t="s">
        <v>625</v>
      </c>
    </row>
    <row r="6" spans="1:3">
      <c r="A6" s="4" t="s">
        <v>626</v>
      </c>
    </row>
    <row r="7" spans="1:3">
      <c r="A7" s="3" t="s">
        <v>605</v>
      </c>
    </row>
    <row r="8" spans="1:3">
      <c r="A8" s="4" t="s">
        <v>627</v>
      </c>
      <c r="B8" s="4" t="s">
        <v>628</v>
      </c>
      <c r="C8" s="4" t="s">
        <v>628</v>
      </c>
    </row>
    <row r="9" spans="1:3">
      <c r="A9" s="4" t="s">
        <v>629</v>
      </c>
    </row>
    <row r="10" spans="1:3">
      <c r="A10" s="3" t="s">
        <v>605</v>
      </c>
    </row>
    <row r="11" spans="1:3">
      <c r="A11" s="4" t="s">
        <v>627</v>
      </c>
      <c r="B11" s="4" t="s">
        <v>630</v>
      </c>
      <c r="C11" s="4" t="s">
        <v>630</v>
      </c>
    </row>
    <row r="12" spans="1:3">
      <c r="A12" s="4" t="s">
        <v>631</v>
      </c>
    </row>
    <row r="13" spans="1:3">
      <c r="A13" s="3" t="s">
        <v>605</v>
      </c>
    </row>
    <row r="14" spans="1:3">
      <c r="A14" s="4" t="s">
        <v>627</v>
      </c>
      <c r="B14" s="4" t="s">
        <v>632</v>
      </c>
      <c r="C14" s="4" t="s">
        <v>632</v>
      </c>
    </row>
    <row r="15" spans="1:3">
      <c r="A15" s="4" t="s">
        <v>633</v>
      </c>
    </row>
    <row r="16" spans="1:3">
      <c r="A16" s="3" t="s">
        <v>605</v>
      </c>
    </row>
    <row r="17" spans="1:3">
      <c r="A17" s="4" t="s">
        <v>627</v>
      </c>
      <c r="B17" s="4" t="s">
        <v>634</v>
      </c>
      <c r="C17" s="4" t="s">
        <v>634</v>
      </c>
    </row>
    <row r="18" spans="1:3">
      <c r="A18" s="4" t="s">
        <v>635</v>
      </c>
    </row>
    <row r="19" spans="1:3">
      <c r="A19" s="3" t="s">
        <v>605</v>
      </c>
    </row>
    <row r="20" spans="1:3">
      <c r="A20" s="4" t="s">
        <v>627</v>
      </c>
      <c r="B20" s="4" t="s">
        <v>490</v>
      </c>
      <c r="C20" s="4" t="s">
        <v>490</v>
      </c>
    </row>
    <row r="21" spans="1:3">
      <c r="A21" s="4" t="s">
        <v>636</v>
      </c>
    </row>
    <row r="22" spans="1:3">
      <c r="A22" s="3" t="s">
        <v>605</v>
      </c>
    </row>
    <row r="23" spans="1:3">
      <c r="A23" s="4" t="s">
        <v>627</v>
      </c>
      <c r="B23" s="4" t="s">
        <v>637</v>
      </c>
      <c r="C23" s="4" t="s">
        <v>6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638</v>
      </c>
      <c r="C1" s="2" t="s">
        <v>31</v>
      </c>
      <c r="D1" s="2" t="s">
        <v>32</v>
      </c>
      <c r="E1" s="2" t="s">
        <v>33</v>
      </c>
    </row>
    <row r="2" spans="1:5">
      <c r="A2" s="3" t="s">
        <v>639</v>
      </c>
    </row>
    <row r="3" spans="1:5">
      <c r="A3" s="4" t="s">
        <v>640</v>
      </c>
      <c r="D3" s="6" t="n">
        <v>836</v>
      </c>
      <c r="E3" s="6" t="n">
        <v>1148</v>
      </c>
    </row>
    <row r="4" spans="1:5">
      <c r="A4" s="3" t="s">
        <v>641</v>
      </c>
    </row>
    <row r="5" spans="1:5">
      <c r="A5" s="4" t="s">
        <v>642</v>
      </c>
      <c r="D5" s="5" t="n">
        <v>1954</v>
      </c>
      <c r="E5" s="5" t="n">
        <v>1575</v>
      </c>
    </row>
    <row r="6" spans="1:5">
      <c r="A6" s="4" t="s">
        <v>643</v>
      </c>
      <c r="D6" s="5" t="n">
        <v>623</v>
      </c>
      <c r="E6" s="5" t="n">
        <v>572</v>
      </c>
    </row>
    <row r="7" spans="1:5">
      <c r="A7" s="4" t="s">
        <v>644</v>
      </c>
      <c r="D7" s="6" t="n">
        <v>2577</v>
      </c>
      <c r="E7" s="6" t="n">
        <v>2147</v>
      </c>
    </row>
    <row r="8" spans="1:5">
      <c r="A8" s="4" t="s">
        <v>66</v>
      </c>
    </row>
    <row r="9" spans="1:5">
      <c r="A9" s="3" t="s">
        <v>639</v>
      </c>
    </row>
    <row r="10" spans="1:5">
      <c r="A10" s="4" t="s">
        <v>645</v>
      </c>
      <c r="B10" s="4" t="s">
        <v>68</v>
      </c>
      <c r="C10" s="7" t="n">
        <v>223</v>
      </c>
    </row>
    <row r="11" spans="1:5">
      <c r="A11" s="3" t="s">
        <v>641</v>
      </c>
    </row>
    <row r="12" spans="1:5">
      <c r="A12" s="4" t="s">
        <v>646</v>
      </c>
      <c r="C12" s="5" t="n">
        <v>521</v>
      </c>
    </row>
    <row r="13" spans="1:5">
      <c r="A13" s="4" t="s">
        <v>647</v>
      </c>
      <c r="C13" s="5" t="n">
        <v>167</v>
      </c>
    </row>
    <row r="14" spans="1:5">
      <c r="A14" s="4" t="s">
        <v>648</v>
      </c>
      <c r="B14" s="4" t="s">
        <v>68</v>
      </c>
      <c r="C14" s="7" t="n">
        <v>688</v>
      </c>
    </row>
    <row r="15" spans="1:5"/>
    <row r="16" spans="1:5">
      <c r="A16" s="4" t="s">
        <v>68</v>
      </c>
      <c r="B16" s="4" t="s">
        <v>95</v>
      </c>
    </row>
  </sheetData>
  <mergeCells count="3">
    <mergeCell ref="A1:B1"/>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9</v>
      </c>
      <c r="B1" s="2" t="s">
        <v>1</v>
      </c>
    </row>
    <row r="2" spans="1:4">
      <c r="B2" s="2" t="s">
        <v>31</v>
      </c>
      <c r="C2" s="2" t="s">
        <v>32</v>
      </c>
      <c r="D2" s="2" t="s">
        <v>33</v>
      </c>
    </row>
    <row r="3" spans="1:4">
      <c r="A3" s="3" t="s">
        <v>605</v>
      </c>
    </row>
    <row r="4" spans="1:4">
      <c r="A4" s="4" t="s">
        <v>650</v>
      </c>
      <c r="C4" s="6" t="n">
        <v>5133</v>
      </c>
      <c r="D4" s="6" t="n">
        <v>4748</v>
      </c>
    </row>
    <row r="5" spans="1:4">
      <c r="A5" s="4" t="s">
        <v>651</v>
      </c>
      <c r="C5" s="5" t="n">
        <v>481</v>
      </c>
      <c r="D5" s="5" t="n">
        <v>768</v>
      </c>
    </row>
    <row r="6" spans="1:4">
      <c r="A6" s="4" t="s">
        <v>652</v>
      </c>
      <c r="C6" s="5" t="n">
        <v>118</v>
      </c>
      <c r="D6" s="5" t="n">
        <v>162</v>
      </c>
    </row>
    <row r="7" spans="1:4">
      <c r="A7" s="4" t="s">
        <v>653</v>
      </c>
      <c r="C7" s="5" t="n">
        <v>-221</v>
      </c>
      <c r="D7" s="5" t="n">
        <v>370</v>
      </c>
    </row>
    <row r="8" spans="1:4">
      <c r="A8" s="4" t="s">
        <v>654</v>
      </c>
      <c r="C8" s="5" t="n">
        <v>-614</v>
      </c>
      <c r="D8" s="5" t="n">
        <v>12</v>
      </c>
    </row>
    <row r="9" spans="1:4">
      <c r="A9" s="4" t="s">
        <v>655</v>
      </c>
      <c r="C9" s="5" t="n">
        <v>-581</v>
      </c>
      <c r="D9" s="5" t="n">
        <v>-927</v>
      </c>
    </row>
    <row r="10" spans="1:4">
      <c r="A10" s="4" t="s">
        <v>656</v>
      </c>
      <c r="C10" s="6" t="n">
        <v>4316</v>
      </c>
      <c r="D10" s="6" t="n">
        <v>5133</v>
      </c>
    </row>
    <row r="11" spans="1:4">
      <c r="A11" s="4" t="s">
        <v>66</v>
      </c>
    </row>
    <row r="12" spans="1:4">
      <c r="A12" s="3" t="s">
        <v>605</v>
      </c>
    </row>
    <row r="13" spans="1:4">
      <c r="A13" s="4" t="s">
        <v>657</v>
      </c>
      <c r="B13" s="7" t="n">
        <v>1370</v>
      </c>
    </row>
    <row r="14" spans="1:4">
      <c r="A14" s="4" t="s">
        <v>658</v>
      </c>
      <c r="B14" s="5" t="n">
        <v>128</v>
      </c>
    </row>
    <row r="15" spans="1:4">
      <c r="A15" s="4" t="s">
        <v>659</v>
      </c>
      <c r="B15" s="5" t="n">
        <v>31</v>
      </c>
    </row>
    <row r="16" spans="1:4">
      <c r="A16" s="4" t="s">
        <v>660</v>
      </c>
      <c r="B16" s="5" t="n">
        <v>-59</v>
      </c>
    </row>
    <row r="17" spans="1:4">
      <c r="A17" s="4" t="s">
        <v>661</v>
      </c>
      <c r="B17" s="5" t="n">
        <v>-164</v>
      </c>
    </row>
    <row r="18" spans="1:4">
      <c r="A18" s="4" t="s">
        <v>662</v>
      </c>
      <c r="B18" s="5" t="n">
        <v>-155</v>
      </c>
    </row>
    <row r="19" spans="1:4">
      <c r="A19" s="4" t="s">
        <v>663</v>
      </c>
      <c r="B19" s="7" t="n">
        <v>11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4</v>
      </c>
      <c r="B1" s="2" t="s">
        <v>1</v>
      </c>
    </row>
    <row r="2" spans="1:4">
      <c r="B2" s="2" t="s">
        <v>31</v>
      </c>
      <c r="C2" s="2" t="s">
        <v>32</v>
      </c>
      <c r="D2" s="2" t="s">
        <v>33</v>
      </c>
    </row>
    <row r="3" spans="1:4">
      <c r="A3" s="3" t="s">
        <v>605</v>
      </c>
    </row>
    <row r="4" spans="1:4">
      <c r="A4" s="4" t="s">
        <v>665</v>
      </c>
      <c r="C4" s="6" t="n">
        <v>3985</v>
      </c>
    </row>
    <row r="5" spans="1:4">
      <c r="A5" s="4" t="s">
        <v>666</v>
      </c>
      <c r="C5" s="5" t="n">
        <v>3480</v>
      </c>
      <c r="D5" s="6" t="n">
        <v>3985</v>
      </c>
    </row>
    <row r="6" spans="1:4">
      <c r="A6" s="4" t="s">
        <v>66</v>
      </c>
    </row>
    <row r="7" spans="1:4">
      <c r="A7" s="3" t="s">
        <v>605</v>
      </c>
    </row>
    <row r="8" spans="1:4">
      <c r="A8" s="4" t="s">
        <v>667</v>
      </c>
      <c r="B8" s="7" t="n">
        <v>928</v>
      </c>
    </row>
    <row r="9" spans="1:4">
      <c r="A9" s="4" t="s">
        <v>668</v>
      </c>
    </row>
    <row r="10" spans="1:4">
      <c r="A10" s="3" t="s">
        <v>605</v>
      </c>
    </row>
    <row r="11" spans="1:4">
      <c r="A11" s="4" t="s">
        <v>665</v>
      </c>
      <c r="C11" s="5" t="n">
        <v>3985</v>
      </c>
      <c r="D11" s="5" t="n">
        <v>3899</v>
      </c>
    </row>
    <row r="12" spans="1:4">
      <c r="A12" s="4" t="s">
        <v>623</v>
      </c>
      <c r="C12" s="5" t="n">
        <v>84</v>
      </c>
      <c r="D12" s="5" t="n">
        <v>139</v>
      </c>
    </row>
    <row r="13" spans="1:4">
      <c r="A13" s="4" t="s">
        <v>669</v>
      </c>
      <c r="C13" s="5" t="n">
        <v>-505</v>
      </c>
      <c r="D13" s="5" t="n">
        <v>-63</v>
      </c>
    </row>
    <row r="14" spans="1:4">
      <c r="A14" s="4" t="s">
        <v>670</v>
      </c>
      <c r="C14" s="5" t="n">
        <v>421</v>
      </c>
      <c r="D14" s="5" t="n">
        <v>803</v>
      </c>
    </row>
    <row r="15" spans="1:4">
      <c r="A15" s="4" t="s">
        <v>671</v>
      </c>
      <c r="C15" s="5" t="n">
        <v>-495</v>
      </c>
      <c r="D15" s="5" t="n">
        <v>-814</v>
      </c>
    </row>
    <row r="16" spans="1:4">
      <c r="A16" s="4" t="s">
        <v>672</v>
      </c>
      <c r="C16" s="5" t="n">
        <v>-10</v>
      </c>
      <c r="D16" s="5" t="n">
        <v>21</v>
      </c>
    </row>
    <row r="17" spans="1:4">
      <c r="A17" s="4" t="s">
        <v>666</v>
      </c>
      <c r="C17" s="6" t="n">
        <v>3480</v>
      </c>
      <c r="D17" s="6" t="n">
        <v>3985</v>
      </c>
    </row>
    <row r="18" spans="1:4">
      <c r="A18" s="4" t="s">
        <v>673</v>
      </c>
    </row>
    <row r="19" spans="1:4">
      <c r="A19" s="3" t="s">
        <v>605</v>
      </c>
    </row>
    <row r="20" spans="1:4">
      <c r="A20" s="4" t="s">
        <v>674</v>
      </c>
      <c r="B20" s="5" t="n">
        <v>1063</v>
      </c>
    </row>
    <row r="21" spans="1:4">
      <c r="A21" s="4" t="s">
        <v>675</v>
      </c>
      <c r="B21" s="5" t="n">
        <v>22</v>
      </c>
    </row>
    <row r="22" spans="1:4">
      <c r="A22" s="4" t="s">
        <v>676</v>
      </c>
      <c r="B22" s="5" t="n">
        <v>-135</v>
      </c>
    </row>
    <row r="23" spans="1:4">
      <c r="A23" s="4" t="s">
        <v>677</v>
      </c>
      <c r="B23" s="5" t="n">
        <v>112</v>
      </c>
    </row>
    <row r="24" spans="1:4">
      <c r="A24" s="4" t="s">
        <v>662</v>
      </c>
      <c r="B24" s="5" t="n">
        <v>-131</v>
      </c>
    </row>
    <row r="25" spans="1:4">
      <c r="A25" s="4" t="s">
        <v>678</v>
      </c>
      <c r="B25" s="5" t="n">
        <v>-3</v>
      </c>
    </row>
    <row r="26" spans="1:4">
      <c r="A26" s="4" t="s">
        <v>667</v>
      </c>
      <c r="B26" s="7" t="n">
        <v>9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679</v>
      </c>
      <c r="C1" s="2" t="s">
        <v>31</v>
      </c>
      <c r="D1" s="2" t="s">
        <v>32</v>
      </c>
      <c r="E1" s="2" t="s">
        <v>33</v>
      </c>
    </row>
    <row r="2" spans="1:5">
      <c r="A2" s="3" t="s">
        <v>605</v>
      </c>
    </row>
    <row r="3" spans="1:5">
      <c r="A3" s="4" t="s">
        <v>680</v>
      </c>
      <c r="D3" s="6" t="n">
        <v>4316</v>
      </c>
      <c r="E3" s="6" t="n">
        <v>5133</v>
      </c>
    </row>
    <row r="4" spans="1:5">
      <c r="A4" s="4" t="s">
        <v>681</v>
      </c>
      <c r="D4" s="5" t="n">
        <v>3480</v>
      </c>
      <c r="E4" s="5" t="n">
        <v>3985</v>
      </c>
    </row>
    <row r="5" spans="1:5">
      <c r="A5" s="4" t="s">
        <v>682</v>
      </c>
      <c r="D5" s="6" t="n">
        <v>836</v>
      </c>
      <c r="E5" s="6" t="n">
        <v>1148</v>
      </c>
    </row>
    <row r="6" spans="1:5">
      <c r="A6" s="4" t="s">
        <v>66</v>
      </c>
    </row>
    <row r="7" spans="1:5">
      <c r="A7" s="3" t="s">
        <v>605</v>
      </c>
    </row>
    <row r="8" spans="1:5">
      <c r="A8" s="4" t="s">
        <v>683</v>
      </c>
      <c r="C8" s="7" t="n">
        <v>1151</v>
      </c>
    </row>
    <row r="9" spans="1:5">
      <c r="A9" s="4" t="s">
        <v>684</v>
      </c>
      <c r="C9" s="5" t="n">
        <v>928</v>
      </c>
    </row>
    <row r="10" spans="1:5">
      <c r="A10" s="4" t="s">
        <v>685</v>
      </c>
      <c r="B10" s="4" t="s">
        <v>68</v>
      </c>
      <c r="C10" s="7" t="n">
        <v>223</v>
      </c>
    </row>
    <row r="11" spans="1:5"/>
    <row r="12" spans="1:5">
      <c r="A12" s="4" t="s">
        <v>68</v>
      </c>
      <c r="B12" s="4" t="s">
        <v>95</v>
      </c>
    </row>
  </sheetData>
  <mergeCells count="3">
    <mergeCell ref="A1:B1"/>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686</v>
      </c>
      <c r="C1" s="2" t="s">
        <v>31</v>
      </c>
      <c r="D1" s="2" t="s">
        <v>32</v>
      </c>
      <c r="E1" s="2" t="s">
        <v>33</v>
      </c>
    </row>
    <row r="2" spans="1:5">
      <c r="A2" s="3" t="s">
        <v>101</v>
      </c>
    </row>
    <row r="3" spans="1:5">
      <c r="A3" s="4" t="s">
        <v>687</v>
      </c>
      <c r="D3" s="6" t="n">
        <v>1954</v>
      </c>
      <c r="E3" s="6" t="n">
        <v>1575</v>
      </c>
    </row>
    <row r="4" spans="1:5">
      <c r="A4" s="4" t="s">
        <v>688</v>
      </c>
      <c r="D4" s="5" t="n">
        <v>623</v>
      </c>
      <c r="E4" s="5" t="n">
        <v>572</v>
      </c>
    </row>
    <row r="5" spans="1:5">
      <c r="A5" s="4" t="s">
        <v>644</v>
      </c>
      <c r="D5" s="6" t="n">
        <v>2577</v>
      </c>
      <c r="E5" s="6" t="n">
        <v>2147</v>
      </c>
    </row>
    <row r="6" spans="1:5">
      <c r="A6" s="4" t="s">
        <v>66</v>
      </c>
    </row>
    <row r="7" spans="1:5">
      <c r="A7" s="3" t="s">
        <v>101</v>
      </c>
    </row>
    <row r="8" spans="1:5">
      <c r="A8" s="4" t="s">
        <v>689</v>
      </c>
      <c r="C8" s="7" t="n">
        <v>521</v>
      </c>
    </row>
    <row r="9" spans="1:5">
      <c r="A9" s="4" t="s">
        <v>690</v>
      </c>
      <c r="C9" s="5" t="n">
        <v>167</v>
      </c>
    </row>
    <row r="10" spans="1:5">
      <c r="A10" s="4" t="s">
        <v>648</v>
      </c>
      <c r="B10" s="4" t="s">
        <v>68</v>
      </c>
      <c r="C10" s="7" t="n">
        <v>688</v>
      </c>
    </row>
    <row r="11" spans="1:5"/>
    <row r="12" spans="1:5">
      <c r="A12" s="4" t="s">
        <v>68</v>
      </c>
      <c r="B12" s="4" t="s">
        <v>95</v>
      </c>
    </row>
  </sheetData>
  <mergeCells count="3">
    <mergeCell ref="A1:B1"/>
    <mergeCell ref="A11:D11"/>
    <mergeCell ref="B12:D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20</v>
      </c>
    </row>
    <row r="3" spans="1:2">
      <c r="A3" s="3" t="s">
        <v>221</v>
      </c>
    </row>
    <row r="4" spans="1:2">
      <c r="A4" s="4" t="s">
        <v>219</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8"/>
    <col customWidth="1" max="2" min="2" width="80"/>
    <col customWidth="1" max="3" min="3" width="65"/>
    <col customWidth="1" max="4" min="4" width="16"/>
    <col customWidth="1" max="5" min="5" width="14"/>
    <col customWidth="1" max="6" min="6" width="14"/>
  </cols>
  <sheetData>
    <row r="1" spans="1:6">
      <c r="A1" s="1" t="s">
        <v>691</v>
      </c>
      <c r="B1" s="2" t="s">
        <v>692</v>
      </c>
      <c r="D1" s="2" t="s">
        <v>1</v>
      </c>
    </row>
    <row r="2" spans="1:6">
      <c r="B2" s="2" t="s">
        <v>453</v>
      </c>
      <c r="C2" s="2" t="s">
        <v>693</v>
      </c>
      <c r="D2" s="2" t="s">
        <v>220</v>
      </c>
      <c r="E2" s="2" t="s">
        <v>452</v>
      </c>
      <c r="F2" s="2" t="s">
        <v>453</v>
      </c>
    </row>
    <row r="3" spans="1:6">
      <c r="A3" s="3" t="s">
        <v>248</v>
      </c>
    </row>
    <row r="4" spans="1:6">
      <c r="A4" s="4" t="s">
        <v>694</v>
      </c>
      <c r="B4" s="4" t="s">
        <v>695</v>
      </c>
      <c r="C4" s="4" t="s">
        <v>696</v>
      </c>
    </row>
    <row r="5" spans="1:6">
      <c r="A5" s="4" t="s">
        <v>697</v>
      </c>
      <c r="D5" s="4" t="s">
        <v>698</v>
      </c>
      <c r="E5" s="4" t="s">
        <v>699</v>
      </c>
      <c r="F5" s="4" t="s">
        <v>7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01</v>
      </c>
      <c r="C1" s="2" t="s">
        <v>1</v>
      </c>
    </row>
    <row r="2" spans="1:6">
      <c r="C2" s="2" t="s">
        <v>31</v>
      </c>
      <c r="D2" s="2" t="s">
        <v>32</v>
      </c>
      <c r="E2" s="2" t="s">
        <v>33</v>
      </c>
      <c r="F2" s="2" t="s">
        <v>139</v>
      </c>
    </row>
    <row r="3" spans="1:6">
      <c r="A3" s="3" t="s">
        <v>702</v>
      </c>
    </row>
    <row r="4" spans="1:6">
      <c r="A4" s="4" t="s">
        <v>703</v>
      </c>
      <c r="D4" s="6" t="n">
        <v>10069</v>
      </c>
      <c r="E4" s="6" t="n">
        <v>3918</v>
      </c>
      <c r="F4" s="6" t="n">
        <v>4067</v>
      </c>
    </row>
    <row r="5" spans="1:6">
      <c r="A5" s="4" t="s">
        <v>704</v>
      </c>
      <c r="D5" s="5" t="n">
        <v>160</v>
      </c>
      <c r="E5" s="5" t="n">
        <v>141</v>
      </c>
      <c r="F5" s="4" t="s">
        <v>156</v>
      </c>
    </row>
    <row r="6" spans="1:6">
      <c r="A6" s="4" t="s">
        <v>705</v>
      </c>
      <c r="D6" s="5" t="n">
        <v>10229</v>
      </c>
      <c r="E6" s="5" t="n">
        <v>4059</v>
      </c>
      <c r="F6" s="5" t="n">
        <v>4067</v>
      </c>
    </row>
    <row r="7" spans="1:6">
      <c r="A7" s="4" t="s">
        <v>47</v>
      </c>
      <c r="D7" s="5" t="n">
        <v>-2379</v>
      </c>
      <c r="E7" s="5" t="n">
        <v>1851</v>
      </c>
      <c r="F7" s="5" t="n">
        <v>1260</v>
      </c>
    </row>
    <row r="8" spans="1:6">
      <c r="A8" s="4" t="s">
        <v>706</v>
      </c>
      <c r="D8" s="6" t="n">
        <v>7850</v>
      </c>
      <c r="E8" s="6" t="n">
        <v>5910</v>
      </c>
      <c r="F8" s="6" t="n">
        <v>5327</v>
      </c>
    </row>
    <row r="9" spans="1:6">
      <c r="A9" s="4" t="s">
        <v>66</v>
      </c>
    </row>
    <row r="10" spans="1:6">
      <c r="A10" s="3" t="s">
        <v>702</v>
      </c>
    </row>
    <row r="11" spans="1:6">
      <c r="A11" s="4" t="s">
        <v>707</v>
      </c>
      <c r="C11" s="7" t="n">
        <v>2686</v>
      </c>
    </row>
    <row r="12" spans="1:6">
      <c r="A12" s="4" t="s">
        <v>708</v>
      </c>
      <c r="C12" s="5" t="n">
        <v>43</v>
      </c>
    </row>
    <row r="13" spans="1:6">
      <c r="A13" s="4" t="s">
        <v>709</v>
      </c>
      <c r="C13" s="5" t="n">
        <v>2729</v>
      </c>
    </row>
    <row r="14" spans="1:6">
      <c r="A14" s="4" t="s">
        <v>79</v>
      </c>
      <c r="B14" s="4" t="s">
        <v>68</v>
      </c>
      <c r="C14" s="5" t="n">
        <v>-635</v>
      </c>
    </row>
    <row r="15" spans="1:6">
      <c r="A15" s="4" t="s">
        <v>710</v>
      </c>
      <c r="B15" s="4" t="s">
        <v>68</v>
      </c>
      <c r="C15" s="7" t="n">
        <v>2094</v>
      </c>
    </row>
    <row r="16" spans="1:6"/>
    <row r="17" spans="1:6">
      <c r="A17" s="4" t="s">
        <v>68</v>
      </c>
      <c r="B17" s="4" t="s">
        <v>95</v>
      </c>
    </row>
  </sheetData>
  <mergeCells count="4">
    <mergeCell ref="A1:B2"/>
    <mergeCell ref="C1:F1"/>
    <mergeCell ref="A16:E16"/>
    <mergeCell ref="B17:E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11</v>
      </c>
      <c r="C1" s="2" t="s">
        <v>1</v>
      </c>
    </row>
    <row r="2" spans="1:6">
      <c r="C2" s="2" t="s">
        <v>31</v>
      </c>
      <c r="D2" s="2" t="s">
        <v>32</v>
      </c>
      <c r="E2" s="2" t="s">
        <v>33</v>
      </c>
      <c r="F2" s="2" t="s">
        <v>139</v>
      </c>
    </row>
    <row r="3" spans="1:6">
      <c r="A3" s="3" t="s">
        <v>712</v>
      </c>
    </row>
    <row r="4" spans="1:6">
      <c r="A4" s="4" t="s">
        <v>713</v>
      </c>
      <c r="D4" s="6" t="n">
        <v>32817</v>
      </c>
      <c r="E4" s="6" t="n">
        <v>30933</v>
      </c>
      <c r="F4" s="6" t="n">
        <v>16179</v>
      </c>
    </row>
    <row r="5" spans="1:6">
      <c r="A5" s="4" t="s">
        <v>714</v>
      </c>
      <c r="C5" s="4" t="s">
        <v>698</v>
      </c>
      <c r="D5" s="4" t="s">
        <v>698</v>
      </c>
      <c r="E5" s="4" t="s">
        <v>699</v>
      </c>
      <c r="F5" s="4" t="s">
        <v>700</v>
      </c>
    </row>
    <row r="6" spans="1:6">
      <c r="A6" s="4" t="s">
        <v>715</v>
      </c>
      <c r="D6" s="6" t="n">
        <v>7548</v>
      </c>
      <c r="E6" s="6" t="n">
        <v>7424</v>
      </c>
      <c r="F6" s="6" t="n">
        <v>4044</v>
      </c>
    </row>
    <row r="7" spans="1:6">
      <c r="A7" s="3" t="s">
        <v>716</v>
      </c>
    </row>
    <row r="8" spans="1:6">
      <c r="A8" s="4" t="s">
        <v>717</v>
      </c>
      <c r="D8" s="5" t="n">
        <v>4</v>
      </c>
      <c r="E8" s="5" t="n">
        <v>51</v>
      </c>
      <c r="F8" s="5" t="n">
        <v>70</v>
      </c>
    </row>
    <row r="9" spans="1:6">
      <c r="A9" s="4" t="s">
        <v>718</v>
      </c>
      <c r="D9" s="5" t="n">
        <v>-163</v>
      </c>
      <c r="E9" s="5" t="n">
        <v>-343</v>
      </c>
      <c r="F9" s="5" t="n">
        <v>-33</v>
      </c>
    </row>
    <row r="10" spans="1:6">
      <c r="A10" s="4" t="s">
        <v>719</v>
      </c>
      <c r="D10" s="5" t="n">
        <v>368</v>
      </c>
      <c r="E10" s="5" t="n">
        <v>-1196</v>
      </c>
      <c r="F10" s="5" t="n">
        <v>1198</v>
      </c>
    </row>
    <row r="11" spans="1:6">
      <c r="A11" s="4" t="s">
        <v>720</v>
      </c>
      <c r="D11" s="4" t="s">
        <v>156</v>
      </c>
      <c r="E11" s="4" t="s">
        <v>156</v>
      </c>
      <c r="F11" s="5" t="n">
        <v>88</v>
      </c>
    </row>
    <row r="12" spans="1:6">
      <c r="A12" s="4" t="s">
        <v>721</v>
      </c>
      <c r="D12" s="4" t="s">
        <v>156</v>
      </c>
      <c r="E12" s="5" t="n">
        <v>-132</v>
      </c>
      <c r="F12" s="4" t="s">
        <v>156</v>
      </c>
    </row>
    <row r="13" spans="1:6">
      <c r="A13" s="4" t="s">
        <v>722</v>
      </c>
      <c r="D13" s="5" t="n">
        <v>162</v>
      </c>
      <c r="E13" s="5" t="n">
        <v>141</v>
      </c>
      <c r="F13" s="4" t="s">
        <v>156</v>
      </c>
    </row>
    <row r="14" spans="1:6">
      <c r="A14" s="4" t="s">
        <v>723</v>
      </c>
      <c r="D14" s="5" t="n">
        <v>-69</v>
      </c>
      <c r="E14" s="5" t="n">
        <v>-35</v>
      </c>
      <c r="F14" s="5" t="n">
        <v>-40</v>
      </c>
    </row>
    <row r="15" spans="1:6">
      <c r="A15" s="4" t="s">
        <v>706</v>
      </c>
      <c r="D15" s="6" t="n">
        <v>7850</v>
      </c>
      <c r="E15" s="6" t="n">
        <v>5910</v>
      </c>
      <c r="F15" s="6" t="n">
        <v>5327</v>
      </c>
    </row>
    <row r="16" spans="1:6">
      <c r="A16" s="4" t="s">
        <v>66</v>
      </c>
    </row>
    <row r="17" spans="1:6">
      <c r="A17" s="3" t="s">
        <v>712</v>
      </c>
    </row>
    <row r="18" spans="1:6">
      <c r="A18" s="4" t="s">
        <v>724</v>
      </c>
      <c r="C18" s="7" t="n">
        <v>8756</v>
      </c>
    </row>
    <row r="19" spans="1:6">
      <c r="A19" s="4" t="s">
        <v>714</v>
      </c>
      <c r="C19" s="4" t="s">
        <v>698</v>
      </c>
      <c r="D19" s="4" t="s">
        <v>698</v>
      </c>
    </row>
    <row r="20" spans="1:6">
      <c r="A20" s="4" t="s">
        <v>725</v>
      </c>
      <c r="C20" s="7" t="n">
        <v>2014</v>
      </c>
    </row>
    <row r="21" spans="1:6">
      <c r="A21" s="3" t="s">
        <v>716</v>
      </c>
    </row>
    <row r="22" spans="1:6">
      <c r="A22" s="4" t="s">
        <v>726</v>
      </c>
      <c r="C22" s="5" t="n">
        <v>1</v>
      </c>
    </row>
    <row r="23" spans="1:6">
      <c r="A23" s="4" t="s">
        <v>727</v>
      </c>
      <c r="C23" s="5" t="n">
        <v>-43</v>
      </c>
    </row>
    <row r="24" spans="1:6">
      <c r="A24" s="4" t="s">
        <v>728</v>
      </c>
      <c r="C24" s="5" t="n">
        <v>98</v>
      </c>
    </row>
    <row r="25" spans="1:6">
      <c r="A25" s="4" t="s">
        <v>729</v>
      </c>
      <c r="C25" s="4" t="s">
        <v>156</v>
      </c>
    </row>
    <row r="26" spans="1:6">
      <c r="A26" s="4" t="s">
        <v>730</v>
      </c>
      <c r="C26" s="4" t="s">
        <v>156</v>
      </c>
    </row>
    <row r="27" spans="1:6">
      <c r="A27" s="4" t="s">
        <v>731</v>
      </c>
      <c r="C27" s="5" t="n">
        <v>42</v>
      </c>
    </row>
    <row r="28" spans="1:6">
      <c r="A28" s="4" t="s">
        <v>732</v>
      </c>
      <c r="C28" s="5" t="n">
        <v>-18</v>
      </c>
    </row>
    <row r="29" spans="1:6">
      <c r="A29" s="4" t="s">
        <v>710</v>
      </c>
      <c r="B29" s="4" t="s">
        <v>68</v>
      </c>
      <c r="C29" s="7" t="n">
        <v>2094</v>
      </c>
    </row>
    <row r="30" spans="1:6"/>
    <row r="31" spans="1:6">
      <c r="A31" s="4" t="s">
        <v>68</v>
      </c>
      <c r="B31" s="4" t="s">
        <v>95</v>
      </c>
    </row>
  </sheetData>
  <mergeCells count="4">
    <mergeCell ref="A1:B2"/>
    <mergeCell ref="C1:F1"/>
    <mergeCell ref="A30:E30"/>
    <mergeCell ref="B31:E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3</v>
      </c>
      <c r="B1" s="2" t="s">
        <v>1</v>
      </c>
    </row>
    <row r="2" spans="1:4">
      <c r="B2" s="2" t="s">
        <v>32</v>
      </c>
      <c r="C2" s="2" t="s">
        <v>494</v>
      </c>
      <c r="D2" s="2" t="s">
        <v>33</v>
      </c>
    </row>
    <row r="3" spans="1:4">
      <c r="A3" s="3" t="s">
        <v>712</v>
      </c>
    </row>
    <row r="4" spans="1:4">
      <c r="A4" s="4" t="s">
        <v>555</v>
      </c>
      <c r="B4" s="6" t="n">
        <v>503</v>
      </c>
      <c r="D4" s="6" t="n">
        <v>2354</v>
      </c>
    </row>
    <row r="5" spans="1:4">
      <c r="A5" s="4" t="s">
        <v>734</v>
      </c>
      <c r="B5" s="5" t="n">
        <v>2379</v>
      </c>
      <c r="D5" s="5" t="n">
        <v>-1851</v>
      </c>
    </row>
    <row r="6" spans="1:4">
      <c r="A6" s="4" t="s">
        <v>557</v>
      </c>
      <c r="B6" s="5" t="n">
        <v>2882</v>
      </c>
      <c r="D6" s="5" t="n">
        <v>503</v>
      </c>
    </row>
    <row r="7" spans="1:4">
      <c r="A7" s="4" t="s">
        <v>66</v>
      </c>
    </row>
    <row r="8" spans="1:4">
      <c r="A8" s="3" t="s">
        <v>712</v>
      </c>
    </row>
    <row r="9" spans="1:4">
      <c r="A9" s="4" t="s">
        <v>565</v>
      </c>
      <c r="C9" s="7" t="n">
        <v>133</v>
      </c>
    </row>
    <row r="10" spans="1:4">
      <c r="A10" s="4" t="s">
        <v>734</v>
      </c>
      <c r="B10" s="4" t="s">
        <v>156</v>
      </c>
      <c r="D10" s="4" t="s">
        <v>156</v>
      </c>
    </row>
    <row r="11" spans="1:4">
      <c r="A11" s="4" t="s">
        <v>558</v>
      </c>
      <c r="C11" s="5" t="n">
        <v>769</v>
      </c>
    </row>
    <row r="12" spans="1:4">
      <c r="A12" s="4" t="s">
        <v>735</v>
      </c>
    </row>
    <row r="13" spans="1:4">
      <c r="A13" s="3" t="s">
        <v>712</v>
      </c>
    </row>
    <row r="14" spans="1:4">
      <c r="A14" s="4" t="s">
        <v>555</v>
      </c>
      <c r="B14" s="5" t="n">
        <v>-775</v>
      </c>
      <c r="D14" s="5" t="n">
        <v>67</v>
      </c>
    </row>
    <row r="15" spans="1:4">
      <c r="A15" s="4" t="s">
        <v>734</v>
      </c>
      <c r="B15" s="5" t="n">
        <v>2776</v>
      </c>
      <c r="D15" s="5" t="n">
        <v>-842</v>
      </c>
    </row>
    <row r="16" spans="1:4">
      <c r="A16" s="4" t="s">
        <v>557</v>
      </c>
      <c r="B16" s="5" t="n">
        <v>2001</v>
      </c>
      <c r="D16" s="5" t="n">
        <v>-775</v>
      </c>
    </row>
    <row r="17" spans="1:4">
      <c r="A17" s="4" t="s">
        <v>736</v>
      </c>
    </row>
    <row r="18" spans="1:4">
      <c r="A18" s="3" t="s">
        <v>712</v>
      </c>
    </row>
    <row r="19" spans="1:4">
      <c r="A19" s="4" t="s">
        <v>565</v>
      </c>
      <c r="C19" s="5" t="n">
        <v>-207</v>
      </c>
    </row>
    <row r="20" spans="1:4">
      <c r="A20" s="4" t="s">
        <v>734</v>
      </c>
      <c r="B20" s="4" t="s">
        <v>156</v>
      </c>
      <c r="D20" s="4" t="s">
        <v>156</v>
      </c>
    </row>
    <row r="21" spans="1:4">
      <c r="A21" s="4" t="s">
        <v>558</v>
      </c>
      <c r="C21" s="5" t="n">
        <v>534</v>
      </c>
    </row>
    <row r="22" spans="1:4">
      <c r="A22" s="4" t="s">
        <v>737</v>
      </c>
    </row>
    <row r="23" spans="1:4">
      <c r="A23" s="3" t="s">
        <v>712</v>
      </c>
    </row>
    <row r="24" spans="1:4">
      <c r="A24" s="4" t="s">
        <v>555</v>
      </c>
      <c r="B24" s="5" t="n">
        <v>395</v>
      </c>
      <c r="D24" s="5" t="n">
        <v>352</v>
      </c>
    </row>
    <row r="25" spans="1:4">
      <c r="A25" s="4" t="s">
        <v>734</v>
      </c>
      <c r="B25" s="5" t="n">
        <v>-59</v>
      </c>
      <c r="D25" s="5" t="n">
        <v>43</v>
      </c>
    </row>
    <row r="26" spans="1:4">
      <c r="A26" s="4" t="s">
        <v>557</v>
      </c>
      <c r="B26" s="5" t="n">
        <v>336</v>
      </c>
      <c r="D26" s="5" t="n">
        <v>395</v>
      </c>
    </row>
    <row r="27" spans="1:4">
      <c r="A27" s="4" t="s">
        <v>738</v>
      </c>
    </row>
    <row r="28" spans="1:4">
      <c r="A28" s="3" t="s">
        <v>712</v>
      </c>
    </row>
    <row r="29" spans="1:4">
      <c r="A29" s="4" t="s">
        <v>565</v>
      </c>
      <c r="C29" s="5" t="n">
        <v>105</v>
      </c>
    </row>
    <row r="30" spans="1:4">
      <c r="A30" s="4" t="s">
        <v>734</v>
      </c>
      <c r="B30" s="4" t="s">
        <v>156</v>
      </c>
    </row>
    <row r="31" spans="1:4">
      <c r="A31" s="4" t="s">
        <v>558</v>
      </c>
      <c r="C31" s="5" t="n">
        <v>90</v>
      </c>
    </row>
    <row r="32" spans="1:4">
      <c r="A32" s="4" t="s">
        <v>739</v>
      </c>
    </row>
    <row r="33" spans="1:4">
      <c r="A33" s="3" t="s">
        <v>712</v>
      </c>
    </row>
    <row r="34" spans="1:4">
      <c r="A34" s="4" t="s">
        <v>555</v>
      </c>
      <c r="B34" s="5" t="n">
        <v>548</v>
      </c>
      <c r="D34" s="5" t="n">
        <v>516</v>
      </c>
    </row>
    <row r="35" spans="1:4">
      <c r="A35" s="4" t="s">
        <v>734</v>
      </c>
      <c r="B35" s="5" t="n">
        <v>-3</v>
      </c>
      <c r="D35" s="5" t="n">
        <v>32</v>
      </c>
    </row>
    <row r="36" spans="1:4">
      <c r="A36" s="4" t="s">
        <v>557</v>
      </c>
      <c r="B36" s="5" t="n">
        <v>545</v>
      </c>
      <c r="D36" s="5" t="n">
        <v>548</v>
      </c>
    </row>
    <row r="37" spans="1:4">
      <c r="A37" s="4" t="s">
        <v>740</v>
      </c>
    </row>
    <row r="38" spans="1:4">
      <c r="A38" s="3" t="s">
        <v>712</v>
      </c>
    </row>
    <row r="39" spans="1:4">
      <c r="A39" s="4" t="s">
        <v>565</v>
      </c>
      <c r="C39" s="5" t="n">
        <v>146</v>
      </c>
    </row>
    <row r="40" spans="1:4">
      <c r="A40" s="4" t="s">
        <v>558</v>
      </c>
      <c r="C40" s="5" t="n">
        <v>145</v>
      </c>
    </row>
    <row r="41" spans="1:4">
      <c r="A41" s="4" t="s">
        <v>741</v>
      </c>
    </row>
    <row r="42" spans="1:4">
      <c r="A42" s="3" t="s">
        <v>712</v>
      </c>
    </row>
    <row r="43" spans="1:4">
      <c r="A43" s="4" t="s">
        <v>555</v>
      </c>
      <c r="B43" s="5" t="n">
        <v>168</v>
      </c>
      <c r="D43" s="5" t="n">
        <v>935</v>
      </c>
    </row>
    <row r="44" spans="1:4">
      <c r="A44" s="4" t="s">
        <v>734</v>
      </c>
      <c r="B44" s="5" t="n">
        <v>2714</v>
      </c>
      <c r="D44" s="5" t="n">
        <v>-767</v>
      </c>
    </row>
    <row r="45" spans="1:4">
      <c r="A45" s="4" t="s">
        <v>557</v>
      </c>
      <c r="B45" s="5" t="n">
        <v>2882</v>
      </c>
      <c r="D45" s="5" t="n">
        <v>168</v>
      </c>
    </row>
    <row r="46" spans="1:4">
      <c r="A46" s="4" t="s">
        <v>742</v>
      </c>
    </row>
    <row r="47" spans="1:4">
      <c r="A47" s="3" t="s">
        <v>712</v>
      </c>
    </row>
    <row r="48" spans="1:4">
      <c r="A48" s="4" t="s">
        <v>565</v>
      </c>
      <c r="C48" s="5" t="n">
        <v>44</v>
      </c>
    </row>
    <row r="49" spans="1:4">
      <c r="A49" s="4" t="s">
        <v>558</v>
      </c>
      <c r="C49" s="5" t="n">
        <v>769</v>
      </c>
    </row>
    <row r="50" spans="1:4">
      <c r="A50" s="4" t="s">
        <v>743</v>
      </c>
    </row>
    <row r="51" spans="1:4">
      <c r="A51" s="3" t="s">
        <v>712</v>
      </c>
    </row>
    <row r="52" spans="1:4">
      <c r="A52" s="4" t="s">
        <v>555</v>
      </c>
      <c r="B52" s="5" t="n">
        <v>335</v>
      </c>
      <c r="D52" s="5" t="n">
        <v>1419</v>
      </c>
    </row>
    <row r="53" spans="1:4">
      <c r="A53" s="4" t="s">
        <v>734</v>
      </c>
      <c r="B53" s="5" t="n">
        <v>-335</v>
      </c>
      <c r="D53" s="5" t="n">
        <v>-1084</v>
      </c>
    </row>
    <row r="54" spans="1:4">
      <c r="A54" s="4" t="s">
        <v>557</v>
      </c>
      <c r="B54" s="4" t="s">
        <v>156</v>
      </c>
      <c r="D54" s="5" t="n">
        <v>335</v>
      </c>
    </row>
    <row r="55" spans="1:4">
      <c r="A55" s="4" t="s">
        <v>744</v>
      </c>
    </row>
    <row r="56" spans="1:4">
      <c r="A56" s="3" t="s">
        <v>712</v>
      </c>
    </row>
    <row r="57" spans="1:4">
      <c r="A57" s="4" t="s">
        <v>555</v>
      </c>
      <c r="B57" s="4" t="s">
        <v>156</v>
      </c>
      <c r="C57" s="7" t="n">
        <v>89</v>
      </c>
    </row>
    <row r="58" spans="1:4">
      <c r="A58" s="4" t="s">
        <v>557</v>
      </c>
      <c r="D58" s="4" t="s">
        <v>1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38"/>
    <col customWidth="1" max="3" min="3" width="16"/>
    <col customWidth="1" max="4" min="4" width="80"/>
    <col customWidth="1" max="5" min="5" width="80"/>
  </cols>
  <sheetData>
    <row r="1" spans="1:5">
      <c r="A1" s="1" t="s">
        <v>745</v>
      </c>
      <c r="B1" s="2" t="s">
        <v>692</v>
      </c>
      <c r="C1" s="2" t="s">
        <v>1</v>
      </c>
      <c r="E1" s="2" t="s">
        <v>746</v>
      </c>
    </row>
    <row r="2" spans="1:5">
      <c r="B2" s="2" t="s">
        <v>747</v>
      </c>
      <c r="C2" s="2" t="s">
        <v>220</v>
      </c>
      <c r="D2" s="2" t="s">
        <v>452</v>
      </c>
      <c r="E2" s="2" t="s">
        <v>748</v>
      </c>
    </row>
    <row r="3" spans="1:5">
      <c r="A3" s="3" t="s">
        <v>749</v>
      </c>
    </row>
    <row r="4" spans="1:5">
      <c r="A4" s="4" t="s">
        <v>750</v>
      </c>
      <c r="D4" s="4" t="s">
        <v>751</v>
      </c>
    </row>
    <row r="5" spans="1:5">
      <c r="A5" s="4" t="s">
        <v>752</v>
      </c>
      <c r="B5" s="6" t="n">
        <v>10</v>
      </c>
    </row>
    <row r="6" spans="1:5">
      <c r="A6" s="4" t="s">
        <v>753</v>
      </c>
      <c r="D6" s="4" t="s">
        <v>754</v>
      </c>
    </row>
    <row r="7" spans="1:5">
      <c r="A7" s="4" t="s">
        <v>755</v>
      </c>
      <c r="D7" s="4" t="s">
        <v>756</v>
      </c>
    </row>
    <row r="8" spans="1:5">
      <c r="A8" s="4" t="s">
        <v>757</v>
      </c>
      <c r="D8" s="6" t="n">
        <v>60</v>
      </c>
    </row>
    <row r="9" spans="1:5">
      <c r="A9" s="4" t="s">
        <v>758</v>
      </c>
      <c r="D9" s="4" t="s">
        <v>759</v>
      </c>
    </row>
    <row r="10" spans="1:5">
      <c r="A10" s="4" t="s">
        <v>760</v>
      </c>
      <c r="B10" s="4" t="s">
        <v>761</v>
      </c>
    </row>
    <row r="11" spans="1:5">
      <c r="A11" s="4" t="s">
        <v>762</v>
      </c>
      <c r="C11" s="6" t="n">
        <v>20000</v>
      </c>
    </row>
    <row r="12" spans="1:5">
      <c r="A12" s="4" t="s">
        <v>763</v>
      </c>
    </row>
    <row r="13" spans="1:5">
      <c r="A13" s="3" t="s">
        <v>749</v>
      </c>
    </row>
    <row r="14" spans="1:5">
      <c r="A14" s="4" t="s">
        <v>755</v>
      </c>
      <c r="E14" s="4" t="s">
        <v>764</v>
      </c>
    </row>
    <row r="15" spans="1:5">
      <c r="A15" s="4" t="s">
        <v>757</v>
      </c>
      <c r="E15" s="6" t="n">
        <v>10</v>
      </c>
    </row>
    <row r="16" spans="1:5">
      <c r="A16" s="4" t="s">
        <v>758</v>
      </c>
      <c r="E16" s="4" t="s">
        <v>765</v>
      </c>
    </row>
    <row r="17" spans="1:5">
      <c r="A17" s="4" t="s">
        <v>766</v>
      </c>
      <c r="E17" s="4" t="s">
        <v>76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8</v>
      </c>
      <c r="B1" s="2" t="s">
        <v>220</v>
      </c>
      <c r="C1" s="2" t="s">
        <v>452</v>
      </c>
    </row>
    <row r="2" spans="1:3">
      <c r="A2" s="3" t="s">
        <v>254</v>
      </c>
    </row>
    <row r="3" spans="1:3">
      <c r="A3" s="4" t="s">
        <v>769</v>
      </c>
      <c r="B3" s="5" t="n">
        <v>50000000</v>
      </c>
      <c r="C3" s="5" t="n">
        <v>50000000</v>
      </c>
    </row>
    <row r="4" spans="1:3">
      <c r="A4" s="4" t="s">
        <v>770</v>
      </c>
      <c r="B4" s="5" t="n">
        <v>13240913</v>
      </c>
      <c r="C4" s="5" t="n">
        <v>132409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71</v>
      </c>
      <c r="C1" s="2" t="s">
        <v>1</v>
      </c>
    </row>
    <row r="2" spans="1:6">
      <c r="C2" s="2" t="s">
        <v>31</v>
      </c>
      <c r="D2" s="2" t="s">
        <v>32</v>
      </c>
      <c r="E2" s="2" t="s">
        <v>33</v>
      </c>
      <c r="F2" s="2" t="s">
        <v>139</v>
      </c>
    </row>
    <row r="3" spans="1:6">
      <c r="A3" s="3" t="s">
        <v>772</v>
      </c>
    </row>
    <row r="4" spans="1:6">
      <c r="A4" s="4" t="s">
        <v>773</v>
      </c>
      <c r="D4" s="6" t="n">
        <v>338245</v>
      </c>
      <c r="E4" s="6" t="n">
        <v>311978</v>
      </c>
      <c r="F4" s="6" t="n">
        <v>294202</v>
      </c>
    </row>
    <row r="5" spans="1:6">
      <c r="A5" s="4" t="s">
        <v>66</v>
      </c>
    </row>
    <row r="6" spans="1:6">
      <c r="A6" s="3" t="s">
        <v>772</v>
      </c>
    </row>
    <row r="7" spans="1:6">
      <c r="A7" s="4" t="s">
        <v>774</v>
      </c>
      <c r="B7" s="4" t="s">
        <v>68</v>
      </c>
      <c r="C7" s="7" t="n">
        <v>90247</v>
      </c>
    </row>
    <row r="8" spans="1:6"/>
    <row r="9" spans="1:6">
      <c r="A9" s="4" t="s">
        <v>68</v>
      </c>
      <c r="B9" s="4" t="s">
        <v>95</v>
      </c>
    </row>
  </sheetData>
  <mergeCells count="4">
    <mergeCell ref="A1:B2"/>
    <mergeCell ref="C1:F1"/>
    <mergeCell ref="A8:E8"/>
    <mergeCell ref="B9:E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75</v>
      </c>
      <c r="C1" s="2" t="s">
        <v>1</v>
      </c>
    </row>
    <row r="2" spans="1:6">
      <c r="C2" s="2" t="s">
        <v>31</v>
      </c>
      <c r="D2" s="2" t="s">
        <v>32</v>
      </c>
      <c r="E2" s="2" t="s">
        <v>33</v>
      </c>
      <c r="F2" s="2" t="s">
        <v>139</v>
      </c>
    </row>
    <row r="3" spans="1:6">
      <c r="A3" s="3" t="s">
        <v>772</v>
      </c>
    </row>
    <row r="4" spans="1:6">
      <c r="A4" s="4" t="s">
        <v>776</v>
      </c>
      <c r="D4" s="6" t="n">
        <v>240998</v>
      </c>
      <c r="E4" s="6" t="n">
        <v>222351</v>
      </c>
      <c r="F4" s="6" t="n">
        <v>220088</v>
      </c>
    </row>
    <row r="5" spans="1:6">
      <c r="A5" s="4" t="s">
        <v>777</v>
      </c>
      <c r="D5" s="5" t="n">
        <v>1966</v>
      </c>
      <c r="E5" s="5" t="n">
        <v>1579</v>
      </c>
      <c r="F5" s="5" t="n">
        <v>1523</v>
      </c>
    </row>
    <row r="6" spans="1:6">
      <c r="A6" s="4" t="s">
        <v>184</v>
      </c>
      <c r="D6" s="5" t="n">
        <v>2314</v>
      </c>
      <c r="E6" s="5" t="n">
        <v>2323</v>
      </c>
      <c r="F6" s="5" t="n">
        <v>2287</v>
      </c>
    </row>
    <row r="7" spans="1:6">
      <c r="A7" s="4" t="s">
        <v>778</v>
      </c>
      <c r="D7" s="5" t="n">
        <v>4175</v>
      </c>
      <c r="E7" s="5" t="n">
        <v>5202</v>
      </c>
      <c r="F7" s="5" t="n">
        <v>3881</v>
      </c>
    </row>
    <row r="8" spans="1:6">
      <c r="A8" s="4" t="s">
        <v>779</v>
      </c>
      <c r="D8" s="5" t="n">
        <v>1910</v>
      </c>
      <c r="E8" s="5" t="n">
        <v>2062</v>
      </c>
      <c r="F8" s="5" t="n">
        <v>1278</v>
      </c>
    </row>
    <row r="9" spans="1:6">
      <c r="A9" s="4" t="s">
        <v>780</v>
      </c>
      <c r="D9" s="5" t="n">
        <v>251363</v>
      </c>
      <c r="E9" s="5" t="n">
        <v>233517</v>
      </c>
      <c r="F9" s="5" t="n">
        <v>229057</v>
      </c>
    </row>
    <row r="10" spans="1:6">
      <c r="A10" s="4" t="s">
        <v>781</v>
      </c>
      <c r="D10" s="5" t="n">
        <v>-11331</v>
      </c>
      <c r="E10" s="5" t="n">
        <v>4128</v>
      </c>
      <c r="F10" s="5" t="n">
        <v>-11472</v>
      </c>
    </row>
    <row r="11" spans="1:6">
      <c r="A11" s="4" t="s">
        <v>103</v>
      </c>
      <c r="D11" s="6" t="n">
        <v>240032</v>
      </c>
      <c r="E11" s="6" t="n">
        <v>237645</v>
      </c>
      <c r="F11" s="6" t="n">
        <v>217585</v>
      </c>
    </row>
    <row r="12" spans="1:6">
      <c r="A12" s="4" t="s">
        <v>66</v>
      </c>
    </row>
    <row r="13" spans="1:6">
      <c r="A13" s="3" t="s">
        <v>772</v>
      </c>
    </row>
    <row r="14" spans="1:6">
      <c r="A14" s="4" t="s">
        <v>782</v>
      </c>
      <c r="C14" s="7" t="n">
        <v>64300</v>
      </c>
    </row>
    <row r="15" spans="1:6">
      <c r="A15" s="4" t="s">
        <v>783</v>
      </c>
      <c r="C15" s="5" t="n">
        <v>525</v>
      </c>
    </row>
    <row r="16" spans="1:6">
      <c r="A16" s="4" t="s">
        <v>211</v>
      </c>
      <c r="C16" s="5" t="n">
        <v>617</v>
      </c>
    </row>
    <row r="17" spans="1:6">
      <c r="A17" s="4" t="s">
        <v>784</v>
      </c>
      <c r="C17" s="5" t="n">
        <v>1114</v>
      </c>
    </row>
    <row r="18" spans="1:6">
      <c r="A18" s="4" t="s">
        <v>785</v>
      </c>
      <c r="C18" s="5" t="n">
        <v>510</v>
      </c>
    </row>
    <row r="19" spans="1:6">
      <c r="A19" s="4" t="s">
        <v>786</v>
      </c>
      <c r="C19" s="5" t="n">
        <v>67066</v>
      </c>
    </row>
    <row r="20" spans="1:6">
      <c r="A20" s="4" t="s">
        <v>787</v>
      </c>
      <c r="C20" s="5" t="n">
        <v>-3023</v>
      </c>
    </row>
    <row r="21" spans="1:6">
      <c r="A21" s="4" t="s">
        <v>123</v>
      </c>
      <c r="B21" s="4" t="s">
        <v>68</v>
      </c>
      <c r="C21" s="7" t="n">
        <v>64043</v>
      </c>
    </row>
    <row r="22" spans="1:6"/>
    <row r="23" spans="1:6">
      <c r="A23" s="4" t="s">
        <v>68</v>
      </c>
      <c r="B23" s="4" t="s">
        <v>95</v>
      </c>
    </row>
  </sheetData>
  <mergeCells count="4">
    <mergeCell ref="A1:B2"/>
    <mergeCell ref="C1:F1"/>
    <mergeCell ref="A22:E22"/>
    <mergeCell ref="B23:E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88</v>
      </c>
      <c r="C1" s="2" t="s">
        <v>1</v>
      </c>
    </row>
    <row r="2" spans="1:6">
      <c r="C2" s="2" t="s">
        <v>31</v>
      </c>
      <c r="D2" s="2" t="s">
        <v>32</v>
      </c>
      <c r="E2" s="2" t="s">
        <v>33</v>
      </c>
      <c r="F2" s="2" t="s">
        <v>139</v>
      </c>
    </row>
    <row r="3" spans="1:6">
      <c r="A3" s="3" t="s">
        <v>772</v>
      </c>
    </row>
    <row r="4" spans="1:6">
      <c r="A4" s="4" t="s">
        <v>789</v>
      </c>
      <c r="D4" s="6" t="n">
        <v>15058</v>
      </c>
      <c r="E4" s="6" t="n">
        <v>14316</v>
      </c>
      <c r="F4" s="6" t="n">
        <v>12969</v>
      </c>
    </row>
    <row r="5" spans="1:6">
      <c r="A5" s="4" t="s">
        <v>790</v>
      </c>
      <c r="D5" s="5" t="n">
        <v>12541</v>
      </c>
      <c r="E5" s="5" t="n">
        <v>11619</v>
      </c>
      <c r="F5" s="5" t="n">
        <v>9555</v>
      </c>
    </row>
    <row r="6" spans="1:6">
      <c r="A6" s="4" t="s">
        <v>791</v>
      </c>
      <c r="D6" s="5" t="n">
        <v>3908</v>
      </c>
      <c r="E6" s="5" t="n">
        <v>3564</v>
      </c>
      <c r="F6" s="5" t="n">
        <v>3833</v>
      </c>
    </row>
    <row r="7" spans="1:6">
      <c r="A7" s="4" t="s">
        <v>792</v>
      </c>
      <c r="D7" s="5" t="n">
        <v>4766</v>
      </c>
      <c r="E7" s="5" t="n">
        <v>5472</v>
      </c>
      <c r="F7" s="5" t="n">
        <v>6694</v>
      </c>
    </row>
    <row r="8" spans="1:6">
      <c r="A8" s="4" t="s">
        <v>184</v>
      </c>
      <c r="D8" s="5" t="n">
        <v>804</v>
      </c>
      <c r="E8" s="5" t="n">
        <v>784</v>
      </c>
      <c r="F8" s="5" t="n">
        <v>821</v>
      </c>
    </row>
    <row r="9" spans="1:6">
      <c r="A9" s="4" t="s">
        <v>530</v>
      </c>
      <c r="D9" s="5" t="n">
        <v>6746</v>
      </c>
      <c r="E9" s="5" t="n">
        <v>6335</v>
      </c>
      <c r="F9" s="5" t="n">
        <v>5533</v>
      </c>
    </row>
    <row r="10" spans="1:6">
      <c r="A10" s="4" t="s">
        <v>106</v>
      </c>
      <c r="D10" s="6" t="n">
        <v>43823</v>
      </c>
      <c r="E10" s="6" t="n">
        <v>42090</v>
      </c>
      <c r="F10" s="6" t="n">
        <v>39405</v>
      </c>
    </row>
    <row r="11" spans="1:6">
      <c r="A11" s="4" t="s">
        <v>66</v>
      </c>
    </row>
    <row r="12" spans="1:6">
      <c r="A12" s="3" t="s">
        <v>772</v>
      </c>
    </row>
    <row r="13" spans="1:6">
      <c r="A13" s="4" t="s">
        <v>793</v>
      </c>
      <c r="C13" s="7" t="n">
        <v>4016</v>
      </c>
    </row>
    <row r="14" spans="1:6">
      <c r="A14" s="4" t="s">
        <v>794</v>
      </c>
      <c r="C14" s="5" t="n">
        <v>3346</v>
      </c>
    </row>
    <row r="15" spans="1:6">
      <c r="A15" s="4" t="s">
        <v>795</v>
      </c>
      <c r="C15" s="5" t="n">
        <v>1043</v>
      </c>
    </row>
    <row r="16" spans="1:6">
      <c r="A16" s="4" t="s">
        <v>796</v>
      </c>
      <c r="C16" s="5" t="n">
        <v>1272</v>
      </c>
    </row>
    <row r="17" spans="1:6">
      <c r="A17" s="4" t="s">
        <v>211</v>
      </c>
      <c r="C17" s="5" t="n">
        <v>215</v>
      </c>
    </row>
    <row r="18" spans="1:6">
      <c r="A18" s="4" t="s">
        <v>537</v>
      </c>
      <c r="C18" s="5" t="n">
        <v>1800</v>
      </c>
    </row>
    <row r="19" spans="1:6">
      <c r="A19" s="4" t="s">
        <v>125</v>
      </c>
      <c r="B19" s="4" t="s">
        <v>68</v>
      </c>
      <c r="C19" s="7" t="n">
        <v>11692</v>
      </c>
    </row>
    <row r="20" spans="1:6"/>
    <row r="21" spans="1:6">
      <c r="A21" s="4" t="s">
        <v>68</v>
      </c>
      <c r="B21" s="4" t="s">
        <v>95</v>
      </c>
    </row>
  </sheetData>
  <mergeCells count="4">
    <mergeCell ref="A1:B2"/>
    <mergeCell ref="C1:F1"/>
    <mergeCell ref="A20:E20"/>
    <mergeCell ref="B21:E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97</v>
      </c>
      <c r="C1" s="2" t="s">
        <v>1</v>
      </c>
    </row>
    <row r="2" spans="1:6">
      <c r="C2" s="2" t="s">
        <v>31</v>
      </c>
      <c r="D2" s="2" t="s">
        <v>32</v>
      </c>
      <c r="E2" s="2" t="s">
        <v>33</v>
      </c>
      <c r="F2" s="2" t="s">
        <v>139</v>
      </c>
    </row>
    <row r="3" spans="1:6">
      <c r="A3" s="3" t="s">
        <v>772</v>
      </c>
    </row>
    <row r="4" spans="1:6">
      <c r="A4" s="4" t="s">
        <v>789</v>
      </c>
      <c r="D4" s="6" t="n">
        <v>10442</v>
      </c>
      <c r="E4" s="6" t="n">
        <v>8922</v>
      </c>
      <c r="F4" s="6" t="n">
        <v>9126</v>
      </c>
    </row>
    <row r="5" spans="1:6">
      <c r="A5" s="4" t="s">
        <v>798</v>
      </c>
      <c r="D5" s="5" t="n">
        <v>1411</v>
      </c>
      <c r="E5" s="5" t="n">
        <v>1182</v>
      </c>
      <c r="F5" s="5" t="n">
        <v>1106</v>
      </c>
    </row>
    <row r="6" spans="1:6">
      <c r="A6" s="4" t="s">
        <v>799</v>
      </c>
      <c r="D6" s="5" t="n">
        <v>2432</v>
      </c>
      <c r="E6" s="5" t="n">
        <v>3436</v>
      </c>
      <c r="F6" s="5" t="n">
        <v>3230</v>
      </c>
    </row>
    <row r="7" spans="1:6">
      <c r="A7" s="4" t="s">
        <v>791</v>
      </c>
      <c r="D7" s="5" t="n">
        <v>545</v>
      </c>
      <c r="E7" s="5" t="n">
        <v>713</v>
      </c>
      <c r="F7" s="5" t="n">
        <v>602</v>
      </c>
    </row>
    <row r="8" spans="1:6">
      <c r="A8" s="4" t="s">
        <v>184</v>
      </c>
      <c r="D8" s="5" t="n">
        <v>552</v>
      </c>
      <c r="E8" s="5" t="n">
        <v>599</v>
      </c>
      <c r="F8" s="5" t="n">
        <v>652</v>
      </c>
    </row>
    <row r="9" spans="1:6">
      <c r="A9" s="4" t="s">
        <v>800</v>
      </c>
      <c r="D9" s="5" t="n">
        <v>-59</v>
      </c>
      <c r="E9" s="5" t="n">
        <v>226</v>
      </c>
      <c r="F9" s="5" t="n">
        <v>-1292</v>
      </c>
    </row>
    <row r="10" spans="1:6">
      <c r="A10" s="4" t="s">
        <v>801</v>
      </c>
      <c r="D10" s="5" t="n">
        <v>60</v>
      </c>
      <c r="E10" s="5" t="n">
        <v>136</v>
      </c>
      <c r="F10" s="5" t="n">
        <v>116</v>
      </c>
    </row>
    <row r="11" spans="1:6">
      <c r="A11" s="4" t="s">
        <v>723</v>
      </c>
      <c r="D11" s="5" t="n">
        <v>1303</v>
      </c>
      <c r="E11" s="5" t="n">
        <v>625</v>
      </c>
      <c r="F11" s="5" t="n">
        <v>1037</v>
      </c>
    </row>
    <row r="12" spans="1:6">
      <c r="A12" s="4" t="s">
        <v>107</v>
      </c>
      <c r="D12" s="6" t="n">
        <v>16686</v>
      </c>
      <c r="E12" s="6" t="n">
        <v>15839</v>
      </c>
      <c r="F12" s="6" t="n">
        <v>14577</v>
      </c>
    </row>
    <row r="13" spans="1:6">
      <c r="A13" s="4" t="s">
        <v>66</v>
      </c>
    </row>
    <row r="14" spans="1:6">
      <c r="A14" s="3" t="s">
        <v>772</v>
      </c>
    </row>
    <row r="15" spans="1:6">
      <c r="A15" s="4" t="s">
        <v>793</v>
      </c>
      <c r="C15" s="7" t="n">
        <v>2786</v>
      </c>
    </row>
    <row r="16" spans="1:6">
      <c r="A16" s="4" t="s">
        <v>802</v>
      </c>
      <c r="C16" s="5" t="n">
        <v>376</v>
      </c>
    </row>
    <row r="17" spans="1:6">
      <c r="A17" s="4" t="s">
        <v>803</v>
      </c>
      <c r="C17" s="5" t="n">
        <v>649</v>
      </c>
    </row>
    <row r="18" spans="1:6">
      <c r="A18" s="4" t="s">
        <v>795</v>
      </c>
      <c r="C18" s="5" t="n">
        <v>145</v>
      </c>
    </row>
    <row r="19" spans="1:6">
      <c r="A19" s="4" t="s">
        <v>211</v>
      </c>
      <c r="C19" s="5" t="n">
        <v>147</v>
      </c>
    </row>
    <row r="20" spans="1:6">
      <c r="A20" s="4" t="s">
        <v>804</v>
      </c>
      <c r="C20" s="5" t="n">
        <v>-16</v>
      </c>
    </row>
    <row r="21" spans="1:6">
      <c r="A21" s="4" t="s">
        <v>805</v>
      </c>
      <c r="C21" s="5" t="n">
        <v>16</v>
      </c>
    </row>
    <row r="22" spans="1:6">
      <c r="A22" s="4" t="s">
        <v>732</v>
      </c>
      <c r="C22" s="5" t="n">
        <v>349</v>
      </c>
    </row>
    <row r="23" spans="1:6">
      <c r="A23" s="4" t="s">
        <v>126</v>
      </c>
      <c r="B23" s="4" t="s">
        <v>68</v>
      </c>
      <c r="C23" s="7" t="n">
        <v>4452</v>
      </c>
    </row>
    <row r="24" spans="1:6"/>
    <row r="25" spans="1:6">
      <c r="A25" s="4" t="s">
        <v>68</v>
      </c>
      <c r="B25" s="4" t="s">
        <v>95</v>
      </c>
    </row>
  </sheetData>
  <mergeCells count="4">
    <mergeCell ref="A1:B2"/>
    <mergeCell ref="C1:F1"/>
    <mergeCell ref="A24:E24"/>
    <mergeCell ref="B25:E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20</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6</v>
      </c>
      <c r="B1" s="2" t="s">
        <v>1</v>
      </c>
    </row>
    <row r="2" spans="1:5">
      <c r="B2" s="2" t="s">
        <v>31</v>
      </c>
      <c r="C2" s="2" t="s">
        <v>32</v>
      </c>
      <c r="D2" s="2" t="s">
        <v>33</v>
      </c>
      <c r="E2" s="2" t="s">
        <v>139</v>
      </c>
    </row>
    <row r="3" spans="1:5">
      <c r="A3" s="3" t="s">
        <v>772</v>
      </c>
    </row>
    <row r="4" spans="1:5">
      <c r="A4" s="4" t="s">
        <v>807</v>
      </c>
      <c r="C4" s="6" t="n">
        <v>21148</v>
      </c>
      <c r="D4" s="6" t="n">
        <v>21131</v>
      </c>
      <c r="E4" s="6" t="n">
        <v>20144</v>
      </c>
    </row>
    <row r="5" spans="1:5">
      <c r="A5" s="4" t="s">
        <v>808</v>
      </c>
      <c r="C5" s="6" t="n">
        <v>21148</v>
      </c>
      <c r="D5" s="6" t="n">
        <v>21131</v>
      </c>
      <c r="E5" s="6" t="n">
        <v>20144</v>
      </c>
    </row>
    <row r="6" spans="1:5">
      <c r="A6" s="4" t="s">
        <v>66</v>
      </c>
    </row>
    <row r="7" spans="1:5">
      <c r="A7" s="3" t="s">
        <v>772</v>
      </c>
    </row>
    <row r="8" spans="1:5">
      <c r="A8" s="4" t="s">
        <v>809</v>
      </c>
      <c r="B8" s="7" t="n">
        <v>5642</v>
      </c>
    </row>
    <row r="9" spans="1:5">
      <c r="A9" s="4" t="s">
        <v>810</v>
      </c>
      <c r="B9" s="7" t="n">
        <v>564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11</v>
      </c>
      <c r="C1" s="2" t="s">
        <v>1</v>
      </c>
    </row>
    <row r="2" spans="1:6">
      <c r="C2" s="2" t="s">
        <v>31</v>
      </c>
      <c r="D2" s="2" t="s">
        <v>32</v>
      </c>
      <c r="E2" s="2" t="s">
        <v>33</v>
      </c>
      <c r="F2" s="2" t="s">
        <v>139</v>
      </c>
    </row>
    <row r="3" spans="1:6">
      <c r="A3" s="3" t="s">
        <v>772</v>
      </c>
    </row>
    <row r="4" spans="1:6">
      <c r="A4" s="4" t="s">
        <v>812</v>
      </c>
      <c r="D4" s="6" t="n">
        <v>3614</v>
      </c>
      <c r="E4" s="6" t="n">
        <v>3682</v>
      </c>
      <c r="F4" s="6" t="n">
        <v>3762</v>
      </c>
    </row>
    <row r="5" spans="1:6">
      <c r="A5" s="4" t="s">
        <v>66</v>
      </c>
    </row>
    <row r="6" spans="1:6">
      <c r="A6" s="3" t="s">
        <v>772</v>
      </c>
    </row>
    <row r="7" spans="1:6">
      <c r="A7" s="4" t="s">
        <v>813</v>
      </c>
      <c r="B7" s="4" t="s">
        <v>68</v>
      </c>
      <c r="C7" s="7" t="n">
        <v>964</v>
      </c>
    </row>
    <row r="8" spans="1:6"/>
    <row r="9" spans="1:6">
      <c r="A9" s="4" t="s">
        <v>68</v>
      </c>
      <c r="B9" s="4" t="s">
        <v>95</v>
      </c>
    </row>
  </sheetData>
  <mergeCells count="4">
    <mergeCell ref="A1:B2"/>
    <mergeCell ref="C1:F1"/>
    <mergeCell ref="A8:E8"/>
    <mergeCell ref="B9:E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14</v>
      </c>
      <c r="C1" s="2" t="s">
        <v>1</v>
      </c>
    </row>
    <row r="2" spans="1:6">
      <c r="C2" s="2" t="s">
        <v>31</v>
      </c>
      <c r="D2" s="2" t="s">
        <v>32</v>
      </c>
      <c r="E2" s="2" t="s">
        <v>33</v>
      </c>
      <c r="F2" s="2" t="s">
        <v>139</v>
      </c>
    </row>
    <row r="3" spans="1:6">
      <c r="A3" s="3" t="s">
        <v>815</v>
      </c>
    </row>
    <row r="4" spans="1:6">
      <c r="A4" s="4" t="s">
        <v>816</v>
      </c>
      <c r="D4" s="6" t="n">
        <v>69</v>
      </c>
      <c r="E4" s="6" t="n">
        <v>361</v>
      </c>
      <c r="F4" s="6" t="n">
        <v>112</v>
      </c>
    </row>
    <row r="5" spans="1:6">
      <c r="A5" s="4" t="s">
        <v>817</v>
      </c>
      <c r="D5" s="6" t="n">
        <v>69</v>
      </c>
      <c r="E5" s="6" t="n">
        <v>361</v>
      </c>
      <c r="F5" s="6" t="n">
        <v>112</v>
      </c>
    </row>
    <row r="6" spans="1:6">
      <c r="A6" s="4" t="s">
        <v>66</v>
      </c>
    </row>
    <row r="7" spans="1:6">
      <c r="A7" s="3" t="s">
        <v>815</v>
      </c>
    </row>
    <row r="8" spans="1:6">
      <c r="A8" s="4" t="s">
        <v>818</v>
      </c>
      <c r="C8" s="7" t="n">
        <v>18</v>
      </c>
    </row>
    <row r="9" spans="1:6">
      <c r="A9" s="4" t="s">
        <v>819</v>
      </c>
      <c r="B9" s="4" t="s">
        <v>68</v>
      </c>
      <c r="C9" s="7" t="n">
        <v>18</v>
      </c>
    </row>
    <row r="10" spans="1:6"/>
    <row r="11" spans="1:6">
      <c r="A11" s="4" t="s">
        <v>68</v>
      </c>
      <c r="B11" s="4" t="s">
        <v>95</v>
      </c>
    </row>
  </sheetData>
  <mergeCells count="4">
    <mergeCell ref="A1:B2"/>
    <mergeCell ref="C1:F1"/>
    <mergeCell ref="A10:E10"/>
    <mergeCell ref="B11:E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20</v>
      </c>
      <c r="C1" s="2" t="s">
        <v>1</v>
      </c>
    </row>
    <row r="2" spans="1:6">
      <c r="C2" s="2" t="s">
        <v>31</v>
      </c>
      <c r="D2" s="2" t="s">
        <v>32</v>
      </c>
      <c r="E2" s="2" t="s">
        <v>33</v>
      </c>
      <c r="F2" s="2" t="s">
        <v>139</v>
      </c>
    </row>
    <row r="3" spans="1:6">
      <c r="A3" s="3" t="s">
        <v>821</v>
      </c>
    </row>
    <row r="4" spans="1:6">
      <c r="A4" s="4" t="s">
        <v>497</v>
      </c>
      <c r="D4" s="6" t="n">
        <v>357</v>
      </c>
      <c r="E4" s="6" t="n">
        <v>30</v>
      </c>
      <c r="F4" s="6" t="n">
        <v>333</v>
      </c>
    </row>
    <row r="5" spans="1:6">
      <c r="A5" s="4" t="s">
        <v>822</v>
      </c>
      <c r="D5" s="5" t="n">
        <v>4603</v>
      </c>
      <c r="E5" s="5" t="n">
        <v>3274</v>
      </c>
      <c r="F5" s="5" t="n">
        <v>1791</v>
      </c>
    </row>
    <row r="6" spans="1:6">
      <c r="A6" s="4" t="s">
        <v>723</v>
      </c>
      <c r="D6" s="5" t="n">
        <v>27</v>
      </c>
      <c r="E6" s="5" t="n">
        <v>16</v>
      </c>
      <c r="F6" s="5" t="n">
        <v>-11</v>
      </c>
    </row>
    <row r="7" spans="1:6">
      <c r="A7" s="4" t="s">
        <v>823</v>
      </c>
      <c r="D7" s="5" t="n">
        <v>4987</v>
      </c>
      <c r="E7" s="5" t="n">
        <v>3320</v>
      </c>
      <c r="F7" s="5" t="n">
        <v>2113</v>
      </c>
    </row>
    <row r="8" spans="1:6">
      <c r="A8" s="3" t="s">
        <v>824</v>
      </c>
    </row>
    <row r="9" spans="1:6">
      <c r="A9" s="4" t="s">
        <v>825</v>
      </c>
      <c r="D9" s="5" t="n">
        <v>-13697</v>
      </c>
      <c r="E9" s="5" t="n">
        <v>7760</v>
      </c>
      <c r="F9" s="5" t="n">
        <v>1924</v>
      </c>
    </row>
    <row r="10" spans="1:6">
      <c r="A10" s="4" t="s">
        <v>826</v>
      </c>
      <c r="D10" s="4" t="s">
        <v>156</v>
      </c>
      <c r="E10" s="5" t="n">
        <v>5368</v>
      </c>
      <c r="F10" s="5" t="n">
        <v>-7734</v>
      </c>
    </row>
    <row r="11" spans="1:6">
      <c r="A11" s="4" t="s">
        <v>827</v>
      </c>
      <c r="D11" s="5" t="n">
        <v>1498</v>
      </c>
      <c r="E11" s="5" t="n">
        <v>1489</v>
      </c>
      <c r="F11" s="5" t="n">
        <v>272</v>
      </c>
    </row>
    <row r="12" spans="1:6">
      <c r="A12" s="4" t="s">
        <v>828</v>
      </c>
      <c r="D12" s="6" t="n">
        <v>-7212</v>
      </c>
      <c r="E12" s="6" t="n">
        <v>17937</v>
      </c>
      <c r="F12" s="6" t="n">
        <v>-3425</v>
      </c>
    </row>
    <row r="13" spans="1:6">
      <c r="A13" s="4" t="s">
        <v>66</v>
      </c>
    </row>
    <row r="14" spans="1:6">
      <c r="A14" s="3" t="s">
        <v>821</v>
      </c>
    </row>
    <row r="15" spans="1:6">
      <c r="A15" s="4" t="s">
        <v>499</v>
      </c>
      <c r="C15" s="7" t="n">
        <v>95</v>
      </c>
    </row>
    <row r="16" spans="1:6">
      <c r="A16" s="4" t="s">
        <v>829</v>
      </c>
      <c r="C16" s="5" t="n">
        <v>1228</v>
      </c>
    </row>
    <row r="17" spans="1:6">
      <c r="A17" s="4" t="s">
        <v>732</v>
      </c>
      <c r="C17" s="5" t="n">
        <v>7</v>
      </c>
    </row>
    <row r="18" spans="1:6">
      <c r="A18" s="4" t="s">
        <v>830</v>
      </c>
      <c r="C18" s="5" t="n">
        <v>1330</v>
      </c>
    </row>
    <row r="19" spans="1:6">
      <c r="A19" s="3" t="s">
        <v>824</v>
      </c>
    </row>
    <row r="20" spans="1:6">
      <c r="A20" s="4" t="s">
        <v>831</v>
      </c>
      <c r="C20" s="5" t="n">
        <v>-3654</v>
      </c>
    </row>
    <row r="21" spans="1:6">
      <c r="A21" s="4" t="s">
        <v>832</v>
      </c>
      <c r="C21" s="4" t="s">
        <v>156</v>
      </c>
    </row>
    <row r="22" spans="1:6">
      <c r="A22" s="4" t="s">
        <v>833</v>
      </c>
      <c r="C22" s="5" t="n">
        <v>400</v>
      </c>
    </row>
    <row r="23" spans="1:6">
      <c r="A23" s="4" t="s">
        <v>834</v>
      </c>
      <c r="B23" s="4" t="s">
        <v>68</v>
      </c>
      <c r="C23" s="7" t="n">
        <v>-1924</v>
      </c>
    </row>
    <row r="24" spans="1:6"/>
    <row r="25" spans="1:6">
      <c r="A25" s="4" t="s">
        <v>68</v>
      </c>
      <c r="B25" s="4" t="s">
        <v>95</v>
      </c>
    </row>
  </sheetData>
  <mergeCells count="4">
    <mergeCell ref="A1:B2"/>
    <mergeCell ref="C1:F1"/>
    <mergeCell ref="A24:E24"/>
    <mergeCell ref="B25:E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35</v>
      </c>
      <c r="C1" s="2" t="s">
        <v>1</v>
      </c>
    </row>
    <row r="2" spans="1:6">
      <c r="C2" s="2" t="s">
        <v>31</v>
      </c>
      <c r="D2" s="2" t="s">
        <v>32</v>
      </c>
      <c r="E2" s="2" t="s">
        <v>33</v>
      </c>
      <c r="F2" s="2" t="s">
        <v>139</v>
      </c>
    </row>
    <row r="3" spans="1:6">
      <c r="A3" s="3" t="s">
        <v>824</v>
      </c>
    </row>
    <row r="4" spans="1:6">
      <c r="A4" s="4" t="s">
        <v>836</v>
      </c>
      <c r="D4" s="6" t="n">
        <v>-2867</v>
      </c>
      <c r="E4" s="6" t="n">
        <v>2708</v>
      </c>
      <c r="F4" s="6" t="n">
        <v>2222</v>
      </c>
    </row>
    <row r="5" spans="1:6">
      <c r="A5" s="4" t="s">
        <v>837</v>
      </c>
      <c r="D5" s="5" t="n">
        <v>499</v>
      </c>
      <c r="E5" s="5" t="n">
        <v>599</v>
      </c>
      <c r="F5" s="5" t="n">
        <v>449</v>
      </c>
    </row>
    <row r="6" spans="1:6">
      <c r="A6" s="4" t="s">
        <v>838</v>
      </c>
      <c r="D6" s="5" t="n">
        <v>112</v>
      </c>
      <c r="E6" s="5" t="n">
        <v>462</v>
      </c>
      <c r="F6" s="5" t="n">
        <v>300</v>
      </c>
    </row>
    <row r="7" spans="1:6">
      <c r="A7" s="4" t="s">
        <v>723</v>
      </c>
      <c r="D7" s="4" t="s">
        <v>156</v>
      </c>
      <c r="E7" s="4" t="s">
        <v>156</v>
      </c>
      <c r="F7" s="5" t="n">
        <v>172</v>
      </c>
    </row>
    <row r="8" spans="1:6">
      <c r="A8" s="4" t="s">
        <v>839</v>
      </c>
      <c r="D8" s="6" t="n">
        <v>-2256</v>
      </c>
      <c r="E8" s="6" t="n">
        <v>3769</v>
      </c>
      <c r="F8" s="6" t="n">
        <v>3143</v>
      </c>
    </row>
    <row r="9" spans="1:6">
      <c r="A9" s="4" t="s">
        <v>66</v>
      </c>
    </row>
    <row r="10" spans="1:6">
      <c r="A10" s="3" t="s">
        <v>824</v>
      </c>
    </row>
    <row r="11" spans="1:6">
      <c r="A11" s="4" t="s">
        <v>840</v>
      </c>
      <c r="C11" s="7" t="n">
        <v>-768</v>
      </c>
    </row>
    <row r="12" spans="1:6">
      <c r="A12" s="4" t="s">
        <v>841</v>
      </c>
      <c r="C12" s="5" t="n">
        <v>134</v>
      </c>
    </row>
    <row r="13" spans="1:6">
      <c r="A13" s="4" t="s">
        <v>842</v>
      </c>
      <c r="C13" s="5" t="n">
        <v>32</v>
      </c>
    </row>
    <row r="14" spans="1:6">
      <c r="A14" s="4" t="s">
        <v>732</v>
      </c>
      <c r="C14" s="4" t="s">
        <v>156</v>
      </c>
    </row>
    <row r="15" spans="1:6">
      <c r="A15" s="4" t="s">
        <v>843</v>
      </c>
      <c r="B15" s="4" t="s">
        <v>68</v>
      </c>
      <c r="C15" s="7" t="n">
        <v>-602</v>
      </c>
    </row>
    <row r="16" spans="1:6"/>
    <row r="17" spans="1:6">
      <c r="A17" s="4" t="s">
        <v>68</v>
      </c>
      <c r="B17" s="4" t="s">
        <v>95</v>
      </c>
    </row>
  </sheetData>
  <mergeCells count="4">
    <mergeCell ref="A1:B2"/>
    <mergeCell ref="C1:F1"/>
    <mergeCell ref="A16:E16"/>
    <mergeCell ref="B17:E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 customWidth="1" max="5" min="5" width="27"/>
    <col customWidth="1" max="6" min="6" width="27"/>
  </cols>
  <sheetData>
    <row r="1" spans="1:6">
      <c r="A1" s="1" t="s">
        <v>844</v>
      </c>
      <c r="C1" s="2" t="s">
        <v>1</v>
      </c>
    </row>
    <row r="2" spans="1:6">
      <c r="C2" s="2" t="s">
        <v>845</v>
      </c>
      <c r="D2" s="2" t="s">
        <v>846</v>
      </c>
      <c r="E2" s="2" t="s">
        <v>847</v>
      </c>
      <c r="F2" s="2" t="s">
        <v>848</v>
      </c>
    </row>
    <row r="3" spans="1:6">
      <c r="A3" s="3" t="s">
        <v>849</v>
      </c>
    </row>
    <row r="4" spans="1:6">
      <c r="A4" s="4" t="s">
        <v>116</v>
      </c>
      <c r="D4" s="6" t="n">
        <v>24967</v>
      </c>
      <c r="E4" s="6" t="n">
        <v>25023</v>
      </c>
      <c r="F4" s="6" t="n">
        <v>10852</v>
      </c>
    </row>
    <row r="5" spans="1:6">
      <c r="A5" s="3" t="s">
        <v>850</v>
      </c>
    </row>
    <row r="6" spans="1:6">
      <c r="A6" s="4" t="s">
        <v>851</v>
      </c>
      <c r="D6" s="6" t="n">
        <v>24967</v>
      </c>
      <c r="E6" s="6" t="n">
        <v>25023</v>
      </c>
      <c r="F6" s="6" t="n">
        <v>10852</v>
      </c>
    </row>
    <row r="7" spans="1:6">
      <c r="A7" s="4" t="s">
        <v>852</v>
      </c>
      <c r="C7" s="5" t="n">
        <v>13240913</v>
      </c>
      <c r="D7" s="5" t="n">
        <v>13240913</v>
      </c>
      <c r="E7" s="5" t="n">
        <v>13240913</v>
      </c>
      <c r="F7" s="5" t="n">
        <v>13240913</v>
      </c>
    </row>
    <row r="8" spans="1:6">
      <c r="A8" s="4" t="s">
        <v>853</v>
      </c>
      <c r="C8" s="5" t="n">
        <v>13240913</v>
      </c>
      <c r="D8" s="5" t="n">
        <v>13240913</v>
      </c>
      <c r="E8" s="5" t="n">
        <v>13240913</v>
      </c>
      <c r="F8" s="5" t="n">
        <v>13240913</v>
      </c>
    </row>
    <row r="9" spans="1:6">
      <c r="A9" s="4" t="s">
        <v>66</v>
      </c>
    </row>
    <row r="10" spans="1:6">
      <c r="A10" s="3" t="s">
        <v>849</v>
      </c>
    </row>
    <row r="11" spans="1:6">
      <c r="A11" s="4" t="s">
        <v>135</v>
      </c>
      <c r="B11" s="4" t="s">
        <v>68</v>
      </c>
      <c r="C11" s="7" t="n">
        <v>6662</v>
      </c>
    </row>
    <row r="12" spans="1:6">
      <c r="A12" s="3" t="s">
        <v>850</v>
      </c>
    </row>
    <row r="13" spans="1:6">
      <c r="A13" s="4" t="s">
        <v>854</v>
      </c>
      <c r="C13" s="7" t="n">
        <v>6662</v>
      </c>
    </row>
    <row r="14" spans="1:6">
      <c r="A14" s="4" t="s">
        <v>852</v>
      </c>
      <c r="B14" s="4" t="s">
        <v>68</v>
      </c>
      <c r="C14" s="5" t="n">
        <v>13240913</v>
      </c>
      <c r="D14" s="5" t="n">
        <v>13240913</v>
      </c>
    </row>
    <row r="15" spans="1:6">
      <c r="A15" s="4" t="s">
        <v>853</v>
      </c>
      <c r="B15" s="4" t="s">
        <v>68</v>
      </c>
      <c r="C15" s="5" t="n">
        <v>13240913</v>
      </c>
      <c r="D15" s="5" t="n">
        <v>13240913</v>
      </c>
    </row>
    <row r="16" spans="1:6"/>
    <row r="17" spans="1:6">
      <c r="A17" s="4" t="s">
        <v>68</v>
      </c>
      <c r="B17" s="4" t="s">
        <v>95</v>
      </c>
    </row>
  </sheetData>
  <mergeCells count="4">
    <mergeCell ref="A1:B2"/>
    <mergeCell ref="C1:F1"/>
    <mergeCell ref="A16:E16"/>
    <mergeCell ref="B17:E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s>
  <sheetData>
    <row r="1" spans="1:4">
      <c r="A1" s="1" t="s">
        <v>855</v>
      </c>
      <c r="B1" s="2" t="s">
        <v>1</v>
      </c>
    </row>
    <row r="2" spans="1:4">
      <c r="B2" s="2" t="s">
        <v>31</v>
      </c>
      <c r="C2" s="2" t="s">
        <v>452</v>
      </c>
      <c r="D2" s="2" t="s">
        <v>32</v>
      </c>
    </row>
    <row r="3" spans="1:4">
      <c r="A3" s="3" t="s">
        <v>422</v>
      </c>
    </row>
    <row r="4" spans="1:4">
      <c r="A4" s="4" t="s">
        <v>856</v>
      </c>
      <c r="D4" s="6" t="n">
        <v>137914</v>
      </c>
    </row>
    <row r="5" spans="1:4">
      <c r="A5" s="4" t="s">
        <v>857</v>
      </c>
      <c r="B5" s="4" t="s">
        <v>485</v>
      </c>
      <c r="C5" s="4" t="s">
        <v>486</v>
      </c>
    </row>
    <row r="6" spans="1:4">
      <c r="A6" s="4" t="s">
        <v>66</v>
      </c>
    </row>
    <row r="7" spans="1:4">
      <c r="A7" s="3" t="s">
        <v>422</v>
      </c>
    </row>
    <row r="8" spans="1:4">
      <c r="A8" s="4" t="s">
        <v>858</v>
      </c>
      <c r="B8" s="7" t="n">
        <v>367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s>
  <sheetData>
    <row r="1" spans="1:8">
      <c r="A1" s="1" t="s">
        <v>859</v>
      </c>
      <c r="C1" s="2" t="s">
        <v>31</v>
      </c>
      <c r="D1" s="2" t="s">
        <v>32</v>
      </c>
      <c r="E1" s="2" t="s">
        <v>494</v>
      </c>
      <c r="F1" s="2" t="s">
        <v>33</v>
      </c>
      <c r="G1" s="2" t="s">
        <v>139</v>
      </c>
      <c r="H1" s="2" t="s">
        <v>495</v>
      </c>
    </row>
    <row r="2" spans="1:8">
      <c r="A2" s="3" t="s">
        <v>304</v>
      </c>
    </row>
    <row r="3" spans="1:8">
      <c r="A3" s="4" t="s">
        <v>36</v>
      </c>
      <c r="D3" s="6" t="n">
        <v>137904</v>
      </c>
      <c r="F3" s="6" t="n">
        <v>143514</v>
      </c>
    </row>
    <row r="4" spans="1:8">
      <c r="A4" s="4" t="s">
        <v>35</v>
      </c>
      <c r="D4" s="5" t="n">
        <v>134287</v>
      </c>
      <c r="F4" s="5" t="n">
        <v>113062</v>
      </c>
      <c r="G4" s="6" t="n">
        <v>129577</v>
      </c>
      <c r="H4" s="6" t="n">
        <v>79421</v>
      </c>
    </row>
    <row r="5" spans="1:8">
      <c r="A5" s="4" t="s">
        <v>860</v>
      </c>
      <c r="D5" s="6" t="n">
        <v>272191</v>
      </c>
      <c r="F5" s="6" t="n">
        <v>256576</v>
      </c>
    </row>
    <row r="6" spans="1:8">
      <c r="A6" s="4" t="s">
        <v>66</v>
      </c>
    </row>
    <row r="7" spans="1:8">
      <c r="A7" s="3" t="s">
        <v>304</v>
      </c>
    </row>
    <row r="8" spans="1:8">
      <c r="A8" s="4" t="s">
        <v>69</v>
      </c>
      <c r="C8" s="7" t="n">
        <v>36794</v>
      </c>
    </row>
    <row r="9" spans="1:8">
      <c r="A9" s="4" t="s">
        <v>67</v>
      </c>
      <c r="B9" s="4" t="s">
        <v>68</v>
      </c>
      <c r="C9" s="5" t="n">
        <v>35829</v>
      </c>
      <c r="E9" s="7" t="n">
        <v>30166</v>
      </c>
    </row>
    <row r="10" spans="1:8">
      <c r="A10" s="4" t="s">
        <v>861</v>
      </c>
      <c r="C10" s="7" t="n">
        <v>72623</v>
      </c>
    </row>
    <row r="11" spans="1:8"/>
    <row r="12" spans="1:8">
      <c r="A12" s="4" t="s">
        <v>68</v>
      </c>
      <c r="B12" s="4" t="s">
        <v>95</v>
      </c>
    </row>
  </sheetData>
  <mergeCells count="3">
    <mergeCell ref="A1:B1"/>
    <mergeCell ref="A11:G11"/>
    <mergeCell ref="B12:G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20</v>
      </c>
      <c r="C2" s="2" t="s">
        <v>452</v>
      </c>
    </row>
    <row r="3" spans="1:3">
      <c r="A3" s="3" t="s">
        <v>269</v>
      </c>
    </row>
    <row r="4" spans="1:3">
      <c r="A4" s="4" t="s">
        <v>863</v>
      </c>
      <c r="B4" s="6" t="n">
        <v>13791</v>
      </c>
      <c r="C4" s="6" t="n">
        <v>1435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20</v>
      </c>
      <c r="C1" s="2" t="s">
        <v>452</v>
      </c>
    </row>
    <row r="2" spans="1:3">
      <c r="A2" s="3" t="s">
        <v>422</v>
      </c>
    </row>
    <row r="3" spans="1:3">
      <c r="A3" s="4" t="s">
        <v>865</v>
      </c>
      <c r="B3" s="6" t="n">
        <v>98187</v>
      </c>
      <c r="C3" s="6" t="n">
        <v>87905</v>
      </c>
    </row>
    <row r="4" spans="1:3">
      <c r="A4" s="4" t="s">
        <v>866</v>
      </c>
      <c r="B4" s="5" t="n">
        <v>174004</v>
      </c>
      <c r="C4" s="5" t="n">
        <v>168671</v>
      </c>
    </row>
    <row r="5" spans="1:3">
      <c r="A5" s="4" t="s">
        <v>867</v>
      </c>
      <c r="B5" s="5" t="n">
        <v>272191</v>
      </c>
      <c r="C5" s="5" t="n">
        <v>256576</v>
      </c>
    </row>
    <row r="6" spans="1:3">
      <c r="A6" s="4" t="s">
        <v>868</v>
      </c>
    </row>
    <row r="7" spans="1:3">
      <c r="A7" s="3" t="s">
        <v>422</v>
      </c>
    </row>
    <row r="8" spans="1:3">
      <c r="A8" s="4" t="s">
        <v>865</v>
      </c>
      <c r="B8" s="5" t="n">
        <v>10</v>
      </c>
      <c r="C8" s="5" t="n">
        <v>608</v>
      </c>
    </row>
    <row r="9" spans="1:3">
      <c r="A9" s="4" t="s">
        <v>866</v>
      </c>
      <c r="B9" s="5" t="n">
        <v>174004</v>
      </c>
      <c r="C9" s="5" t="n">
        <v>168671</v>
      </c>
    </row>
    <row r="10" spans="1:3">
      <c r="A10" s="4" t="s">
        <v>867</v>
      </c>
      <c r="B10" s="5" t="n">
        <v>174014</v>
      </c>
      <c r="C10" s="5" t="n">
        <v>169279</v>
      </c>
    </row>
    <row r="11" spans="1:3">
      <c r="A11" s="4" t="s">
        <v>869</v>
      </c>
    </row>
    <row r="12" spans="1:3">
      <c r="A12" s="3" t="s">
        <v>422</v>
      </c>
    </row>
    <row r="13" spans="1:3">
      <c r="A13" s="4" t="s">
        <v>865</v>
      </c>
      <c r="B13" s="5" t="n">
        <v>371</v>
      </c>
      <c r="C13" s="5" t="n">
        <v>728</v>
      </c>
    </row>
    <row r="14" spans="1:3">
      <c r="A14" s="4" t="s">
        <v>866</v>
      </c>
      <c r="B14" s="4" t="s">
        <v>156</v>
      </c>
      <c r="C14" s="4" t="s">
        <v>156</v>
      </c>
    </row>
    <row r="15" spans="1:3">
      <c r="A15" s="4" t="s">
        <v>867</v>
      </c>
      <c r="B15" s="5" t="n">
        <v>371</v>
      </c>
      <c r="C15" s="5" t="n">
        <v>728</v>
      </c>
    </row>
    <row r="16" spans="1:3">
      <c r="A16" s="4" t="s">
        <v>870</v>
      </c>
    </row>
    <row r="17" spans="1:3">
      <c r="A17" s="3" t="s">
        <v>422</v>
      </c>
    </row>
    <row r="18" spans="1:3">
      <c r="A18" s="4" t="s">
        <v>865</v>
      </c>
      <c r="B18" s="5" t="n">
        <v>4332</v>
      </c>
      <c r="C18" s="5" t="n">
        <v>3471</v>
      </c>
    </row>
    <row r="19" spans="1:3">
      <c r="A19" s="4" t="s">
        <v>866</v>
      </c>
      <c r="B19" s="4" t="s">
        <v>156</v>
      </c>
      <c r="C19" s="4" t="s">
        <v>156</v>
      </c>
    </row>
    <row r="20" spans="1:3">
      <c r="A20" s="4" t="s">
        <v>867</v>
      </c>
      <c r="B20" s="5" t="n">
        <v>4332</v>
      </c>
      <c r="C20" s="5" t="n">
        <v>3471</v>
      </c>
    </row>
    <row r="21" spans="1:3">
      <c r="A21" s="4" t="s">
        <v>871</v>
      </c>
    </row>
    <row r="22" spans="1:3">
      <c r="A22" s="3" t="s">
        <v>422</v>
      </c>
    </row>
    <row r="23" spans="1:3">
      <c r="A23" s="4" t="s">
        <v>865</v>
      </c>
      <c r="B23" s="5" t="n">
        <v>27990</v>
      </c>
      <c r="C23" s="5" t="n">
        <v>13832</v>
      </c>
    </row>
    <row r="24" spans="1:3">
      <c r="A24" s="4" t="s">
        <v>866</v>
      </c>
      <c r="B24" s="4" t="s">
        <v>156</v>
      </c>
      <c r="C24" s="4" t="s">
        <v>156</v>
      </c>
    </row>
    <row r="25" spans="1:3">
      <c r="A25" s="4" t="s">
        <v>867</v>
      </c>
      <c r="B25" s="5" t="n">
        <v>27990</v>
      </c>
      <c r="C25" s="5" t="n">
        <v>13832</v>
      </c>
    </row>
    <row r="26" spans="1:3">
      <c r="A26" s="4" t="s">
        <v>636</v>
      </c>
    </row>
    <row r="27" spans="1:3">
      <c r="A27" s="3" t="s">
        <v>422</v>
      </c>
    </row>
    <row r="28" spans="1:3">
      <c r="A28" s="4" t="s">
        <v>865</v>
      </c>
      <c r="B28" s="5" t="n">
        <v>65484</v>
      </c>
      <c r="C28" s="5" t="n">
        <v>69266</v>
      </c>
    </row>
    <row r="29" spans="1:3">
      <c r="A29" s="4" t="s">
        <v>866</v>
      </c>
      <c r="B29" s="4" t="s">
        <v>156</v>
      </c>
      <c r="C29" s="4" t="s">
        <v>156</v>
      </c>
    </row>
    <row r="30" spans="1:3">
      <c r="A30" s="4" t="s">
        <v>867</v>
      </c>
      <c r="B30" s="6" t="n">
        <v>65484</v>
      </c>
      <c r="C30" s="6" t="n">
        <v>692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20</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s>
  <sheetData>
    <row r="1" spans="1:8">
      <c r="A1" s="1" t="s">
        <v>872</v>
      </c>
      <c r="C1" s="2" t="s">
        <v>31</v>
      </c>
      <c r="D1" s="2" t="s">
        <v>32</v>
      </c>
      <c r="E1" s="2" t="s">
        <v>494</v>
      </c>
      <c r="F1" s="2" t="s">
        <v>33</v>
      </c>
      <c r="G1" s="2" t="s">
        <v>139</v>
      </c>
      <c r="H1" s="2" t="s">
        <v>495</v>
      </c>
    </row>
    <row r="2" spans="1:8">
      <c r="A2" s="3" t="s">
        <v>422</v>
      </c>
    </row>
    <row r="3" spans="1:8">
      <c r="A3" s="4" t="s">
        <v>35</v>
      </c>
      <c r="D3" s="6" t="n">
        <v>134287</v>
      </c>
      <c r="F3" s="6" t="n">
        <v>113062</v>
      </c>
      <c r="G3" s="6" t="n">
        <v>129577</v>
      </c>
      <c r="H3" s="6" t="n">
        <v>79421</v>
      </c>
    </row>
    <row r="4" spans="1:8">
      <c r="A4" s="4" t="s">
        <v>36</v>
      </c>
      <c r="D4" s="5" t="n">
        <v>137904</v>
      </c>
      <c r="F4" s="5" t="n">
        <v>143514</v>
      </c>
    </row>
    <row r="5" spans="1:8">
      <c r="A5" s="4" t="s">
        <v>873</v>
      </c>
      <c r="D5" s="6" t="n">
        <v>272191</v>
      </c>
      <c r="F5" s="6" t="n">
        <v>256576</v>
      </c>
    </row>
    <row r="6" spans="1:8">
      <c r="A6" s="4" t="s">
        <v>66</v>
      </c>
    </row>
    <row r="7" spans="1:8">
      <c r="A7" s="3" t="s">
        <v>422</v>
      </c>
    </row>
    <row r="8" spans="1:8">
      <c r="A8" s="4" t="s">
        <v>67</v>
      </c>
      <c r="B8" s="4" t="s">
        <v>68</v>
      </c>
      <c r="C8" s="7" t="n">
        <v>35829</v>
      </c>
      <c r="E8" s="7" t="n">
        <v>30166</v>
      </c>
    </row>
    <row r="9" spans="1:8">
      <c r="A9" s="4" t="s">
        <v>69</v>
      </c>
      <c r="C9" s="5" t="n">
        <v>36794</v>
      </c>
    </row>
    <row r="10" spans="1:8">
      <c r="A10" s="4" t="s">
        <v>874</v>
      </c>
      <c r="C10" s="7" t="n">
        <v>72623</v>
      </c>
    </row>
    <row r="11" spans="1:8"/>
    <row r="12" spans="1:8">
      <c r="A12" s="4" t="s">
        <v>68</v>
      </c>
      <c r="B12" s="4" t="s">
        <v>95</v>
      </c>
    </row>
  </sheetData>
  <mergeCells count="3">
    <mergeCell ref="A1:B1"/>
    <mergeCell ref="A11:G11"/>
    <mergeCell ref="B12:G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20</v>
      </c>
      <c r="C2" s="2" t="s">
        <v>452</v>
      </c>
    </row>
    <row r="3" spans="1:3">
      <c r="A3" s="4" t="s">
        <v>66</v>
      </c>
    </row>
    <row r="4" spans="1:3">
      <c r="A4" s="3" t="s">
        <v>422</v>
      </c>
    </row>
    <row r="5" spans="1:3">
      <c r="A5" s="4" t="s">
        <v>876</v>
      </c>
      <c r="B5" s="6" t="n">
        <v>22292</v>
      </c>
      <c r="C5" s="6" t="n">
        <v>38034</v>
      </c>
    </row>
    <row r="6" spans="1:3">
      <c r="A6" s="4" t="s">
        <v>877</v>
      </c>
      <c r="B6" s="5" t="n">
        <v>3485</v>
      </c>
      <c r="C6" s="5" t="n">
        <v>1944</v>
      </c>
    </row>
    <row r="7" spans="1:3">
      <c r="A7" s="4" t="s">
        <v>878</v>
      </c>
    </row>
    <row r="8" spans="1:3">
      <c r="A8" s="3" t="s">
        <v>422</v>
      </c>
    </row>
    <row r="9" spans="1:3">
      <c r="A9" s="4" t="s">
        <v>876</v>
      </c>
      <c r="B9" s="5" t="n">
        <v>8082</v>
      </c>
      <c r="C9" s="5" t="n">
        <v>1299</v>
      </c>
    </row>
    <row r="10" spans="1:3">
      <c r="A10" s="4" t="s">
        <v>877</v>
      </c>
      <c r="B10" s="6" t="n">
        <v>5677</v>
      </c>
      <c r="C10" s="6" t="n">
        <v>35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20</v>
      </c>
      <c r="C2" s="2" t="s">
        <v>452</v>
      </c>
    </row>
    <row r="3" spans="1:3">
      <c r="A3" s="4" t="s">
        <v>66</v>
      </c>
    </row>
    <row r="4" spans="1:3">
      <c r="A4" s="3" t="s">
        <v>422</v>
      </c>
    </row>
    <row r="5" spans="1:3">
      <c r="A5" s="4" t="s">
        <v>863</v>
      </c>
      <c r="B5" s="6" t="n">
        <v>1881</v>
      </c>
      <c r="C5" s="6" t="n">
        <v>3609</v>
      </c>
    </row>
    <row r="6" spans="1:3">
      <c r="A6" s="4" t="s">
        <v>878</v>
      </c>
    </row>
    <row r="7" spans="1:3">
      <c r="A7" s="3" t="s">
        <v>422</v>
      </c>
    </row>
    <row r="8" spans="1:3">
      <c r="A8" s="4" t="s">
        <v>863</v>
      </c>
      <c r="B8" s="6" t="n">
        <v>240</v>
      </c>
      <c r="C8" s="6" t="n">
        <v>-27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20</v>
      </c>
      <c r="C1" s="2" t="s">
        <v>452</v>
      </c>
    </row>
    <row r="2" spans="1:3">
      <c r="A2" s="3" t="s">
        <v>881</v>
      </c>
    </row>
    <row r="3" spans="1:3">
      <c r="A3" s="4" t="s">
        <v>882</v>
      </c>
      <c r="B3" s="6" t="n">
        <v>137904</v>
      </c>
      <c r="C3" s="6" t="n">
        <v>143514</v>
      </c>
    </row>
    <row r="4" spans="1:3">
      <c r="A4" s="4" t="s">
        <v>883</v>
      </c>
    </row>
    <row r="5" spans="1:3">
      <c r="A5" s="3" t="s">
        <v>881</v>
      </c>
    </row>
    <row r="6" spans="1:3">
      <c r="A6" s="4" t="s">
        <v>882</v>
      </c>
      <c r="B6" s="5" t="n">
        <v>137904</v>
      </c>
      <c r="C6" s="5" t="n">
        <v>143514</v>
      </c>
    </row>
    <row r="7" spans="1:3">
      <c r="A7" s="4" t="s">
        <v>884</v>
      </c>
    </row>
    <row r="8" spans="1:3">
      <c r="A8" s="3" t="s">
        <v>881</v>
      </c>
    </row>
    <row r="9" spans="1:3">
      <c r="A9" s="4" t="s">
        <v>882</v>
      </c>
      <c r="B9" s="4" t="s">
        <v>156</v>
      </c>
      <c r="C9" s="4" t="s">
        <v>156</v>
      </c>
    </row>
    <row r="10" spans="1:3">
      <c r="A10" s="4" t="s">
        <v>885</v>
      </c>
    </row>
    <row r="11" spans="1:3">
      <c r="A11" s="3" t="s">
        <v>881</v>
      </c>
    </row>
    <row r="12" spans="1:3">
      <c r="A12" s="4" t="s">
        <v>882</v>
      </c>
      <c r="B12" s="4" t="s">
        <v>156</v>
      </c>
      <c r="C12" s="4" t="s">
        <v>1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86</v>
      </c>
      <c r="C1" s="2" t="s">
        <v>1</v>
      </c>
    </row>
    <row r="2" spans="1:6">
      <c r="C2" s="2" t="s">
        <v>31</v>
      </c>
      <c r="D2" s="2" t="s">
        <v>32</v>
      </c>
      <c r="E2" s="2" t="s">
        <v>33</v>
      </c>
      <c r="F2" s="2" t="s">
        <v>139</v>
      </c>
    </row>
    <row r="3" spans="1:6">
      <c r="A3" s="3" t="s">
        <v>887</v>
      </c>
    </row>
    <row r="4" spans="1:6">
      <c r="A4" s="4" t="s">
        <v>102</v>
      </c>
      <c r="D4" s="6" t="n">
        <v>338245</v>
      </c>
      <c r="E4" s="6" t="n">
        <v>311978</v>
      </c>
      <c r="F4" s="6" t="n">
        <v>294202</v>
      </c>
    </row>
    <row r="5" spans="1:6">
      <c r="A5" s="4" t="s">
        <v>66</v>
      </c>
    </row>
    <row r="6" spans="1:6">
      <c r="A6" s="3" t="s">
        <v>887</v>
      </c>
    </row>
    <row r="7" spans="1:6">
      <c r="A7" s="4" t="s">
        <v>122</v>
      </c>
      <c r="B7" s="4" t="s">
        <v>68</v>
      </c>
      <c r="C7" s="7" t="n">
        <v>90247</v>
      </c>
    </row>
    <row r="8" spans="1:6">
      <c r="A8" s="4" t="s">
        <v>888</v>
      </c>
    </row>
    <row r="9" spans="1:6">
      <c r="A9" s="3" t="s">
        <v>887</v>
      </c>
    </row>
    <row r="10" spans="1:6">
      <c r="A10" s="4" t="s">
        <v>102</v>
      </c>
      <c r="D10" s="6" t="n">
        <v>50439</v>
      </c>
      <c r="E10" s="6" t="n">
        <v>50053</v>
      </c>
      <c r="F10" s="6" t="n">
        <v>46171</v>
      </c>
    </row>
    <row r="11" spans="1:6">
      <c r="A11" s="4" t="s">
        <v>889</v>
      </c>
    </row>
    <row r="12" spans="1:6">
      <c r="A12" s="3" t="s">
        <v>887</v>
      </c>
    </row>
    <row r="13" spans="1:6">
      <c r="A13" s="4" t="s">
        <v>122</v>
      </c>
      <c r="C13" s="7" t="n">
        <v>13458</v>
      </c>
    </row>
    <row r="14" spans="1:6"/>
    <row r="15" spans="1:6">
      <c r="A15" s="4" t="s">
        <v>68</v>
      </c>
      <c r="B15" s="4" t="s">
        <v>95</v>
      </c>
    </row>
  </sheetData>
  <mergeCells count="4">
    <mergeCell ref="A1:B2"/>
    <mergeCell ref="C1:F1"/>
    <mergeCell ref="A14:E14"/>
    <mergeCell ref="B15:E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90</v>
      </c>
      <c r="C1" s="2" t="s">
        <v>1</v>
      </c>
    </row>
    <row r="2" spans="1:6">
      <c r="C2" s="2" t="s">
        <v>31</v>
      </c>
      <c r="D2" s="2" t="s">
        <v>32</v>
      </c>
      <c r="E2" s="2" t="s">
        <v>33</v>
      </c>
      <c r="F2" s="2" t="s">
        <v>139</v>
      </c>
    </row>
    <row r="3" spans="1:6">
      <c r="A3" s="3" t="s">
        <v>887</v>
      </c>
    </row>
    <row r="4" spans="1:6">
      <c r="A4" s="4" t="s">
        <v>102</v>
      </c>
      <c r="D4" s="6" t="n">
        <v>338245</v>
      </c>
      <c r="E4" s="6" t="n">
        <v>311978</v>
      </c>
      <c r="F4" s="6" t="n">
        <v>294202</v>
      </c>
    </row>
    <row r="5" spans="1:6">
      <c r="A5" s="4" t="s">
        <v>66</v>
      </c>
    </row>
    <row r="6" spans="1:6">
      <c r="A6" s="3" t="s">
        <v>887</v>
      </c>
    </row>
    <row r="7" spans="1:6">
      <c r="A7" s="4" t="s">
        <v>122</v>
      </c>
      <c r="B7" s="4" t="s">
        <v>68</v>
      </c>
      <c r="C7" s="7" t="n">
        <v>90247</v>
      </c>
    </row>
    <row r="8" spans="1:6">
      <c r="A8" s="4" t="s">
        <v>891</v>
      </c>
    </row>
    <row r="9" spans="1:6">
      <c r="A9" s="3" t="s">
        <v>887</v>
      </c>
    </row>
    <row r="10" spans="1:6">
      <c r="A10" s="4" t="s">
        <v>102</v>
      </c>
      <c r="D10" s="5" t="n">
        <v>57333</v>
      </c>
      <c r="E10" s="5" t="n">
        <v>53839</v>
      </c>
      <c r="F10" s="5" t="n">
        <v>59028</v>
      </c>
    </row>
    <row r="11" spans="1:6">
      <c r="A11" s="4" t="s">
        <v>892</v>
      </c>
    </row>
    <row r="12" spans="1:6">
      <c r="A12" s="3" t="s">
        <v>887</v>
      </c>
    </row>
    <row r="13" spans="1:6">
      <c r="A13" s="4" t="s">
        <v>122</v>
      </c>
      <c r="C13" s="5" t="n">
        <v>15297</v>
      </c>
    </row>
    <row r="14" spans="1:6">
      <c r="A14" s="4" t="s">
        <v>893</v>
      </c>
    </row>
    <row r="15" spans="1:6">
      <c r="A15" s="3" t="s">
        <v>887</v>
      </c>
    </row>
    <row r="16" spans="1:6">
      <c r="A16" s="4" t="s">
        <v>102</v>
      </c>
      <c r="D16" s="5" t="n">
        <v>116083</v>
      </c>
      <c r="E16" s="5" t="n">
        <v>102372</v>
      </c>
      <c r="F16" s="5" t="n">
        <v>87803</v>
      </c>
    </row>
    <row r="17" spans="1:6">
      <c r="A17" s="4" t="s">
        <v>894</v>
      </c>
    </row>
    <row r="18" spans="1:6">
      <c r="A18" s="3" t="s">
        <v>887</v>
      </c>
    </row>
    <row r="19" spans="1:6">
      <c r="A19" s="4" t="s">
        <v>122</v>
      </c>
      <c r="C19" s="5" t="n">
        <v>30972</v>
      </c>
    </row>
    <row r="20" spans="1:6">
      <c r="A20" s="4" t="s">
        <v>895</v>
      </c>
    </row>
    <row r="21" spans="1:6">
      <c r="A21" s="3" t="s">
        <v>887</v>
      </c>
    </row>
    <row r="22" spans="1:6">
      <c r="A22" s="4" t="s">
        <v>102</v>
      </c>
      <c r="D22" s="5" t="n">
        <v>52573</v>
      </c>
      <c r="E22" s="5" t="n">
        <v>50579</v>
      </c>
      <c r="F22" s="5" t="n">
        <v>45073</v>
      </c>
    </row>
    <row r="23" spans="1:6">
      <c r="A23" s="4" t="s">
        <v>896</v>
      </c>
    </row>
    <row r="24" spans="1:6">
      <c r="A24" s="3" t="s">
        <v>887</v>
      </c>
    </row>
    <row r="25" spans="1:6">
      <c r="A25" s="4" t="s">
        <v>122</v>
      </c>
      <c r="C25" s="5" t="n">
        <v>14027</v>
      </c>
    </row>
    <row r="26" spans="1:6">
      <c r="A26" s="4" t="s">
        <v>897</v>
      </c>
    </row>
    <row r="27" spans="1:6">
      <c r="A27" s="3" t="s">
        <v>887</v>
      </c>
    </row>
    <row r="28" spans="1:6">
      <c r="A28" s="4" t="s">
        <v>102</v>
      </c>
      <c r="D28" s="5" t="n">
        <v>47064</v>
      </c>
      <c r="E28" s="5" t="n">
        <v>41218</v>
      </c>
      <c r="F28" s="5" t="n">
        <v>38843</v>
      </c>
    </row>
    <row r="29" spans="1:6">
      <c r="A29" s="4" t="s">
        <v>898</v>
      </c>
    </row>
    <row r="30" spans="1:6">
      <c r="A30" s="3" t="s">
        <v>887</v>
      </c>
    </row>
    <row r="31" spans="1:6">
      <c r="A31" s="4" t="s">
        <v>122</v>
      </c>
      <c r="C31" s="5" t="n">
        <v>12557</v>
      </c>
    </row>
    <row r="32" spans="1:6">
      <c r="A32" s="4" t="s">
        <v>899</v>
      </c>
    </row>
    <row r="33" spans="1:6">
      <c r="A33" s="3" t="s">
        <v>887</v>
      </c>
    </row>
    <row r="34" spans="1:6">
      <c r="A34" s="4" t="s">
        <v>102</v>
      </c>
      <c r="D34" s="6" t="n">
        <v>65192</v>
      </c>
      <c r="E34" s="6" t="n">
        <v>63970</v>
      </c>
      <c r="F34" s="6" t="n">
        <v>63455</v>
      </c>
    </row>
    <row r="35" spans="1:6">
      <c r="A35" s="4" t="s">
        <v>900</v>
      </c>
    </row>
    <row r="36" spans="1:6">
      <c r="A36" s="3" t="s">
        <v>887</v>
      </c>
    </row>
    <row r="37" spans="1:6">
      <c r="A37" s="4" t="s">
        <v>122</v>
      </c>
      <c r="C37" s="7" t="n">
        <v>17394</v>
      </c>
    </row>
    <row r="38" spans="1:6"/>
    <row r="39" spans="1:6">
      <c r="A39" s="4" t="s">
        <v>68</v>
      </c>
      <c r="B39" s="4" t="s">
        <v>95</v>
      </c>
    </row>
  </sheetData>
  <mergeCells count="4">
    <mergeCell ref="A1:B2"/>
    <mergeCell ref="C1:F1"/>
    <mergeCell ref="A38:E38"/>
    <mergeCell ref="B39:E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1</v>
      </c>
      <c r="B1" s="2" t="s">
        <v>1</v>
      </c>
    </row>
    <row r="2" spans="1:5">
      <c r="B2" s="2" t="s">
        <v>31</v>
      </c>
      <c r="C2" s="2" t="s">
        <v>32</v>
      </c>
      <c r="D2" s="2" t="s">
        <v>33</v>
      </c>
      <c r="E2" s="2" t="s">
        <v>139</v>
      </c>
    </row>
    <row r="3" spans="1:5">
      <c r="A3" s="3" t="s">
        <v>548</v>
      </c>
    </row>
    <row r="4" spans="1:5">
      <c r="A4" s="4" t="s">
        <v>902</v>
      </c>
      <c r="C4" s="4" t="s">
        <v>156</v>
      </c>
      <c r="D4" s="6" t="n">
        <v>93</v>
      </c>
      <c r="E4" s="6" t="n">
        <v>208</v>
      </c>
    </row>
    <row r="5" spans="1:5">
      <c r="A5" s="4" t="s">
        <v>903</v>
      </c>
      <c r="C5" s="4" t="s">
        <v>156</v>
      </c>
      <c r="D5" s="5" t="n">
        <v>95</v>
      </c>
      <c r="E5" s="5" t="n">
        <v>296</v>
      </c>
    </row>
    <row r="6" spans="1:5">
      <c r="A6" s="4" t="s">
        <v>904</v>
      </c>
      <c r="C6" s="5" t="n">
        <v>4352</v>
      </c>
      <c r="D6" s="5" t="n">
        <v>2281</v>
      </c>
      <c r="E6" s="5" t="n">
        <v>2190</v>
      </c>
    </row>
    <row r="7" spans="1:5">
      <c r="A7" s="4" t="s">
        <v>905</v>
      </c>
      <c r="C7" s="5" t="n">
        <v>2643</v>
      </c>
      <c r="D7" s="5" t="n">
        <v>2734</v>
      </c>
      <c r="E7" s="5" t="n">
        <v>3091</v>
      </c>
    </row>
    <row r="8" spans="1:5">
      <c r="A8" s="4" t="s">
        <v>906</v>
      </c>
      <c r="C8" s="6" t="n">
        <v>433</v>
      </c>
      <c r="D8" s="6" t="n">
        <v>498</v>
      </c>
      <c r="E8" s="6" t="n">
        <v>383</v>
      </c>
    </row>
    <row r="9" spans="1:5">
      <c r="A9" s="4" t="s">
        <v>66</v>
      </c>
    </row>
    <row r="10" spans="1:5">
      <c r="A10" s="3" t="s">
        <v>548</v>
      </c>
    </row>
    <row r="11" spans="1:5">
      <c r="A11" s="4" t="s">
        <v>907</v>
      </c>
      <c r="B11" s="4" t="s">
        <v>156</v>
      </c>
    </row>
    <row r="12" spans="1:5">
      <c r="A12" s="4" t="s">
        <v>908</v>
      </c>
      <c r="B12" s="5" t="n">
        <v>32</v>
      </c>
    </row>
    <row r="13" spans="1:5">
      <c r="A13" s="4" t="s">
        <v>909</v>
      </c>
      <c r="B13" s="5" t="n">
        <v>1161</v>
      </c>
    </row>
    <row r="14" spans="1:5">
      <c r="A14" s="4" t="s">
        <v>910</v>
      </c>
      <c r="B14" s="5" t="n">
        <v>705</v>
      </c>
    </row>
    <row r="15" spans="1:5">
      <c r="A15" s="4" t="s">
        <v>911</v>
      </c>
      <c r="B15" s="7" t="n">
        <v>116</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2</v>
      </c>
      <c r="B1" s="2" t="s">
        <v>31</v>
      </c>
      <c r="C1" s="2" t="s">
        <v>32</v>
      </c>
      <c r="D1" s="2" t="s">
        <v>33</v>
      </c>
    </row>
    <row r="2" spans="1:4">
      <c r="A2" s="4" t="s">
        <v>913</v>
      </c>
    </row>
    <row r="3" spans="1:4">
      <c r="A3" s="3" t="s">
        <v>548</v>
      </c>
    </row>
    <row r="4" spans="1:4">
      <c r="A4" s="4" t="s">
        <v>914</v>
      </c>
      <c r="C4" s="6" t="n">
        <v>-267</v>
      </c>
      <c r="D4" s="6" t="n">
        <v>24</v>
      </c>
    </row>
    <row r="5" spans="1:4">
      <c r="A5" s="4" t="s">
        <v>915</v>
      </c>
    </row>
    <row r="6" spans="1:4">
      <c r="A6" s="3" t="s">
        <v>548</v>
      </c>
    </row>
    <row r="7" spans="1:4">
      <c r="A7" s="4" t="s">
        <v>916</v>
      </c>
      <c r="B7" s="7" t="n">
        <v>-71</v>
      </c>
    </row>
    <row r="8" spans="1:4">
      <c r="A8" s="4" t="s">
        <v>917</v>
      </c>
    </row>
    <row r="9" spans="1:4">
      <c r="A9" s="3" t="s">
        <v>548</v>
      </c>
    </row>
    <row r="10" spans="1:4">
      <c r="A10" s="4" t="s">
        <v>914</v>
      </c>
      <c r="C10" s="6" t="n">
        <v>186</v>
      </c>
      <c r="D10" s="6" t="n">
        <v>-6</v>
      </c>
    </row>
    <row r="11" spans="1:4">
      <c r="A11" s="4" t="s">
        <v>918</v>
      </c>
    </row>
    <row r="12" spans="1:4">
      <c r="A12" s="3" t="s">
        <v>548</v>
      </c>
    </row>
    <row r="13" spans="1:4">
      <c r="A13" s="4" t="s">
        <v>916</v>
      </c>
      <c r="B13" s="7" t="n">
        <v>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9</v>
      </c>
      <c r="B1" s="2" t="s">
        <v>31</v>
      </c>
      <c r="C1" s="2" t="s">
        <v>32</v>
      </c>
      <c r="D1" s="2" t="s">
        <v>33</v>
      </c>
      <c r="E1" s="2" t="s">
        <v>139</v>
      </c>
    </row>
    <row r="2" spans="1:5">
      <c r="A2" s="3" t="s">
        <v>920</v>
      </c>
    </row>
    <row r="3" spans="1:5">
      <c r="A3" s="4" t="s">
        <v>921</v>
      </c>
      <c r="C3" s="6" t="n">
        <v>957</v>
      </c>
      <c r="D3" s="6" t="n">
        <v>2979</v>
      </c>
    </row>
    <row r="4" spans="1:5">
      <c r="A4" s="4" t="s">
        <v>153</v>
      </c>
      <c r="C4" s="6" t="n">
        <v>957</v>
      </c>
      <c r="D4" s="5" t="n">
        <v>2979</v>
      </c>
    </row>
    <row r="5" spans="1:5">
      <c r="A5" s="4" t="s">
        <v>922</v>
      </c>
      <c r="D5" s="6" t="n">
        <v>7106</v>
      </c>
      <c r="E5" s="6" t="n">
        <v>6502</v>
      </c>
    </row>
    <row r="6" spans="1:5">
      <c r="A6" s="4" t="s">
        <v>66</v>
      </c>
    </row>
    <row r="7" spans="1:5">
      <c r="A7" s="3" t="s">
        <v>920</v>
      </c>
    </row>
    <row r="8" spans="1:5">
      <c r="A8" s="4" t="s">
        <v>923</v>
      </c>
      <c r="B8" s="7" t="n">
        <v>255</v>
      </c>
    </row>
    <row r="9" spans="1:5">
      <c r="A9" s="4" t="s">
        <v>924</v>
      </c>
      <c r="B9" s="7" t="n">
        <v>2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0"/>
    <col customWidth="1" max="26" min="26" width="21"/>
    <col customWidth="1" max="27" min="27" width="21"/>
  </cols>
  <sheetData>
    <row r="1" spans="1:27">
      <c r="A1" s="1" t="s">
        <v>925</v>
      </c>
      <c r="B1" s="2" t="s">
        <v>926</v>
      </c>
      <c r="C1" s="2" t="s">
        <v>927</v>
      </c>
      <c r="D1" s="2" t="s">
        <v>928</v>
      </c>
      <c r="E1" s="2" t="s">
        <v>929</v>
      </c>
      <c r="F1" s="2" t="s">
        <v>930</v>
      </c>
      <c r="G1" s="2" t="s">
        <v>931</v>
      </c>
      <c r="H1" s="2" t="s">
        <v>932</v>
      </c>
      <c r="I1" s="2" t="s">
        <v>933</v>
      </c>
      <c r="J1" s="2" t="s">
        <v>934</v>
      </c>
      <c r="K1" s="2" t="s">
        <v>935</v>
      </c>
      <c r="L1" s="2" t="s">
        <v>936</v>
      </c>
      <c r="M1" s="2" t="s">
        <v>937</v>
      </c>
      <c r="N1" s="2" t="s">
        <v>938</v>
      </c>
      <c r="O1" s="2" t="s">
        <v>939</v>
      </c>
      <c r="P1" s="2" t="s">
        <v>940</v>
      </c>
      <c r="Q1" s="2" t="s">
        <v>941</v>
      </c>
      <c r="R1" s="2" t="s">
        <v>942</v>
      </c>
      <c r="S1" s="2" t="s">
        <v>943</v>
      </c>
      <c r="T1" s="2" t="s">
        <v>944</v>
      </c>
      <c r="U1" s="2" t="s">
        <v>945</v>
      </c>
      <c r="V1" s="2" t="s">
        <v>946</v>
      </c>
      <c r="W1" s="2" t="s">
        <v>947</v>
      </c>
      <c r="X1" s="2" t="s">
        <v>948</v>
      </c>
      <c r="Y1" s="2" t="s">
        <v>949</v>
      </c>
      <c r="Z1" s="2" t="s">
        <v>950</v>
      </c>
      <c r="AA1" s="2" t="s">
        <v>951</v>
      </c>
    </row>
    <row r="2" spans="1:27">
      <c r="A2" s="3" t="s">
        <v>952</v>
      </c>
    </row>
    <row r="3" spans="1:27">
      <c r="A3" s="4" t="s">
        <v>953</v>
      </c>
      <c r="X3" s="6" t="n">
        <v>2000</v>
      </c>
      <c r="Y3" s="6" t="n">
        <v>1100</v>
      </c>
      <c r="Z3" s="6" t="n">
        <v>2100</v>
      </c>
      <c r="AA3" s="6" t="n">
        <v>1300</v>
      </c>
    </row>
    <row r="4" spans="1:27">
      <c r="A4" s="4" t="s">
        <v>954</v>
      </c>
    </row>
    <row r="5" spans="1:27">
      <c r="A5" s="3" t="s">
        <v>952</v>
      </c>
    </row>
    <row r="6" spans="1:27">
      <c r="A6" s="4" t="s">
        <v>955</v>
      </c>
      <c r="N6" s="6" t="n">
        <v>2377</v>
      </c>
    </row>
    <row r="7" spans="1:27">
      <c r="A7" s="4" t="s">
        <v>956</v>
      </c>
      <c r="L7" s="6" t="n">
        <v>1694</v>
      </c>
    </row>
    <row r="8" spans="1:27">
      <c r="A8" s="4" t="s">
        <v>957</v>
      </c>
    </row>
    <row r="9" spans="1:27">
      <c r="A9" s="3" t="s">
        <v>952</v>
      </c>
    </row>
    <row r="10" spans="1:27">
      <c r="A10" s="4" t="s">
        <v>958</v>
      </c>
      <c r="J10" s="5" t="n">
        <v>300</v>
      </c>
    </row>
    <row r="11" spans="1:27">
      <c r="A11" s="4" t="s">
        <v>959</v>
      </c>
      <c r="J11" s="4" t="s">
        <v>11</v>
      </c>
    </row>
    <row r="12" spans="1:27">
      <c r="A12" s="4" t="s">
        <v>66</v>
      </c>
    </row>
    <row r="13" spans="1:27">
      <c r="A13" s="3" t="s">
        <v>952</v>
      </c>
    </row>
    <row r="14" spans="1:27">
      <c r="A14" s="4" t="s">
        <v>960</v>
      </c>
      <c r="W14" s="7" t="n">
        <v>3000</v>
      </c>
    </row>
    <row r="15" spans="1:27">
      <c r="A15" s="4" t="s">
        <v>961</v>
      </c>
    </row>
    <row r="16" spans="1:27">
      <c r="A16" s="3" t="s">
        <v>952</v>
      </c>
    </row>
    <row r="17" spans="1:27">
      <c r="A17" s="4" t="s">
        <v>962</v>
      </c>
      <c r="M17" s="7" t="n">
        <v>634</v>
      </c>
    </row>
    <row r="18" spans="1:27">
      <c r="A18" s="4" t="s">
        <v>963</v>
      </c>
      <c r="K18" s="7" t="n">
        <v>452</v>
      </c>
    </row>
    <row r="19" spans="1:27">
      <c r="A19" s="4" t="s">
        <v>964</v>
      </c>
    </row>
    <row r="20" spans="1:27">
      <c r="A20" s="3" t="s">
        <v>952</v>
      </c>
    </row>
    <row r="21" spans="1:27">
      <c r="A21" s="4" t="s">
        <v>965</v>
      </c>
      <c r="J21" s="7" t="n">
        <v>10000</v>
      </c>
    </row>
    <row r="22" spans="1:27">
      <c r="A22" s="4" t="s">
        <v>966</v>
      </c>
      <c r="J22" s="4" t="s">
        <v>967</v>
      </c>
    </row>
    <row r="23" spans="1:27">
      <c r="A23" s="4" t="s">
        <v>878</v>
      </c>
    </row>
    <row r="24" spans="1:27">
      <c r="A24" s="3" t="s">
        <v>952</v>
      </c>
    </row>
    <row r="25" spans="1:27">
      <c r="A25" s="4" t="s">
        <v>968</v>
      </c>
      <c r="E25" s="12" t="n">
        <v>530</v>
      </c>
    </row>
    <row r="26" spans="1:27">
      <c r="A26" s="4" t="s">
        <v>969</v>
      </c>
      <c r="G26" s="12" t="n">
        <v>150</v>
      </c>
    </row>
    <row r="27" spans="1:27">
      <c r="A27" s="4" t="s">
        <v>970</v>
      </c>
    </row>
    <row r="28" spans="1:27">
      <c r="A28" s="3" t="s">
        <v>952</v>
      </c>
    </row>
    <row r="29" spans="1:27">
      <c r="A29" s="4" t="s">
        <v>971</v>
      </c>
      <c r="J29" s="7" t="n">
        <v>60000</v>
      </c>
    </row>
    <row r="30" spans="1:27">
      <c r="A30" s="4" t="s">
        <v>972</v>
      </c>
    </row>
    <row r="31" spans="1:27">
      <c r="A31" s="3" t="s">
        <v>952</v>
      </c>
    </row>
    <row r="32" spans="1:27">
      <c r="A32" s="4" t="s">
        <v>973</v>
      </c>
      <c r="O32" s="7" t="n">
        <v>3000</v>
      </c>
    </row>
    <row r="33" spans="1:27">
      <c r="A33" s="4" t="s">
        <v>974</v>
      </c>
    </row>
    <row r="34" spans="1:27">
      <c r="A34" s="3" t="s">
        <v>952</v>
      </c>
    </row>
    <row r="35" spans="1:27">
      <c r="A35" s="4" t="s">
        <v>958</v>
      </c>
      <c r="J35" s="5" t="n">
        <v>225</v>
      </c>
    </row>
    <row r="36" spans="1:27">
      <c r="A36" s="4" t="s">
        <v>975</v>
      </c>
    </row>
    <row r="37" spans="1:27">
      <c r="A37" s="3" t="s">
        <v>952</v>
      </c>
    </row>
    <row r="38" spans="1:27">
      <c r="A38" s="4" t="s">
        <v>976</v>
      </c>
      <c r="T38" s="7" t="n">
        <v>1800</v>
      </c>
    </row>
    <row r="39" spans="1:27">
      <c r="A39" s="4" t="s">
        <v>977</v>
      </c>
      <c r="V39" s="7" t="n">
        <v>5000</v>
      </c>
    </row>
    <row r="40" spans="1:27">
      <c r="A40" s="4" t="s">
        <v>978</v>
      </c>
      <c r="V40" s="7" t="n">
        <v>2250</v>
      </c>
    </row>
    <row r="41" spans="1:27">
      <c r="A41" s="4" t="s">
        <v>979</v>
      </c>
      <c r="P41" s="7" t="n">
        <v>1145</v>
      </c>
      <c r="R41" s="7" t="n">
        <v>400</v>
      </c>
      <c r="S41" s="7" t="n">
        <v>200</v>
      </c>
    </row>
    <row r="42" spans="1:27">
      <c r="A42" s="4" t="s">
        <v>980</v>
      </c>
      <c r="U42" s="7" t="n">
        <v>1600</v>
      </c>
    </row>
    <row r="43" spans="1:27">
      <c r="A43" s="4" t="s">
        <v>981</v>
      </c>
    </row>
    <row r="44" spans="1:27">
      <c r="A44" s="3" t="s">
        <v>952</v>
      </c>
    </row>
    <row r="45" spans="1:27">
      <c r="A45" s="4" t="s">
        <v>982</v>
      </c>
      <c r="D45" s="6" t="n">
        <v>2700</v>
      </c>
      <c r="H45" s="6" t="n">
        <v>4000</v>
      </c>
      <c r="I45" s="6" t="n">
        <v>2700</v>
      </c>
    </row>
    <row r="46" spans="1:27">
      <c r="A46" s="4" t="s">
        <v>983</v>
      </c>
    </row>
    <row r="47" spans="1:27">
      <c r="A47" s="3" t="s">
        <v>952</v>
      </c>
    </row>
    <row r="48" spans="1:27">
      <c r="A48" s="4" t="s">
        <v>982</v>
      </c>
      <c r="C48" s="6" t="n">
        <v>4183</v>
      </c>
    </row>
    <row r="49" spans="1:27">
      <c r="A49" s="4" t="s">
        <v>984</v>
      </c>
    </row>
    <row r="50" spans="1:27">
      <c r="A50" s="3" t="s">
        <v>952</v>
      </c>
    </row>
    <row r="51" spans="1:27">
      <c r="A51" s="4" t="s">
        <v>985</v>
      </c>
      <c r="Q51" s="6" t="n">
        <v>110</v>
      </c>
    </row>
    <row r="52" spans="1:27">
      <c r="A52" s="4" t="s">
        <v>986</v>
      </c>
    </row>
    <row r="53" spans="1:27">
      <c r="A53" s="3" t="s">
        <v>952</v>
      </c>
    </row>
    <row r="54" spans="1:27">
      <c r="A54" s="4" t="s">
        <v>987</v>
      </c>
      <c r="B54" s="4" t="s">
        <v>988</v>
      </c>
    </row>
    <row r="55" spans="1:27">
      <c r="A55" s="4" t="s">
        <v>989</v>
      </c>
    </row>
    <row r="56" spans="1:27">
      <c r="A56" s="3" t="s">
        <v>952</v>
      </c>
    </row>
    <row r="57" spans="1:27">
      <c r="A57" s="4" t="s">
        <v>987</v>
      </c>
      <c r="B57" s="4" t="s">
        <v>990</v>
      </c>
    </row>
    <row r="58" spans="1:27">
      <c r="A58" s="4" t="s">
        <v>991</v>
      </c>
      <c r="B58" s="6" t="n">
        <v>1200</v>
      </c>
    </row>
    <row r="59" spans="1:27">
      <c r="A59" s="4" t="s">
        <v>992</v>
      </c>
    </row>
    <row r="60" spans="1:27">
      <c r="A60" s="3" t="s">
        <v>952</v>
      </c>
    </row>
    <row r="61" spans="1:27">
      <c r="A61" s="4" t="s">
        <v>993</v>
      </c>
      <c r="F61" s="6" t="n">
        <v>1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0:11:30Z</dcterms:created>
  <dcterms:modified xmlns:dcterms="http://purl.org/dc/terms/" xmlns:xsi="http://www.w3.org/2001/XMLSchema-instance" xsi:type="dcterms:W3CDTF">2019-03-27T10:11:30Z</dcterms:modified>
</cp:coreProperties>
</file>